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Finance Leases" sheetId="15" state="visible" r:id="rId15"/>
    <sheet xmlns:r="http://schemas.openxmlformats.org/officeDocument/2006/relationships" name="Operating Leases" sheetId="16" state="visible" r:id="rId16"/>
    <sheet xmlns:r="http://schemas.openxmlformats.org/officeDocument/2006/relationships" name="Other Accrued Liabilities" sheetId="17" state="visible" r:id="rId17"/>
    <sheet xmlns:r="http://schemas.openxmlformats.org/officeDocument/2006/relationships" name="Earn-Out Liability" sheetId="18" state="visible" r:id="rId18"/>
    <sheet xmlns:r="http://schemas.openxmlformats.org/officeDocument/2006/relationships" name="Financial Instruments" sheetId="19" state="visible" r:id="rId19"/>
    <sheet xmlns:r="http://schemas.openxmlformats.org/officeDocument/2006/relationships" name="Stock-Based Awards" sheetId="20" state="visible" r:id="rId20"/>
    <sheet xmlns:r="http://schemas.openxmlformats.org/officeDocument/2006/relationships" name="Commitments and Contingencies" sheetId="21" state="visible" r:id="rId21"/>
    <sheet xmlns:r="http://schemas.openxmlformats.org/officeDocument/2006/relationships" name="Supplemental Revenue Informatio" sheetId="22" state="visible" r:id="rId22"/>
    <sheet xmlns:r="http://schemas.openxmlformats.org/officeDocument/2006/relationships" name="Cost of Operations, excluding D" sheetId="23" state="visible" r:id="rId23"/>
    <sheet xmlns:r="http://schemas.openxmlformats.org/officeDocument/2006/relationships" name="Supplemental Statement of Opera" sheetId="24" state="visible" r:id="rId24"/>
    <sheet xmlns:r="http://schemas.openxmlformats.org/officeDocument/2006/relationships" name="Other Operating and Non-Operati" sheetId="25" state="visible" r:id="rId25"/>
    <sheet xmlns:r="http://schemas.openxmlformats.org/officeDocument/2006/relationships" name="Investment in Unconsolidated In" sheetId="26" state="visible" r:id="rId26"/>
    <sheet xmlns:r="http://schemas.openxmlformats.org/officeDocument/2006/relationships" name="Income Taxes" sheetId="27" state="visible" r:id="rId27"/>
    <sheet xmlns:r="http://schemas.openxmlformats.org/officeDocument/2006/relationships" name="Basic and Diluted Loss per Shar" sheetId="28" state="visible" r:id="rId28"/>
    <sheet xmlns:r="http://schemas.openxmlformats.org/officeDocument/2006/relationships" name="Segment Information" sheetId="29" state="visible" r:id="rId29"/>
    <sheet xmlns:r="http://schemas.openxmlformats.org/officeDocument/2006/relationships" name="CARES Ac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Other Intangible Assets - (Tabl" sheetId="36" state="visible" r:id="rId36"/>
    <sheet xmlns:r="http://schemas.openxmlformats.org/officeDocument/2006/relationships" name="Long-Term Debt (Tables)" sheetId="37" state="visible" r:id="rId37"/>
    <sheet xmlns:r="http://schemas.openxmlformats.org/officeDocument/2006/relationships" name="Finance Leases (Tables)" sheetId="38" state="visible" r:id="rId38"/>
    <sheet xmlns:r="http://schemas.openxmlformats.org/officeDocument/2006/relationships" name="Operating Leases (Tables)" sheetId="39" state="visible" r:id="rId39"/>
    <sheet xmlns:r="http://schemas.openxmlformats.org/officeDocument/2006/relationships" name="Other Accrued Liabilities (Tabl" sheetId="40" state="visible" r:id="rId40"/>
    <sheet xmlns:r="http://schemas.openxmlformats.org/officeDocument/2006/relationships" name="Financial Instruments (Tables)" sheetId="41" state="visible" r:id="rId41"/>
    <sheet xmlns:r="http://schemas.openxmlformats.org/officeDocument/2006/relationships" name="Stock-Based Awards (Tables)" sheetId="42" state="visible" r:id="rId42"/>
    <sheet xmlns:r="http://schemas.openxmlformats.org/officeDocument/2006/relationships" name="Supplemental Revenue Informat_2" sheetId="43" state="visible" r:id="rId43"/>
    <sheet xmlns:r="http://schemas.openxmlformats.org/officeDocument/2006/relationships" name="Cost of Operations, excluding_2" sheetId="44" state="visible" r:id="rId44"/>
    <sheet xmlns:r="http://schemas.openxmlformats.org/officeDocument/2006/relationships" name="Other Operating and Non-Opera_2" sheetId="45" state="visible" r:id="rId45"/>
    <sheet xmlns:r="http://schemas.openxmlformats.org/officeDocument/2006/relationships" name="Income Taxes (Tables)" sheetId="46" state="visible" r:id="rId46"/>
    <sheet xmlns:r="http://schemas.openxmlformats.org/officeDocument/2006/relationships" name="Basic and Diluted Loss per Sh_2" sheetId="47" state="visible" r:id="rId47"/>
    <sheet xmlns:r="http://schemas.openxmlformats.org/officeDocument/2006/relationships" name="Segment Information (Tables)" sheetId="48" state="visible" r:id="rId48"/>
    <sheet xmlns:r="http://schemas.openxmlformats.org/officeDocument/2006/relationships" name="Description of the Company - Ad"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Combinations - Summary" sheetId="53" state="visible" r:id="rId53"/>
    <sheet xmlns:r="http://schemas.openxmlformats.org/officeDocument/2006/relationships" name="Business Combinations - Additio" sheetId="54" state="visible" r:id="rId54"/>
    <sheet xmlns:r="http://schemas.openxmlformats.org/officeDocument/2006/relationships" name="Business Combination - Summary " sheetId="55" state="visible" r:id="rId55"/>
    <sheet xmlns:r="http://schemas.openxmlformats.org/officeDocument/2006/relationships" name="Business Combination - Summar_2"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 Schedule of Goodwill" sheetId="59" state="visible" r:id="rId59"/>
    <sheet xmlns:r="http://schemas.openxmlformats.org/officeDocument/2006/relationships" name="Goodwill - Schedule Of Signific" sheetId="60" state="visible" r:id="rId60"/>
    <sheet xmlns:r="http://schemas.openxmlformats.org/officeDocument/2006/relationships" name="Goodwill - Additional Informati" sheetId="61" state="visible" r:id="rId61"/>
    <sheet xmlns:r="http://schemas.openxmlformats.org/officeDocument/2006/relationships" name="Other Intangible Assets - Sched" sheetId="62" state="visible" r:id="rId62"/>
    <sheet xmlns:r="http://schemas.openxmlformats.org/officeDocument/2006/relationships" name="Other Intangible Assets - Summa" sheetId="63" state="visible" r:id="rId63"/>
    <sheet xmlns:r="http://schemas.openxmlformats.org/officeDocument/2006/relationships" name="Other Intangible Assets - Addit" sheetId="64" state="visible" r:id="rId64"/>
    <sheet xmlns:r="http://schemas.openxmlformats.org/officeDocument/2006/relationships" name="Long-Term Debt - Summary of Lon" sheetId="65" state="visible" r:id="rId65"/>
    <sheet xmlns:r="http://schemas.openxmlformats.org/officeDocument/2006/relationships" name="Long-Term Debt - Summary The mi" sheetId="66" state="visible" r:id="rId66"/>
    <sheet xmlns:r="http://schemas.openxmlformats.org/officeDocument/2006/relationships" name="Long-Term Debt -Summary of Disc" sheetId="67" state="visible" r:id="rId67"/>
    <sheet xmlns:r="http://schemas.openxmlformats.org/officeDocument/2006/relationships" name="Long-Term Debt - Additional Inf" sheetId="68" state="visible" r:id="rId68"/>
    <sheet xmlns:r="http://schemas.openxmlformats.org/officeDocument/2006/relationships" name="Finance Leases - Summary of Fin" sheetId="69" state="visible" r:id="rId69"/>
    <sheet xmlns:r="http://schemas.openxmlformats.org/officeDocument/2006/relationships" name="Finance Leases - Summary of F_2" sheetId="70" state="visible" r:id="rId70"/>
    <sheet xmlns:r="http://schemas.openxmlformats.org/officeDocument/2006/relationships" name="Finance Leases - Summary of Und" sheetId="71" state="visible" r:id="rId71"/>
    <sheet xmlns:r="http://schemas.openxmlformats.org/officeDocument/2006/relationships" name="Finance Leases - Summary of F_3" sheetId="72" state="visible" r:id="rId72"/>
    <sheet xmlns:r="http://schemas.openxmlformats.org/officeDocument/2006/relationships" name="Finance Leases - Summary of Sup" sheetId="73" state="visible" r:id="rId73"/>
    <sheet xmlns:r="http://schemas.openxmlformats.org/officeDocument/2006/relationships" name="Operating Leases - Summary of O" sheetId="74" state="visible" r:id="rId74"/>
    <sheet xmlns:r="http://schemas.openxmlformats.org/officeDocument/2006/relationships" name="Operating Leases - Summary of_2" sheetId="75" state="visible" r:id="rId75"/>
    <sheet xmlns:r="http://schemas.openxmlformats.org/officeDocument/2006/relationships" name="Operating Leases - Summary of U" sheetId="76" state="visible" r:id="rId76"/>
    <sheet xmlns:r="http://schemas.openxmlformats.org/officeDocument/2006/relationships" name="Operating Leases - Summary of_3" sheetId="77" state="visible" r:id="rId77"/>
    <sheet xmlns:r="http://schemas.openxmlformats.org/officeDocument/2006/relationships" name="Operating Leases - Summary of S" sheetId="78" state="visible" r:id="rId78"/>
    <sheet xmlns:r="http://schemas.openxmlformats.org/officeDocument/2006/relationships" name="Other Accrued Liabilities - Sum" sheetId="79" state="visible" r:id="rId79"/>
    <sheet xmlns:r="http://schemas.openxmlformats.org/officeDocument/2006/relationships" name="Earn-Out Liability - Additional" sheetId="80" state="visible" r:id="rId80"/>
    <sheet xmlns:r="http://schemas.openxmlformats.org/officeDocument/2006/relationships" name="Senior loans payable - Addition" sheetId="81" state="visible" r:id="rId81"/>
    <sheet xmlns:r="http://schemas.openxmlformats.org/officeDocument/2006/relationships" name="Financial Instruments - Schedul" sheetId="82" state="visible" r:id="rId82"/>
    <sheet xmlns:r="http://schemas.openxmlformats.org/officeDocument/2006/relationships" name="Financial Instruments - Summary" sheetId="83" state="visible" r:id="rId83"/>
    <sheet xmlns:r="http://schemas.openxmlformats.org/officeDocument/2006/relationships" name="Financial Instruments - Sched_2" sheetId="84" state="visible" r:id="rId84"/>
    <sheet xmlns:r="http://schemas.openxmlformats.org/officeDocument/2006/relationships" name="Financial Instruments - Sched_3" sheetId="85" state="visible" r:id="rId85"/>
    <sheet xmlns:r="http://schemas.openxmlformats.org/officeDocument/2006/relationships" name="Financial Instruments - Additio" sheetId="86" state="visible" r:id="rId86"/>
    <sheet xmlns:r="http://schemas.openxmlformats.org/officeDocument/2006/relationships" name="Stock-Based Awards - Summary of" sheetId="87" state="visible" r:id="rId87"/>
    <sheet xmlns:r="http://schemas.openxmlformats.org/officeDocument/2006/relationships" name="Stock-Based Awards - Summary _2" sheetId="88" state="visible" r:id="rId88"/>
    <sheet xmlns:r="http://schemas.openxmlformats.org/officeDocument/2006/relationships" name="Stock-Based Awards - Summary _3" sheetId="89" state="visible" r:id="rId89"/>
    <sheet xmlns:r="http://schemas.openxmlformats.org/officeDocument/2006/relationships" name="Stock-Based Awards - Additional" sheetId="90" state="visible" r:id="rId90"/>
    <sheet xmlns:r="http://schemas.openxmlformats.org/officeDocument/2006/relationships" name="Commitments and Contingencies -" sheetId="91" state="visible" r:id="rId91"/>
    <sheet xmlns:r="http://schemas.openxmlformats.org/officeDocument/2006/relationships" name="Supplemental Revenue Informat_3" sheetId="92" state="visible" r:id="rId92"/>
    <sheet xmlns:r="http://schemas.openxmlformats.org/officeDocument/2006/relationships" name="Cost of Operations, excluding_3" sheetId="93" state="visible" r:id="rId93"/>
    <sheet xmlns:r="http://schemas.openxmlformats.org/officeDocument/2006/relationships" name="Supplemental Statement of Ope_2" sheetId="94" state="visible" r:id="rId94"/>
    <sheet xmlns:r="http://schemas.openxmlformats.org/officeDocument/2006/relationships" name="Other Operating and Non-Opera_3" sheetId="95" state="visible" r:id="rId95"/>
    <sheet xmlns:r="http://schemas.openxmlformats.org/officeDocument/2006/relationships" name="Other Operating and Non-Opera_4" sheetId="96" state="visible" r:id="rId96"/>
    <sheet xmlns:r="http://schemas.openxmlformats.org/officeDocument/2006/relationships" name="Investment in Unconsolidated _2" sheetId="97" state="visible" r:id="rId97"/>
    <sheet xmlns:r="http://schemas.openxmlformats.org/officeDocument/2006/relationships" name="Income Taxes - Summary of Recon" sheetId="98" state="visible" r:id="rId98"/>
    <sheet xmlns:r="http://schemas.openxmlformats.org/officeDocument/2006/relationships" name="Income Taxes - Additional Infor" sheetId="99" state="visible" r:id="rId99"/>
    <sheet xmlns:r="http://schemas.openxmlformats.org/officeDocument/2006/relationships" name="Income Taxes - Summary of the C" sheetId="100" state="visible" r:id="rId100"/>
    <sheet xmlns:r="http://schemas.openxmlformats.org/officeDocument/2006/relationships" name="Income Taxes - Summary Of Rec_2" sheetId="101" state="visible" r:id="rId101"/>
    <sheet xmlns:r="http://schemas.openxmlformats.org/officeDocument/2006/relationships" name="Income Taxes Summary Of Reconci" sheetId="102" state="visible" r:id="rId102"/>
    <sheet xmlns:r="http://schemas.openxmlformats.org/officeDocument/2006/relationships" name="Income Taxes - Summary Of Rec_3" sheetId="103" state="visible" r:id="rId103"/>
    <sheet xmlns:r="http://schemas.openxmlformats.org/officeDocument/2006/relationships" name="Basic and Diluted Loss per Sh_3" sheetId="104" state="visible" r:id="rId104"/>
    <sheet xmlns:r="http://schemas.openxmlformats.org/officeDocument/2006/relationships" name="Segment Information - Summary o" sheetId="105" state="visible" r:id="rId105"/>
    <sheet xmlns:r="http://schemas.openxmlformats.org/officeDocument/2006/relationships" name="Segment Information - Summary_2" sheetId="106" state="visible" r:id="rId106"/>
    <sheet xmlns:r="http://schemas.openxmlformats.org/officeDocument/2006/relationships" name="Segment Information - Summary_3" sheetId="107" state="visible" r:id="rId107"/>
    <sheet xmlns:r="http://schemas.openxmlformats.org/officeDocument/2006/relationships" name="Segment Information - Schedule " sheetId="108" state="visible" r:id="rId108"/>
    <sheet xmlns:r="http://schemas.openxmlformats.org/officeDocument/2006/relationships" name="CARES Act - Additional Informat"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KU</t>
        </is>
      </c>
    </row>
    <row r="10">
      <c r="A10" s="4" t="inlineStr">
        <is>
          <t>Entity Registrant Name</t>
        </is>
      </c>
      <c r="B10" s="4" t="inlineStr">
        <is>
          <t>AKUMIN INC.</t>
        </is>
      </c>
    </row>
    <row r="11">
      <c r="A11" s="4" t="inlineStr">
        <is>
          <t>Entity Central Index Key</t>
        </is>
      </c>
      <c r="B11" s="4" t="inlineStr">
        <is>
          <t>0001776197</t>
        </is>
      </c>
    </row>
    <row r="12">
      <c r="A12" s="4" t="inlineStr">
        <is>
          <t>Entity File Number</t>
        </is>
      </c>
      <c r="B12" s="4" t="inlineStr">
        <is>
          <t>001-3947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Title of 12(b) Security</t>
        </is>
      </c>
      <c r="B20" s="4" t="inlineStr">
        <is>
          <t>Common Shares</t>
        </is>
      </c>
    </row>
    <row r="21">
      <c r="A21" s="4" t="inlineStr">
        <is>
          <t>Security Exchange Name</t>
        </is>
      </c>
      <c r="B21" s="4" t="inlineStr">
        <is>
          <t>NASDAQ</t>
        </is>
      </c>
    </row>
    <row r="22">
      <c r="A22" s="4" t="inlineStr">
        <is>
          <t>Document Annual Report</t>
        </is>
      </c>
      <c r="B22" s="4" t="inlineStr">
        <is>
          <t>true</t>
        </is>
      </c>
    </row>
    <row r="23">
      <c r="A23" s="4" t="inlineStr">
        <is>
          <t>Document Transition Report</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Small Business</t>
        </is>
      </c>
      <c r="B26" s="4" t="inlineStr">
        <is>
          <t>true</t>
        </is>
      </c>
    </row>
    <row r="27">
      <c r="A27" s="4" t="inlineStr">
        <is>
          <t>Entity Public Float</t>
        </is>
      </c>
      <c r="D27" s="5" t="n">
        <v>140.5</v>
      </c>
    </row>
    <row r="28">
      <c r="A28" s="4" t="inlineStr">
        <is>
          <t>Entity Common Stock, Shares Outstanding</t>
        </is>
      </c>
      <c r="C28" s="6" t="n">
        <v>89026997</v>
      </c>
    </row>
    <row r="29">
      <c r="A29" s="4" t="inlineStr">
        <is>
          <t>Entity Address, State or Province</t>
        </is>
      </c>
      <c r="B29" s="4" t="inlineStr">
        <is>
          <t>FL</t>
        </is>
      </c>
    </row>
    <row r="30">
      <c r="A30" s="4" t="inlineStr">
        <is>
          <t>ICFR Auditor Attestation Flag</t>
        </is>
      </c>
      <c r="B30" s="4" t="inlineStr">
        <is>
          <t>false</t>
        </is>
      </c>
    </row>
    <row r="31">
      <c r="A31" s="4" t="inlineStr">
        <is>
          <t>Entity Address, Address Line One</t>
        </is>
      </c>
      <c r="B31" s="4" t="inlineStr">
        <is>
          <t>8300 W. Sunrise Boulevard</t>
        </is>
      </c>
    </row>
    <row r="32">
      <c r="A32" s="4" t="inlineStr">
        <is>
          <t>Entity Address, City or Town</t>
        </is>
      </c>
      <c r="B32" s="4" t="inlineStr">
        <is>
          <t>Plantation</t>
        </is>
      </c>
    </row>
    <row r="33">
      <c r="A33" s="4" t="inlineStr">
        <is>
          <t>Entity Address, Postal Zip Code</t>
        </is>
      </c>
      <c r="B33" s="4" t="inlineStr">
        <is>
          <t>33322</t>
        </is>
      </c>
    </row>
    <row r="34">
      <c r="A34" s="4" t="inlineStr">
        <is>
          <t>Entity Incorporation, State or Country Code</t>
        </is>
      </c>
      <c r="B34" s="4" t="inlineStr">
        <is>
          <t>A6</t>
        </is>
      </c>
    </row>
    <row r="35">
      <c r="A35" s="4" t="inlineStr">
        <is>
          <t>City Area Code</t>
        </is>
      </c>
      <c r="B35" s="4" t="inlineStr">
        <is>
          <t>844</t>
        </is>
      </c>
    </row>
    <row r="36">
      <c r="A36" s="4" t="inlineStr">
        <is>
          <t>Local Phone Number</t>
        </is>
      </c>
      <c r="B36" s="4" t="inlineStr">
        <is>
          <t>730-0050</t>
        </is>
      </c>
    </row>
    <row r="37">
      <c r="A37" s="4" t="inlineStr">
        <is>
          <t>Entity Tax Identification Number</t>
        </is>
      </c>
      <c r="B37" s="4" t="inlineStr">
        <is>
          <t>00-0000000</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Orlando,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4. Business Combinations Alliance Acquisition On September 1, 2021, the Company acquired all of the issued and outstanding common stock of Thaihot Investment Company US Limited, which own s The acquisition was financed with (i) cash on hand, (ii) $340.0 million of proceeds from the issuance of unsecured notes, (iii) $10.4 million of proceeds from the issuance of 3,500,000 shares of the Company’s common stock at a price of $2.98 per share, (iv) $375.0 million of proceeds from a private offering of 7.5% senior secured notes, and (v) the issuance of 14,223,570 shares of the Company’s common stock to the Seller at a price of $2.17 per share, which represents the closing market price of the Company’s common stock immediately prior to the acquisition date. The following table summarizes the fair value of the purchase consideration for the Alliance Acquisition as of the date of the acquisition:
(in thousands, except share and per share amounts)
Shares of common stock issued 14,223,570
Per share value of common stock issued $ 2.17
Fair value of common stock issued $ 30,865
Cash paid at closing 748,490
Working capital and other adjustments 6,261
Total purchase price $ 785,616
The following table summarizes the preliminary assessment of fair value of the assets acquired and liabilities assumed as of the date of the acquisition:
(in thousands)
Assets acquired:
Cash and cash equivalents $ 26,125
Net working capital 14,221
Property and equipment 206,475
Operating lease right-of-use assets 69,919
Goodwill 455,760
Intangibles – Customer contracts 266,224
Intangibles – Trade names 69,108
Intangibles – Third party management agreements 10,200
Intangibles – Certificates of need 69,558
Other assets 8,170
1,195,760
Liabilities assumed:
Equipment debt 54,673
Obligations under finance leases 9,041
Obligations under operating leases 74,290
Deferred tax liabilities 52,760
Other liabilities 7,364
198,128
Net assets acquired 997,632
Less redeemable noncontrolling interests 37,040
Less noncontrolling interests 174,976
Purchase price $ 785,616 As of September 30, 2021, the Company had preliminarily estimated the fair value of the assets acquired and liabilities assumed and allocated a portion of the total purchase price to tangible and identifiable intangible assets acquired and liabilities assumed based on their estimated fair values as of the date of the acquisition. Noncontrolling interests have also been recorded at fair value as of the acquisition date. The fair value of the total enterprise applicable to joint ventures has been allocated to the individual joint ventures; the amount allocated to each noncontrolling interest has been computed by multiplying the respective joint venture total fair value by the ownership interest percentage of the noncontrolling interest and applying an appropriate lack of control discount. During the three months ended December 31, 2021, the Company updated the preliminary assessment of the fair value of the tangible and identifiable intangible assets acquired and liabilities assumed, resulting in certain changes to the preliminary amounts previously recorded. These changes were composed primarily of (i) an increase in identifiable intangible assets acquired of $52.4 million due to refinements in the valuation analysis, (ii) an increase in deferred tax liabilities of $15.1 million related to the tax effect of the assets acquired and liabilities assumed, (iii) a decrease in each of the operating lease right-of-use Leases v one-year The acquisition enabled the Company to expand its business into areas of the United States in which it previously did not have operations. The excess of the purchase price over the fair value of the net assets acquired was recorded as goodwill, which will not be deductible for income tax purposes. The total goodwill has been allocated $297.4 million and $ 158.4 $155.2 million and income before income taxes of $4.5 million to the Company’s consolidated results of operations. The results of operations of this acquisition have been included in the Company’s consolidated statements of operations and comprehensive loss from the acquisition date. The unaudited pro forma financial data presented below gives effect to the acquisition as if it had occurred on January 1, 2020. The unaudited pro forma information includes adjustments to amortization and depreciation for acquired intangible assets and property and equipment, interest expense and related gains and losses on Alliance’s term loan and credit facilities, and transaction costs. For the year ended December 31, 2020, non-recurring
Year Ended December 31,
(unaudited; in thousands) 2021 2020
Pro forma net revenues $ 746,550 $ 741,834
Pro forma net loss before income taxes (132,494 ) (181,554 )
The values of the intangible assets relating to customer contracts, trade names and certificates of need represent Level 3 measurements as they were based on unobservable inputs reflecting the Company’s assumptions used in determining the fair value of the assets. These inputs required significant judgments and estimates at the time of the valuation. The following table describes the valuation techniques used to calculate fair values for assets in Level 3. The significant unobservable inputs used in the fair value measurement of the Company’s identifiable intangible assets are growth and attrition rates, discount rate and royalty rate. Significant changes in these inputs would result in a significant change of fair value measurement.
(in thousands) Fair value at Valuation Unobservable Selected
Customer contracts $ 266,224 Attrition rate Attrition rate Growth rate Discount rate 2.8% - 5.8% 3.0% 9.0% - 12.3%
Trade names 69,108 Relief from royalty method Royalty rate Discount rate 1.5% 9.0% - 12.3%
Certificates of need 69,558 Acquisition costs Discount rate 9.0% - 12.3% Acquisition and integration costs related to the Alliance Acquisition were $13.6 million for the year ended December 31, 2021, and are included in acquisition-related costs in the Company’s consolidated statements of operations and comprehensive loss. Massachusetts Acquisition On June 1, 2021, the Company acquired through a subsidiary, all of the issued and outstanding equity interests in a company that owns three outpatient diagnostic imaging centers in Massachusetts for cash consideration of $0.4 million (the “Massachusetts Acquisition”). Subsequent to the completion of the acquisition, the cash purchase price was increased by $0.05 million due to working capital adjustments in accordance with the purchase agreement. During 2021, the Company completed the final assessment of the fair value of th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Cash $ 5
Accounts receivable 59
Property and equipment 329
Operating lease right-of-use 1,413
Goodwill 94
1,900
Liabilities assumed:
Accounts payable and other accrued liabilities 33
Obligations under operating leases 1,413
1,446
Purchase price $ 454
This acquisition was an opportunity for the Company to enter the Massachusetts market.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Since the acquisition date, the revenues and loss before income taxes contributed by this acquisition to the Company’s consolidated results of operations were not material. Florida Acquisition On May 1, 2021, the Company acquired, through a subsidiary, six outpatient diagnostic imaging centers in Florida in six simultaneous transactions with related sellers, for aggregate cash consideration of $34.5 million and share consideration of $3.0 million through issuance of 974,999 common shares of the Company at a price of $3.09 per share based on the share price at the close of April 30, 2021 (the “Florida Acquisition”). Subsequent to the completion of the acquisition, the cash purchase price was decreased by $0.4 million due to working capital adjustments in accordance with the purchase agreement. During 2021, the Company completed the final assessment of the fair value of the tangible and identifiable intangibl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Accounts receivable $ 3,594
Prepaid expenses 83
Property and equipment 483
Operating lease right-of-use 6,874
Goodwill 32,610
Other intangible assets 841
44,485
Liabilities assumed:
Accounts payable and other accrued liabilities 350
Obligations under finance leases 136
Obligations under operating leases 6,874
7,360
Purchase price $ 37,125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Since the acquisition date, the revenues and income before income taxes contributed by this acquisition to the Company’s consolidated results of operations were not material. Sunrise Acquisition On May 1, 2021, the Company acquired, through a subsidiary, a single outpatient diagnostic imaging center in Sunrise, Florida for cash consideration of $0.8 million (the “Sunrise Acquisition”).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521
Operating lease right-of-use 2,308
Goodwill 279
3,108
Liabilities assumed:
Obligations under operating leases 2,308
Purchase price $ 800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Since the acquisition date, the revenues and loss before income taxes contributed by this acquisition to the Company’s consolidated results of operations were not material. Coral Springs Acquisition On January 1, 2020, the Company acquired, through a subsidiary, a single outpatient diagnostic imaging center in Coral Springs, Florida for cash consideration of $2.1 million (the “Coral Springs Acquisition”). In accordance with the transaction agreement, $0.1 million of this purchase price was withheld as security for indemnity obligations and was released to the seller during June 2020. This asset acquisition was considered a business combination. The following table summarizes the final allocation of the purchase price to the fair value of the assets acquired and liabilities assumed as of the date of acquisition:
(in thousands)
Assets acquired:
Prepaid expenses $ 33
Property and equipment 412
Operating lease right-of-use 2,428
Goodwill 1,275
Other assets 369
4,517
Liabilities assumed:
Obligations under operating leases 2,428
Purchase price $ 2,089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Crystal Lake Acquisition On January 1, 2020, the Company acquired, through a subsidiary, a single outpatient diagnostic imaging center in Crystal Lake, Illinois for cash consideration of $1.2 million (the “Crystal Lake Acquisition”). In accordance with the transaction agreement, $0.1 million of this purchase price was withheld as security for indemnity obligations and was released to the seller during June 2020.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820
Operating lease right-of-use 555
Goodwill 400
Other assets 6
1,781
Liabilities assumed:
Obligations under operating leases 555
Purchase price $ 1,226
This acquisition was an opportunity for the Company to increase its presence in Illinois. The goodwill assessed on acquisition, expected to be deductible for income tax purposes, reflects the Company’s expectation of future benefits from the acquired business and workforce, as well as potential synergies from cost savings. The results of operations of this acquisition have been included in the Company’s consolidated statements of operations and comprehensive loss from the acquisition 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any's deferred tax assets and liabilities (Detail) - USD ($) $ in Thousands</t>
        </is>
      </c>
      <c r="B1" s="2" t="inlineStr">
        <is>
          <t>Dec. 31, 2021</t>
        </is>
      </c>
      <c r="C1" s="2" t="inlineStr">
        <is>
          <t>Dec. 31, 2020</t>
        </is>
      </c>
    </row>
    <row r="2">
      <c r="A2" s="3" t="inlineStr">
        <is>
          <t>Income Tax Disclosure [Abstract]</t>
        </is>
      </c>
    </row>
    <row r="3">
      <c r="A3" s="4" t="inlineStr">
        <is>
          <t>Net operating losses</t>
        </is>
      </c>
      <c r="B3" s="7" t="n">
        <v>54050</v>
      </c>
      <c r="C3" s="7" t="n">
        <v>16559</v>
      </c>
    </row>
    <row r="4">
      <c r="A4" s="4" t="inlineStr">
        <is>
          <t>Lease-related liabilities</t>
        </is>
      </c>
      <c r="B4" s="6" t="n">
        <v>45367</v>
      </c>
      <c r="C4" s="6" t="n">
        <v>31615</v>
      </c>
    </row>
    <row r="5">
      <c r="A5" s="4" t="inlineStr">
        <is>
          <t>Accruals not currently deductible</t>
        </is>
      </c>
      <c r="B5" s="6" t="n">
        <v>27538</v>
      </c>
      <c r="C5" s="6" t="n">
        <v>13332</v>
      </c>
    </row>
    <row r="6">
      <c r="A6" s="4" t="inlineStr">
        <is>
          <t>Interest expense limitation</t>
        </is>
      </c>
      <c r="B6" s="6" t="n">
        <v>25123</v>
      </c>
      <c r="C6" s="6" t="n">
        <v>2025</v>
      </c>
    </row>
    <row r="7">
      <c r="A7" s="4" t="inlineStr">
        <is>
          <t>Other</t>
        </is>
      </c>
      <c r="B7" s="6" t="n">
        <v>11760</v>
      </c>
      <c r="C7" s="6" t="n">
        <v>6192</v>
      </c>
    </row>
    <row r="8">
      <c r="A8" s="4" t="inlineStr">
        <is>
          <t>Valuation allowance</t>
        </is>
      </c>
      <c r="B8" s="6" t="n">
        <v>-2398</v>
      </c>
      <c r="C8" s="6" t="n">
        <v>-16852</v>
      </c>
    </row>
    <row r="9">
      <c r="A9" s="4" t="inlineStr">
        <is>
          <t>Net deferred tax assets</t>
        </is>
      </c>
      <c r="B9" s="6" t="n">
        <v>161440</v>
      </c>
      <c r="C9" s="6" t="n">
        <v>52871</v>
      </c>
    </row>
    <row r="10">
      <c r="A10" s="4" t="inlineStr">
        <is>
          <t>Intangible assets</t>
        </is>
      </c>
      <c r="B10" s="6" t="n">
        <v>-50213</v>
      </c>
      <c r="C10" s="6" t="n">
        <v>-441</v>
      </c>
    </row>
    <row r="11">
      <c r="A11" s="4" t="inlineStr">
        <is>
          <t>Operating lease right-of-use assets</t>
        </is>
      </c>
      <c r="B11" s="6" t="n">
        <v>-42642</v>
      </c>
      <c r="C11" s="6" t="n">
        <v>-30349</v>
      </c>
    </row>
    <row r="12">
      <c r="A12" s="4" t="inlineStr">
        <is>
          <t>Property and equipment</t>
        </is>
      </c>
      <c r="B12" s="6" t="n">
        <v>-42474</v>
      </c>
      <c r="C12" s="6" t="n">
        <v>-11197</v>
      </c>
    </row>
    <row r="13">
      <c r="A13" s="4" t="inlineStr">
        <is>
          <t>Basis difference in joint ventures</t>
        </is>
      </c>
      <c r="B13" s="6" t="n">
        <v>-30539</v>
      </c>
      <c r="C13" s="6" t="n">
        <v>0</v>
      </c>
    </row>
    <row r="14">
      <c r="A14" s="4" t="inlineStr">
        <is>
          <t>Goodwill</t>
        </is>
      </c>
      <c r="B14" s="6" t="n">
        <v>-13979</v>
      </c>
      <c r="C14" s="6" t="n">
        <v>-10661</v>
      </c>
    </row>
    <row r="15">
      <c r="A15" s="4" t="inlineStr">
        <is>
          <t>Other</t>
        </is>
      </c>
      <c r="B15" s="6" t="n">
        <v>-5620</v>
      </c>
      <c r="C15" s="6" t="n">
        <v>-1916</v>
      </c>
    </row>
    <row r="16">
      <c r="A16" s="4" t="inlineStr">
        <is>
          <t>Total deferred tax liabilities</t>
        </is>
      </c>
      <c r="B16" s="6" t="n">
        <v>-185467</v>
      </c>
      <c r="C16" s="6" t="n">
        <v>-54564</v>
      </c>
    </row>
    <row r="17">
      <c r="A17" s="4" t="inlineStr">
        <is>
          <t>Net deferred tax liabilities</t>
        </is>
      </c>
      <c r="B17" s="7" t="n">
        <v>-24027</v>
      </c>
      <c r="C17" s="7" t="n">
        <v>-16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income tax rate amounts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Tax benefit at Canadian statutory rate</t>
        </is>
      </c>
      <c r="B4" s="7" t="n">
        <v>-17279</v>
      </c>
      <c r="C4" s="7" t="n">
        <v>-8902</v>
      </c>
    </row>
    <row r="5">
      <c r="A5" s="4" t="inlineStr">
        <is>
          <t>Non-deductible items</t>
        </is>
      </c>
      <c r="B5" s="6" t="n">
        <v>4367</v>
      </c>
      <c r="C5" s="6" t="n">
        <v>40</v>
      </c>
    </row>
    <row r="6">
      <c r="A6" s="4" t="inlineStr">
        <is>
          <t>Stock-based compensation</t>
        </is>
      </c>
      <c r="B6" s="6" t="n">
        <v>973</v>
      </c>
      <c r="C6" s="6" t="n">
        <v>397</v>
      </c>
    </row>
    <row r="7">
      <c r="A7" s="4" t="inlineStr">
        <is>
          <t>Noncontrolling interest</t>
        </is>
      </c>
      <c r="B7" s="6" t="n">
        <v>-2246</v>
      </c>
      <c r="C7" s="6" t="n">
        <v>-685</v>
      </c>
    </row>
    <row r="8">
      <c r="A8" s="4" t="inlineStr">
        <is>
          <t>Valuation allowance</t>
        </is>
      </c>
      <c r="B8" s="6" t="n">
        <v>-15547</v>
      </c>
      <c r="C8" s="6" t="n">
        <v>8916</v>
      </c>
    </row>
    <row r="9">
      <c r="A9" s="4" t="inlineStr">
        <is>
          <t>Other</t>
        </is>
      </c>
      <c r="B9" s="6" t="n">
        <v>-659</v>
      </c>
      <c r="C9" s="6" t="n">
        <v>796</v>
      </c>
    </row>
    <row r="10">
      <c r="A10" s="4" t="inlineStr">
        <is>
          <t>Income tax expense (benefit)</t>
        </is>
      </c>
      <c r="B10" s="7" t="n">
        <v>-30391</v>
      </c>
      <c r="C10" s="7" t="n">
        <v>5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Reconciliation Of Effective income tax rate amounts (Parenthetical) (Detail)</t>
        </is>
      </c>
      <c r="B1" s="2" t="inlineStr">
        <is>
          <t>12 Months Ended</t>
        </is>
      </c>
    </row>
    <row r="2">
      <c r="B2" s="2" t="inlineStr">
        <is>
          <t>Dec. 31, 2021</t>
        </is>
      </c>
    </row>
    <row r="3">
      <c r="A3" s="3" t="inlineStr">
        <is>
          <t>Income Tax Disclosure [Abstract]</t>
        </is>
      </c>
    </row>
    <row r="4">
      <c r="A4" s="4" t="inlineStr">
        <is>
          <t>Statutory tax rate</t>
        </is>
      </c>
      <c r="B4" s="4" t="inlineStr">
        <is>
          <t>26.5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econciliation Of Unrecognized Tax Benefits (Detail) $ in Thousands</t>
        </is>
      </c>
      <c r="B1" s="2" t="inlineStr">
        <is>
          <t>12 Months Ended</t>
        </is>
      </c>
    </row>
    <row r="2">
      <c r="B2" s="2" t="inlineStr">
        <is>
          <t>Dec. 31, 2021USD ($)</t>
        </is>
      </c>
    </row>
    <row r="3">
      <c r="A3" s="3" t="inlineStr">
        <is>
          <t>Income Tax Disclosure [Abstract]</t>
        </is>
      </c>
    </row>
    <row r="4">
      <c r="A4" s="4" t="inlineStr">
        <is>
          <t>Unrecognized tax benefits at January 1</t>
        </is>
      </c>
      <c r="B4" s="7" t="n">
        <v>0</v>
      </c>
    </row>
    <row r="5">
      <c r="A5" s="4" t="inlineStr">
        <is>
          <t>Increases for positions taken in current year</t>
        </is>
      </c>
      <c r="B5" s="6" t="n">
        <v>112</v>
      </c>
    </row>
    <row r="6">
      <c r="A6" s="4" t="inlineStr">
        <is>
          <t>Decreases for positions taken in a prior year</t>
        </is>
      </c>
      <c r="B6" s="6" t="n">
        <v>-7</v>
      </c>
    </row>
    <row r="7">
      <c r="A7" s="4" t="inlineStr">
        <is>
          <t>Decreases for lapses in the applicable statute of limitations</t>
        </is>
      </c>
      <c r="B7" s="6" t="n">
        <v>-25</v>
      </c>
    </row>
    <row r="8">
      <c r="A8" s="4" t="inlineStr">
        <is>
          <t>Unrecognized tax benefits at December 31</t>
        </is>
      </c>
      <c r="B8" s="7" t="n">
        <v>8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ummary of Earnings Per Share Basic and Diluted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hareholders</t>
        </is>
      </c>
      <c r="B4" s="7" t="n">
        <v>-43291</v>
      </c>
      <c r="C4" s="7" t="n">
        <v>-36741</v>
      </c>
    </row>
    <row r="5">
      <c r="A5" s="3" t="inlineStr">
        <is>
          <t>Weighted average common shares outstanding:</t>
        </is>
      </c>
    </row>
    <row r="6">
      <c r="A6" s="4" t="inlineStr">
        <is>
          <t>Basic and diluted</t>
        </is>
      </c>
      <c r="B6" s="6" t="n">
        <v>76836032</v>
      </c>
      <c r="C6" s="6" t="n">
        <v>70101618</v>
      </c>
    </row>
    <row r="7">
      <c r="A7" s="3" t="inlineStr">
        <is>
          <t>Net loss per share attributable to common shareholders:</t>
        </is>
      </c>
    </row>
    <row r="8">
      <c r="A8" s="4" t="inlineStr">
        <is>
          <t>Basic and Diluted</t>
        </is>
      </c>
      <c r="B8" s="8" t="n">
        <v>-0.5600000000000001</v>
      </c>
      <c r="C8" s="8" t="n">
        <v>-0.52</v>
      </c>
    </row>
    <row r="9">
      <c r="A9" s="4" t="inlineStr">
        <is>
          <t>Employee stock options, warrants and restricted stock units excluded from the computation of diluted per share amounts as their effect would be antidilutive</t>
        </is>
      </c>
      <c r="B9" s="6" t="n">
        <v>2215163</v>
      </c>
      <c r="C9" s="6" t="n">
        <v>16642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Revenues By Segment (Detail) - USD ($) $ in Thousands</t>
        </is>
      </c>
      <c r="B1" s="2" t="inlineStr">
        <is>
          <t>12 Months Ended</t>
        </is>
      </c>
    </row>
    <row r="2">
      <c r="B2" s="2" t="inlineStr">
        <is>
          <t>Dec. 31, 2021</t>
        </is>
      </c>
      <c r="C2" s="2" t="inlineStr">
        <is>
          <t>Dec. 31, 2020</t>
        </is>
      </c>
    </row>
    <row r="3">
      <c r="A3" s="3" t="inlineStr">
        <is>
          <t>Segment Reporting, Revenue Reconciling Item [Line Items]</t>
        </is>
      </c>
    </row>
    <row r="4">
      <c r="A4" s="4" t="inlineStr">
        <is>
          <t>Revenues</t>
        </is>
      </c>
      <c r="B4" s="7" t="n">
        <v>421079</v>
      </c>
      <c r="C4" s="7" t="n">
        <v>245626</v>
      </c>
    </row>
    <row r="5">
      <c r="A5" s="4" t="inlineStr">
        <is>
          <t>Radiology [Member]</t>
        </is>
      </c>
    </row>
    <row r="6">
      <c r="A6" s="3" t="inlineStr">
        <is>
          <t>Segment Reporting, Revenue Reconciling Item [Line Items]</t>
        </is>
      </c>
    </row>
    <row r="7">
      <c r="A7" s="4" t="inlineStr">
        <is>
          <t>Revenues</t>
        </is>
      </c>
      <c r="B7" s="6" t="n">
        <v>374402</v>
      </c>
      <c r="C7" s="7" t="n">
        <v>245626</v>
      </c>
    </row>
    <row r="8">
      <c r="A8" s="4" t="inlineStr">
        <is>
          <t>Oncology [Member]</t>
        </is>
      </c>
    </row>
    <row r="9">
      <c r="A9" s="3" t="inlineStr">
        <is>
          <t>Segment Reporting, Revenue Reconciling Item [Line Items]</t>
        </is>
      </c>
    </row>
    <row r="10">
      <c r="A10" s="4" t="inlineStr">
        <is>
          <t>Revenues</t>
        </is>
      </c>
      <c r="B10" s="7" t="n">
        <v>4667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Adjusted EBITDA  (Detail) - USD ($) $ in Thousands</t>
        </is>
      </c>
      <c r="B1" s="2" t="inlineStr">
        <is>
          <t>12 Months Ended</t>
        </is>
      </c>
    </row>
    <row r="2">
      <c r="B2" s="2" t="inlineStr">
        <is>
          <t>Dec. 31, 2021</t>
        </is>
      </c>
      <c r="C2" s="2" t="inlineStr">
        <is>
          <t>Dec. 31, 2020</t>
        </is>
      </c>
    </row>
    <row r="3">
      <c r="A3" s="3" t="inlineStr">
        <is>
          <t>Segment Reporting, Revenue Reconciling Item [Line Items]</t>
        </is>
      </c>
    </row>
    <row r="4">
      <c r="A4" s="4" t="inlineStr">
        <is>
          <t>Adjusted Earnings Before Interest Tax Depreciation And Amortization</t>
        </is>
      </c>
      <c r="B4" s="7" t="n">
        <v>66903</v>
      </c>
      <c r="C4" s="7" t="n">
        <v>42078</v>
      </c>
    </row>
    <row r="5">
      <c r="A5" s="4" t="inlineStr">
        <is>
          <t>Radiology [Member]</t>
        </is>
      </c>
    </row>
    <row r="6">
      <c r="A6" s="3" t="inlineStr">
        <is>
          <t>Segment Reporting, Revenue Reconciling Item [Line Items]</t>
        </is>
      </c>
    </row>
    <row r="7">
      <c r="A7" s="4" t="inlineStr">
        <is>
          <t>Adjusted Earnings Before Interest Tax Depreciation And Amortization</t>
        </is>
      </c>
      <c r="B7" s="6" t="n">
        <v>64992</v>
      </c>
    </row>
    <row r="8">
      <c r="A8" s="4" t="inlineStr">
        <is>
          <t>Oncology [Member]</t>
        </is>
      </c>
    </row>
    <row r="9">
      <c r="A9" s="3" t="inlineStr">
        <is>
          <t>Segment Reporting, Revenue Reconciling Item [Line Items]</t>
        </is>
      </c>
    </row>
    <row r="10">
      <c r="A10" s="4" t="inlineStr">
        <is>
          <t>Adjusted Earnings Before Interest Tax Depreciation And Amortization</t>
        </is>
      </c>
      <c r="B10" s="6" t="n">
        <v>15466</v>
      </c>
    </row>
    <row r="11">
      <c r="A11" s="4" t="inlineStr">
        <is>
          <t>Corporate Segment [Member]</t>
        </is>
      </c>
    </row>
    <row r="12">
      <c r="A12" s="3" t="inlineStr">
        <is>
          <t>Segment Reporting, Revenue Reconciling Item [Line Items]</t>
        </is>
      </c>
    </row>
    <row r="13">
      <c r="A13" s="4" t="inlineStr">
        <is>
          <t>Adjusted Earnings Before Interest Tax Depreciation And Amortization</t>
        </is>
      </c>
      <c r="B13" s="7" t="n">
        <v>-1355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Net Income (Loss) to Total Adjusted EBITDA (Detail) - USD ($) $ in Thousands</t>
        </is>
      </c>
      <c r="B1" s="2" t="inlineStr">
        <is>
          <t>12 Months Ended</t>
        </is>
      </c>
    </row>
    <row r="2">
      <c r="B2" s="2" t="inlineStr">
        <is>
          <t>Dec. 31, 2021</t>
        </is>
      </c>
      <c r="C2" s="2" t="inlineStr">
        <is>
          <t>Dec. 31, 2020</t>
        </is>
      </c>
    </row>
    <row r="3">
      <c r="A3" s="3" t="inlineStr">
        <is>
          <t>Segment Reporting [Abstract]</t>
        </is>
      </c>
    </row>
    <row r="4">
      <c r="A4" s="4" t="inlineStr">
        <is>
          <t>Net loss</t>
        </is>
      </c>
      <c r="B4" s="7" t="n">
        <v>-34814</v>
      </c>
      <c r="C4" s="7" t="n">
        <v>-34156</v>
      </c>
    </row>
    <row r="5">
      <c r="A5" s="4" t="inlineStr">
        <is>
          <t>Interest expense</t>
        </is>
      </c>
      <c r="B5" s="6" t="n">
        <v>62575</v>
      </c>
      <c r="C5" s="6" t="n">
        <v>32781</v>
      </c>
    </row>
    <row r="6">
      <c r="A6" s="4" t="inlineStr">
        <is>
          <t>Income tax expense (benefit)</t>
        </is>
      </c>
      <c r="B6" s="6" t="n">
        <v>-30391</v>
      </c>
      <c r="C6" s="6" t="n">
        <v>562</v>
      </c>
    </row>
    <row r="7">
      <c r="A7" s="4" t="inlineStr">
        <is>
          <t>Depreciation and amortization</t>
        </is>
      </c>
      <c r="B7" s="6" t="n">
        <v>44895</v>
      </c>
      <c r="C7" s="6" t="n">
        <v>17060</v>
      </c>
    </row>
    <row r="8">
      <c r="A8" s="4" t="inlineStr">
        <is>
          <t>EBITDA</t>
        </is>
      </c>
      <c r="B8" s="6" t="n">
        <v>42265</v>
      </c>
      <c r="C8" s="6" t="n">
        <v>16247</v>
      </c>
    </row>
    <row r="9">
      <c r="A9" s="3" t="inlineStr">
        <is>
          <t>Adjustments:</t>
        </is>
      </c>
    </row>
    <row r="10">
      <c r="A10" s="4" t="inlineStr">
        <is>
          <t>Stock-based compensation</t>
        </is>
      </c>
      <c r="B10" s="6" t="n">
        <v>2792</v>
      </c>
      <c r="C10" s="6" t="n">
        <v>2084</v>
      </c>
    </row>
    <row r="11">
      <c r="A11" s="4" t="inlineStr">
        <is>
          <t>Acquisition-related costs</t>
        </is>
      </c>
      <c r="B11" s="6" t="n">
        <v>20233</v>
      </c>
      <c r="C11" s="6" t="n">
        <v>1079</v>
      </c>
    </row>
    <row r="12">
      <c r="A12" s="4" t="inlineStr">
        <is>
          <t>Settlement and related costs (recoveries)</t>
        </is>
      </c>
      <c r="B12" s="6" t="n">
        <v>-539</v>
      </c>
      <c r="C12" s="6" t="n">
        <v>2324</v>
      </c>
    </row>
    <row r="13">
      <c r="A13" s="4" t="inlineStr">
        <is>
          <t>Gain on revaluation of earn-out liability</t>
        </is>
      </c>
      <c r="B13" s="6" t="n">
        <v>0</v>
      </c>
      <c r="C13" s="6" t="n">
        <v>-5457</v>
      </c>
    </row>
    <row r="14">
      <c r="A14" s="4" t="inlineStr">
        <is>
          <t>Loss on extinguishment of debt</t>
        </is>
      </c>
      <c r="B14" s="6" t="n">
        <v>0</v>
      </c>
      <c r="C14" s="6" t="n">
        <v>18279</v>
      </c>
    </row>
    <row r="15">
      <c r="A15" s="4" t="inlineStr">
        <is>
          <t>Loss on settlement of interest rate cap derivative</t>
        </is>
      </c>
      <c r="B15" s="6" t="n">
        <v>0</v>
      </c>
      <c r="C15" s="6" t="n">
        <v>4162</v>
      </c>
    </row>
    <row r="16">
      <c r="A16" s="4" t="inlineStr">
        <is>
          <t>Gain on conversion of debt to equity investment</t>
        </is>
      </c>
      <c r="B16" s="6" t="n">
        <v>-3360</v>
      </c>
      <c r="C16" s="6" t="n">
        <v>0</v>
      </c>
    </row>
    <row r="17">
      <c r="A17" s="4" t="inlineStr">
        <is>
          <t>Severance, restructuring and other charges</t>
        </is>
      </c>
      <c r="B17" s="6" t="n">
        <v>3368</v>
      </c>
    </row>
    <row r="18">
      <c r="A18" s="4" t="inlineStr">
        <is>
          <t>Other losses, net</t>
        </is>
      </c>
      <c r="B18" s="6" t="n">
        <v>342</v>
      </c>
      <c r="C18" s="6" t="n">
        <v>407</v>
      </c>
    </row>
    <row r="19">
      <c r="A19" s="4" t="inlineStr">
        <is>
          <t>Deferred Rent Expense</t>
        </is>
      </c>
      <c r="B19" s="6" t="n">
        <v>1802</v>
      </c>
      <c r="C19" s="6" t="n">
        <v>2953</v>
      </c>
    </row>
    <row r="20">
      <c r="A20" s="4" t="inlineStr">
        <is>
          <t>Adjusted EBITDA</t>
        </is>
      </c>
      <c r="B20" s="7" t="n">
        <v>66903</v>
      </c>
      <c r="C20" s="7" t="n">
        <v>420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Identifiable assets</t>
        </is>
      </c>
      <c r="B4" s="7" t="n">
        <v>1918826</v>
      </c>
      <c r="C4" s="7" t="n">
        <v>665052</v>
      </c>
    </row>
    <row r="5">
      <c r="A5" s="4" t="inlineStr">
        <is>
          <t>Capital expenditures</t>
        </is>
      </c>
      <c r="B5" s="6" t="n">
        <v>17867</v>
      </c>
      <c r="C5" s="6" t="n">
        <v>5344</v>
      </c>
    </row>
    <row r="6">
      <c r="A6" s="4" t="inlineStr">
        <is>
          <t>Radiology [Member]</t>
        </is>
      </c>
    </row>
    <row r="7">
      <c r="A7" s="3" t="inlineStr">
        <is>
          <t>Segment Reporting Information [Line Items]</t>
        </is>
      </c>
    </row>
    <row r="8">
      <c r="A8" s="4" t="inlineStr">
        <is>
          <t>Identifiable assets</t>
        </is>
      </c>
      <c r="B8" s="6" t="n">
        <v>1451905</v>
      </c>
      <c r="C8" s="6" t="n">
        <v>662191</v>
      </c>
    </row>
    <row r="9">
      <c r="A9" s="4" t="inlineStr">
        <is>
          <t>Capital expenditures</t>
        </is>
      </c>
      <c r="B9" s="6" t="n">
        <v>12478</v>
      </c>
      <c r="C9" s="6" t="n">
        <v>5344</v>
      </c>
    </row>
    <row r="10">
      <c r="A10" s="4" t="inlineStr">
        <is>
          <t>Oncology [Member]</t>
        </is>
      </c>
    </row>
    <row r="11">
      <c r="A11" s="3" t="inlineStr">
        <is>
          <t>Segment Reporting Information [Line Items]</t>
        </is>
      </c>
    </row>
    <row r="12">
      <c r="A12" s="4" t="inlineStr">
        <is>
          <t>Identifiable assets</t>
        </is>
      </c>
      <c r="B12" s="6" t="n">
        <v>440416</v>
      </c>
    </row>
    <row r="13">
      <c r="A13" s="4" t="inlineStr">
        <is>
          <t>Capital expenditures</t>
        </is>
      </c>
      <c r="B13" s="6" t="n">
        <v>5117</v>
      </c>
    </row>
    <row r="14">
      <c r="A14" s="4" t="inlineStr">
        <is>
          <t>Corporate Segment [Member]</t>
        </is>
      </c>
    </row>
    <row r="15">
      <c r="A15" s="3" t="inlineStr">
        <is>
          <t>Segment Reporting Information [Line Items]</t>
        </is>
      </c>
    </row>
    <row r="16">
      <c r="A16" s="4" t="inlineStr">
        <is>
          <t>Identifiable assets</t>
        </is>
      </c>
      <c r="B16" s="6" t="n">
        <v>26505</v>
      </c>
      <c r="C16" s="7" t="n">
        <v>2861</v>
      </c>
    </row>
    <row r="17">
      <c r="A17" s="4" t="inlineStr">
        <is>
          <t>Capital expenditures</t>
        </is>
      </c>
      <c r="B17" s="7" t="n">
        <v>27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ES Act - Additional Information (Detail) - Coronavirus Aid Relief And Economic Security Act [Member] - USD ($) $ in Millions</t>
        </is>
      </c>
      <c r="B1" s="2" t="inlineStr">
        <is>
          <t>Sep. 01, 2021</t>
        </is>
      </c>
      <c r="C1" s="2" t="inlineStr">
        <is>
          <t>Dec. 31, 2021</t>
        </is>
      </c>
      <c r="D1" s="2" t="inlineStr">
        <is>
          <t>Dec. 31, 2020</t>
        </is>
      </c>
    </row>
    <row r="2">
      <c r="A2" s="3" t="inlineStr">
        <is>
          <t>Coronavirus Aid Relief And Economic Security Act [Line Items]</t>
        </is>
      </c>
    </row>
    <row r="3">
      <c r="A3" s="4" t="inlineStr">
        <is>
          <t>Government grants received</t>
        </is>
      </c>
      <c r="C3" s="5" t="n">
        <v>0.8</v>
      </c>
      <c r="D3" s="5" t="n">
        <v>5.1</v>
      </c>
    </row>
    <row r="4">
      <c r="A4" s="4" t="inlineStr">
        <is>
          <t>Other accrued liabilities</t>
        </is>
      </c>
      <c r="C4" s="9" t="n">
        <v>4.3</v>
      </c>
    </row>
    <row r="5">
      <c r="A5" s="4" t="inlineStr">
        <is>
          <t>Social Security Tax [Member] | Due On December 31, 2021 [Member]</t>
        </is>
      </c>
    </row>
    <row r="6">
      <c r="A6" s="3" t="inlineStr">
        <is>
          <t>Coronavirus Aid Relief And Economic Security Act [Line Items]</t>
        </is>
      </c>
    </row>
    <row r="7">
      <c r="A7" s="4" t="inlineStr">
        <is>
          <t>Percentage of deferred payment of the employer portion</t>
        </is>
      </c>
      <c r="D7" s="4" t="inlineStr">
        <is>
          <t>50.00%</t>
        </is>
      </c>
    </row>
    <row r="8">
      <c r="A8" s="4" t="inlineStr">
        <is>
          <t>Social Security Tax [Member] | Due On December 31, 2022 [Member]</t>
        </is>
      </c>
    </row>
    <row r="9">
      <c r="A9" s="3" t="inlineStr">
        <is>
          <t>Coronavirus Aid Relief And Economic Security Act [Line Items]</t>
        </is>
      </c>
    </row>
    <row r="10">
      <c r="A10" s="4" t="inlineStr">
        <is>
          <t>Percentage of deferred payment of the employer portion</t>
        </is>
      </c>
      <c r="D10" s="4" t="inlineStr">
        <is>
          <t>50.00%</t>
        </is>
      </c>
    </row>
    <row r="11">
      <c r="A11" s="4" t="inlineStr">
        <is>
          <t>Medicare Accelerated and Advance Payments Program [Member]</t>
        </is>
      </c>
    </row>
    <row r="12">
      <c r="A12" s="3" t="inlineStr">
        <is>
          <t>Coronavirus Aid Relief And Economic Security Act [Line Items]</t>
        </is>
      </c>
    </row>
    <row r="13">
      <c r="A13" s="4" t="inlineStr">
        <is>
          <t>Amount received as accelerated medicare payments</t>
        </is>
      </c>
      <c r="D13" s="5" t="n">
        <v>3.1</v>
      </c>
    </row>
    <row r="14">
      <c r="A14" s="4" t="inlineStr">
        <is>
          <t>Medicare Accelerated and Advance Payments Program [Member] | Alliance [Member]</t>
        </is>
      </c>
    </row>
    <row r="15">
      <c r="A15" s="3" t="inlineStr">
        <is>
          <t>Coronavirus Aid Relief And Economic Security Act [Line Items]</t>
        </is>
      </c>
    </row>
    <row r="16">
      <c r="A16" s="4" t="inlineStr">
        <is>
          <t>Amount received as accelerated medicare payments</t>
        </is>
      </c>
      <c r="B16" s="5" t="n">
        <v>3.3</v>
      </c>
    </row>
    <row r="17">
      <c r="A17" s="4" t="inlineStr">
        <is>
          <t>Business combination identifiable advance medicare payments assumed</t>
        </is>
      </c>
      <c r="C17" s="5" t="n">
        <v>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 of the following:
December 31,
(in thousands) 2021 2020
Medical equipment $ 227,796 $ 62,406
Leasehold improvements 39,763 19,360
Equipment under finance leases 34,597 23,169
Office and computer equipment 16,701 452
Transportation and service equipment 8,996 —
Furniture and fixtures 3,130 1,479
Construction in progress 6,423 —
337,406 106,866
Less accumulated depreciation 78,284 43,152
$ 259,122 $ 63,714
Depreciation expense for the year ended December 31, 2021 and 2020 was $36.4 million and $14.4 million, respectively. As of December 31, 2021 and 2020, the equipment under finance leases had a net book value of $22.2 million and $15.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6. Goodwill Changes in the carrying amount of goodwill are as follows:
(in thousands) Radiology Oncology Total
Balance, December 31, 2019 $ 355,667 $ — $ 355,667
Acquisitions 1,675 — 1,675
Adjustments (5,732 ) — (5,732 )
Balance, December 31, 2020 351,610 — 351,610
Acquisitions 330,383 158,360 488,743
Balance, December 31, 2021 $ 681,993 $ 158,360 $ 840,353
The Company tests its goodwill and indefinite-lived intangible assets annually or more frequently depending on certain impairment indicators. There were no interim impairment tests performed. Goodwill was tested for impairment at the reporting unit level as of October 1, 2021 and 2020, the dates of the Company’s annual impairment review for the years ended December 31, 2021 and 2020, respectively. The Company performed a quantitative test as part of its annual impairment review. In both 2021 and 2020, the respective annual impairment tests yielded individual fair values for its reporting units that exceeded their respective carrying values. In estimating fair values as of October 1, 2021, the Company used a combination of the income approach (the DCF method) and the market approach (the GPC method). Specifically, the Company utilized the following Level 3 estimates and assumptions in its analyses:
October 1, 2021
Discount rate 9.5%
Perpetual growth rate 2.5%
Tax rate 26.0%
Risk-free interest rate 2.5%
EBITDA multiple 7.5x to 10.5x The estimated fair values at October 1, 2021 exceeded their carrying values by 4% Changes in estimates or assumptions could materially affect the determination of fair value and the conclusions of the Company’s impairment test. In addition to its annual review, the Company performs a test of impairment when indicators of impairment are present. As of December 31, 2021 and 2020, there were no indications of impairment of the Company’s goodwill bal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7. Other Intangible Assets Other intangible assets consist of the following:
Weighted Life (in years) December 31, 2021 December 31, 2020
(dollars in thousands) Gross Accumulated Intangible Gross Accumulated Intangible
Finite-lived intangible assets:
Customer contracts 20 $ 266,224 $ (4,437 ) $ 261,787 $ — $ — $ —
Trade names 18 77,466 (6,054 ) 71,412 7,823 (3,258 ) 4,565
Management agreements 17 10,200 (200 ) 10,000 — — —
Other 4 4,814 (3,425 ) 1,389 4,508 (2,325 ) 2,183
Total $ 358,704 $ (14,116 ) 344,588 $ 12,331 $ (5,583 ) 6,748
Indefinite-lived intangible assets 69,558 —
Total other intangible assets $ 414,146 $ 6,748
Indefinite-lived intangible assets consist of Certificates of Need, which arose from the Alliance Acquisition, were tested for impairment as of October 1, 2021, the date of the Company’s annual impairment review for the year ended December 31, 2021. There were no indefinite-lived intangible assets as of December 31, 2020. The Company elected to perform a qualitative assessment of factors to determine whether further impairment testing was required. Based on its testing, the Company concluded there was no impairment of indefinite-lived intangible assets as of October 1, 2021. In addition to its annual review, the Company performs an impairment test when indicators of impairment are present. As of December 31, 2021 and 2020, there were no indications of impairment of the Company’s other intangible assets balances. The aggregate amortization expense for the Company’s finite-lived intangible assets was $8.5 million and $2.7 million for the years ended December 31, 2021 and 2020, respectively. Estimated annual amortization expense related to finite-lived intangible assets is presented below:
(in thousands)
Year ending December 31:
2022 $ 19,814
2023 18,837
2024 18,132
2025 17,475
2026 17,421
Thereafter 252,909
$ 344,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Disclosure Text Block [Abstract]</t>
        </is>
      </c>
    </row>
    <row r="4">
      <c r="A4" s="4" t="inlineStr">
        <is>
          <t>Long term debt</t>
        </is>
      </c>
      <c r="B4" s="4" t="inlineStr">
        <is>
          <t xml:space="preserve">8. Long-Term Debt Long-term debt consists of the following:
December 31,
(in thousands) 2021 2020
2028 Senior Notes $ 375,000 $ —
2025 Senior Notes 475,000 400,000
Subordinated Notes 372,470 —
Equipment Debt 58,827 1,129
1,281,297 401,129
Debt discount and deferred issuance costs (68,912 ) (11,143 )
1,212,385 389,986
Less current portion 14,789 406
Long-term debt, net of current portion $ 1,197,596 $ 389,580
The minimum annual principal payments with respect to long-term debt as of December 31, 2021 are as follows:
(in thousands)
Year ending December 31:
2022 $ 14,789
2023 15,807
2024 13,009
2025 484,376
2026 2,570
Thereafter 750,746
$ 1,281,297
2028 Senior Notes On August 9, 2021, the Company closed its offering of $375.0 million of aggregate principal amount of 7.5% senior secured notes due August 1, 2028 (the “2028 Senior Notes”). The offering was completed by Akumin Escrow Inc., a wholly owned subsidiary of the Company, in escrow. The proceeds of the offering were used to fund the Alliance Acquisition and were released from escrow contemporaneously with the completion of the acquisition. In addition, upon closing of the acquisition, the Company assumed all obligations of Akumin Escrow Inc., including all obligations due under the 2028 Senior Notes, and all assets of Akumin Escrow Inc. were liquidated to the Company. The 2028 Senior Notes are fully and unconditionally guaranteed, jointly and severally, by Akumin and each of its direct or indirect wholly owned subsidiaries and Alliance and its wholly owned subsidiaries, and secured against substantially all of the assets of the Company and the guarantors pari passu with the security granted in connection with the 2025 Senior Notes and 2020 Revolving Facility. The 2028 Senior Notes indenture is substantially similar to the indenture for the 2025 Senior Notes, except the principal payment is due at maturity on August 1, 2028. Interest is accrued and payable every six months on February 1 and August 1 at a rate of 7.5% per annum. On August 9, 2021, the 2028 Senior Notes were issued at their face value of $375.0 million net of debt issuance costs of $7.8 million. As of December 31, 2021, the 2028 Senior Notes had a face value of $375.0 million and an amortized cost balance of $367.7 million. The effective interest rate of the 2028 Senior Notes is 7.88%. 2025 Senior Notes On November 2, 2020, the Company closed an offering of $400.0 million of aggregate principal amount of 7.0% senior secured notes due November 1, 2025 (the “2025 Senior Notes”). The net proceeds from this offering were used to repay in full the Amended May 2019 Term Loans and related Revolving Facility, and net derivative financial instrument liabilities, in accordance with their respective contracts, and to pay related financing fees and expenses. A balance of $19.0 million was retained as cash. In connection with the repayment of the Amended May 2019 Term Loans, the Company recognized an $18.3 million loss on extinguishment of debt. In addition, the Company terminated and settled an interest rate cap derivative financial instrument and recognized a $4.2 million loss on settlement of this derivative. The loss on extinguishment of debt and loss on settlement of derivative are recorded in other non-operating The Company’s obligations under the 2025 Senior Notes are fully and unconditionally guaranteed, jointly and severally, by each of the Company’s direct or indirect subsidiaries, and secured against substantially all of the assets of the Company and the guarantors pari passu with the security granted in connection with the 2020 Revolving Facility. On November 2, 2020, the 2025 Senior Notes were issued at their face value of $400.0 million net of debt issuance costs of $11.5 million. On February 11, 2021, the Company completed a private offering of $75.0 million aggregate principal amount of additional 7.0% senior secured notes due November 2025 (the “New Notes” and together with the 2025 Senior Notes, the “2025 Senior Notes”). The New Notes were offered as additional notes under the same indenture as the previously issued 2025 Senior Notes and will be treated as a single series with the 2025 Senior Notes. The Company applied part of the net proceeds from the New Notes for acquisitions, with any unused proceeds to be used for working capital and other general corporate purposes. The New Notes were issued at 5.0% premium to their face value of $75.0 million net of debt issuance costs of $1.1 million. The premium on issuance of New Notes of $3.75 million is being amortized to interest expense over the remaining term of the 2025 Senior Notes. The Company also received accrued interest on the New Notes from November 2, 2020 to February 10, 2021 of $1.4 million. This accrued interest was repaid by the Company along with the balance of the accrued interest on April 29, 2021. As of December 31, 2021, the 2025 Senior Notes had a face value of $475.0 million and an amortized cost balance of $468.0 million. The effective interest rate of the 2025 Senior Notes is 7.64%. The 2025 Senior Notes indenture allows the Company to redeem the 2025 Senior Notes prior to maturity together with any accrued and unpaid interest. The 2025 Senior Notes indenture provides for the following (capitalized terms used below in this note and not defined elsewhere in these notes have the respective meanings given to them in the 2025 Senior Notes indenture): Payments The principal payment is due at maturity on November 1, 2025. Interest is accrued and payable every six months on May 1 and November 1. Restrictive covenants The 2025 Senior Notes indenture restricts the Company’s ability to, among other things: incur certain additional indebtedness and issue preferred stock; make certain distributions, investments and other restricted payments; sell certain assets; agree to any restrictions on the ability of the subsidiaries to make payments to the Company; create certain liens; merge, consolidate or sell substantially all of the Company’s assets; and enter into certain transactions with affiliates. These covenants are subject to exceptions and qualifications and many of these covenants will not be applicable during any period when the 2025 Senior Notes have an investment grade rating. Financial covenants There are no maintenance financial covenants. There are incurrence-based covenants related to the restrictive covenants noted above. The Company is in compliance with the covenants and has no events of default under this indenture as of December 31, 2021. Events of default Events of default under the 2025 Senior Notes indenture include, among others, failure to pay principal or interest on the 2025 Senior Notes and certain final judgments when due (subject to appropriate periods and conditions); failure to comply, within appropriate period, with obligations under certain covenants or any provision in the 2025 Senior Notes indenture; certain events of bankruptcy or insolvency and if any Guarantee by a Significant Subsidiary is held in a judicial proceeding to be unenforceable or invalid. The occurrence of an event of default would permit the Trustee or holders of at least 25% of the 2025 Senior Notes to declare all of the 2025 Senior Notes together with unpaid accrued interest to be immediately due and payable and to exercise other default remedies. 2020 Revolving Facility Concurrently with the closing of the 2025 Senior Notes, the Company entered into a new revolving credit agreement (the “2020 Revolving Credit Agreement”) with a US financial institution, as administrative and collateral agent, and other financial institutions, as lenders, to provide a senior secured revolving credit facility in an aggregate principal amount of $55.0 million (the “2020 Revolving Facility”, and together with 2025 Senior Notes, the “2025 Loans”), with sub-limits The availability of borrowings under the 2020 Revolving Facility is subject to customary terms and conditions. The 2020 Revolving Facility was undrawn at November 2, 2020. The issuance costs related to this credit facility were $2.0 million (including $0.9 million related to the prior Revolving Facility since the settlement of that Revolving Facility was considered debt modification for accounting purposes). These costs are included in other assets in the consolidated balance sheets and are being amortized to interest expense over the term of the 2020 Revolving Facility on a straight-line basis. The annual commitment fee related to the 2020 Revolving Facility is capped at 0.5% of the aggregate principal amount of $55.0 million. As of December 31, 2021 and 2020, the 2020 Revolving Facility had a face value and amortized cost balance of zero. The 2020 Revolving Credit Agreement provides for the following (capitalized terms used below in this note and not defined elsewhere in these notes have the respective meanings given to them in the 2020 Revolving Credit Agreement): Interest The interest rates payable on the 2020 Revolving Facility are as follows: (i) each Eurodollar Rate Loan bears interest on the outstanding principal amount at Adjusted Eurodollar Rate plus the Applicable Rate; (ii) each Base Rate Loan bears interest on the outstanding principal amount at the Base Rate (the highest of (a) the Prime Rate, (b) the Federal Reserve Bank of New York Rate plus 0.5% and (c) one-month Restrictive covenants In addition to certain covenants, the 2020 Revolving Credit Agreement places limits on the Company’s ability to declare dividends or redeem or repurchase capital stock (including options or warrants),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the Company and the subsidiaries currently conduct. Financial covenant The 2020 Revolving Credit Agreement contains a financial covenant related to a leverage ratio that is tested on the last day of any fiscal quarter (commencing with the fiscal quarter ended March 31, 2021) only if on the last day of any such fiscal quarter, the outstanding amount under the 2020 Revolving Facility (excluding certain letter of credit obligations) exceeds 30% of the total commitment under the 2020 Revolving Facility of $55.0 million. There were no borrowings under the 2020 Revolving Facility as of December 31, 2021 and therefore did not exceed 30% of the total commitment under the 2020 Revolving Facility. As a result, the Company is in compliance with the financial covenant. Events of default Events of default under the 2020 Revolving Credit Agreement include, among others, failure to pay principal or interest on the 2020 Revolving Facility when due, failure to pay any fee or other amount due, failure of any loan party to comply with any covenants or agreements in the loan documents (subject to applicable grace periods and/or notice requirements), a representation or warranty contained in the loan documents is incorrect or misleading in a material respect when made, events of bankruptcy and a change of control. The occurrence of an event of default would permit the lenders under the 2020 Revolving Credit Agreement to declare all amounts borrowed, together with accrued interest and fees, to be immediately due and payable and to exercise other default remedies. Subordinated Notes The purchase price for the Alliance Acquisition was funded on September 1, 2021 partly with debt and equity commitments from Stonepeak Magnet Holdings LP (“Stonepeak Magnet”) (the “Stonepeak Financing”). On September 1, 2021, Stonepeak Magnet purchased $ 340.0 million principal amount of unsecured notes of Akumin Corp., a wholly-owned indirect subsidiary of the Company (the “Stonepeak Notes” or “Subordinated Notes”), together with warrants to purchase 17,114,093 common shares of Akumin (the “Stonepeak Warrants”) with an exercise price of $ 2.98 per share and an expiry term of ten years from date of issuance, and 3,500,000 common shares of the Company (the “Stonepeak Shares”) at a price of $ 2.98 per share for total cash consideration of $ 10.4 million. No consideration was paid for the Stonepeak Warrants. The Company capitalized $ 53.0 million relating to Stonepeak Financing debt issuance costs and debt discount, which are being accreted to the Stonepeak Notes using the effective interest method. The Stonepeak Warrants contain standard antidilution provisions that may change the number of shares or exercise price per warrant share. The Stonepeak Warrants may be exercised at the option of Stonepeak Magnet by either delivering the exercise price and receiving common shares on a gross basis or by cashless exercise (net share settlement). The Stonepeak Notes, Stonepeak Warrants, Stonepeak Shares and additional draws were made available on the terms of the Series A Notes and Common Share Purchase Agreement dated June 25, 2021 among the Company, Akumin Corp., and Stonepeak Magnet. The Company has the right under the Stonepeak Notes to elect to pay interest in-kind The Stonepeak Notes contain certain covenants similar to the covenants in the 2025 Senior Notes indenture. The Company is in compliance with the covenants and has no events of default as of December 31, 2021. For a three-year period following September 1, 2021, provided certain conditions are met, the Company will be permitted to draw up to an additional $349.6 million from Stonepeak Magnet. Any such future subscription by Stonepeak Magnet will involve a further issuance of Stonepeak Notes and Stonepeak Warrants, in each case on terms substantially similar to those issued upon closing of the Alliance Acquisition; provided, however, that the number of additional Stonepeak Warrants would equal 20% of the dollar amount drawn by the Company divided by 120% of the 10-day At any time after seven years from the issuance date of the Stonepeak Notes, the Company may redeem such Stonepeak Notes, in whole or in part, by paying in cash the principal amount and any accrued but unpaid interest, in each case, plus a prepayment premium of 5%. To the extent that the Company has not redeemed any Stonepeak Notes by the eleventh anniversary of the issuance date of such Stonepeak Notes, the Company will be required to redeem: (a) 50% of such Stonepeak Notes on the eleventh anniversary of such issuance date by paying in cash the principal amount and any accrued but unpaid interest, in each case, plus 5%; and (b) the remaining balance by the twelfth anniversary of such issuance date by paying in cash the principal amount and any accrued but unpaid interest, in each case, plus 5%. In the event of a change of control before the seventh (7th) anniversary of the issuance date, the Company or Stonepeak Magnet may elect to redeem the Stonepeak Notes in part or in whole and the Company will be required to pay Stonepeak Magnet the principal amount to be redeemed plus a prepayment premium that varies between 25% and 5% depending on the timing of the change of control (first to 7th anniversary of the issuance date) with respect to the prepaid amount (the “Change of Control Redemption Election”). The Company determined the Change of Control Redemption Election held by Stonepeak Magnet meets the accounting definition of an embedded derivative that must be separated from the Stonepeak Notes and initially and subsequently be reported as a liability and measured at fair value. The fair value of the Change of Control Redemption Election liability was determined using a probability weighted scenario analysis regarding a potential change of control during the seven years from September 1, 2021. The estimated value of the redemption premium was discounted by the expected weighted average time to exit at a discount rate of 11%. The fair value of the Change in Control Redemption Election of $7.6 million at September 1, 2021 was recorded as a derivative liability and included in other liabilities in the consolidated balance sheet. The fair value of the Change in Control Redemption Election at December 31, 2021 is $7.5 million and is recorded in other liabilities in the consolidated balance sheet as of December 31, 2021. The $0.1 million change in the fair value of the Change in Control Redemption Election derivative is recorded as a gain and included in other non-operating The fair value of the Stonepeak Warrants at the date of issuance was determined to be $1.2807 per warrant using the Black-Scholes option pricing model based on the following assumptions: common share price of $2.17 per share, which represents the closing market price of the Company’s common stock immediately prior to the Alliance Acquisition, exercise price of $2.98, historical common share price volatility of 56%; term of warrants of ten years from September 1, 2021; expected dividend yield of zero; and annual risk-free interest rate of 1.30%. The fair value of Stonepeak Warrants was $21.9 million on September 1, 2021. The Company determined the Stonepeak Warrants should be classified in shareholders’ equity in accordance with the accounting guidance for equity classification of contracts based on an entity’s own shares. The relative The table below shows the allocation of the gross proceeds of $350.4 million from the Stonepeak Notes and Stonepeak Shares to the three financial instruments and the embedded derivative at the issuance date. The discount generated due to the allocation of proceeds to Stonepeak Warrants of $21.9 million and the Change in Control Redemption Election of $7.6 million, together with the issuance costs allocated to the Stonepeak Notes of $6.5 million and the 5% repayment premium of $17.0 million, was treated as debt discount, which is being accreted to interest expense over the term of the Stonepeak Notes using the effective interest method and an effective interest rate of 13.0%.
(dollars in thousands) Standalone Relative % Allocation on Relative Allocation of Embedded Allocation of Allocation of
Gross Transaction
Stonepeak Notes $ 318,082 90.8 % $ 318,082 $ 13,116 $ 304,966 $ (7,622 ) $ 6,649 $ 303,993
Stonepeak Shares 10,430 3.0 % 10,430 430 10,000 — — 10,000
Stonepeak Warrants 21,918 6.2 % 21,918 904 21,014 — — 21,014
Embedded Derivative — — — — — 7,622 — 7,622
$ 350,430 100.0 % $ 350,430 $ 14,450 $ 335,980 $ — $ 6,649 $ 342,629
On September 1, 2021, the Stonepeak Notes were issued at their face value of $357.0 million (including the 5% repayment premium of $17.0 million) net of discount and debt issuance costs totaling $53.0 million. Since September 1, 2021, the principal balance of the Stonepeak Notes has increased by $14.7 million to $354.7 million due to PIK interest and the resulting face value of these notes has increased to $372.5 million (due to 5% repayment premium of $17.8 million) at December 31, 2021. The increase in repayment premium of $0.7 million due to PIK interest has been treated as interest expense accretion during the three months ended December 31, 2021. As of December 31, 2021, the Stonepeak Notes had a face value of $372.5 million and an accreted cost balance of $318.0 million. Equipment Debt The Company’s equipment debt is composed of financing arrangements with various lenders, which are collateralized by the related equipment. Certain of the debt obligations are subject to covenants with which the Company must comply on a quarterly or annual basis. The Company was in compliance with all such covenants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1</t>
        </is>
      </c>
    </row>
    <row r="3">
      <c r="A3" s="3" t="inlineStr">
        <is>
          <t>Leases [Abstract]</t>
        </is>
      </c>
    </row>
    <row r="4">
      <c r="A4" s="4" t="inlineStr">
        <is>
          <t>Finance Leases</t>
        </is>
      </c>
      <c r="B4" s="4" t="inlineStr">
        <is>
          <t xml:space="preserve">9. Finance Leases The information pertaining to obligations under finance leases is as follows:
December 31,
(in thousands) 2021 2020
Obligations under finance leases $ 22,411 $ 15,574
Less current portion 6,460 3,265
Non-current $ 15,951 $ 12,309
The components of finance lease cost recognized in the consolidated statements of operations and comprehensive loss are as follows.
Year Ended December 31,
(in thousands) 2021 2020
Amortization expense for equipment under finance leases $ 4,184 $ 2,927
Interest expense on finance lease liabilities 885 637
Finance lease cost $ 5,069 $ 3,564
Undiscounted cash flows for finance leases recorded in the consolidated balance sheet as of December 31, 2021 are as follows.
(in thousands)
Year ending December 31:
2022 $ 7,424
2023 5,906
2024 5,414
2025 3,652
2026 1,743
Thereafter 587
Total minimum lease payments 24,726
Less amount of lease payments representing interest 2,315
Present value of future minimum lease payments 22,411
Less current portion 6,460
Non-current $ 15,951
The lease term and discount rates are as follows:
Year Ended December 31,
2021 2020
Weighted average remaining lease term – finance leases (years) 3.9 4.9
Weighted average discount rate – finance leases 5.2 % 4.6 % Supplemental cash flow information related to finance leases is as follows:
Year Ended December 31,
(in thousands) 2021 2020
Operating cash flows from finance leases $ 877 $ 637
Equipment acquired in exchange for finance lease obligations 1,070 8,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10. Operating Leases The information pertaining to obligations under operating leases is as follows:
December 31,
(in thousands) 2021 2020
Obligations under operating leases $ 205,169 $ 132,299
Less current portion 20,794 9,345
Non-current $ 184,375 $ 122,954
The components of operating lease cost recognized in the consolidated statements of operations and comprehensive loss are as follows.
Year Ended December 31,
(in thousands) 2021 2020
Operating lease cost $ 27,027 $ 20,625
Variable lease cost 4,515 4,109
Short-term lease cost 671 247
Total operating lease cost $ 32,213 $ 24,981
Undiscounted cash flows for operating leases recorded in the consolidated balance sheet as of December 31, 2021 are as follows.
(in thousands)
Year ending December 31:
2022 $ 34,990
2023 33,294
2024 30,385
2025 26,430
2026 22,922
Thereafter 175,681
Total minimum lease payments 323,702
Less amount of lease payments representing interest 118,533
Present value of future minimum lease payments 205,169
Less current portion 20,794
Non-current $ 184,375
The lease term and discount rates are as follows:
Year Ended December 31,
2021 2020
Weighted average remaining lease term – operating leases (years) 11.4 12.7
Weighted average discount rate – operating leases 7.7 % 7.4 % Supplemental cash flow information related to operating leases is as follows:
Year Ended December 31,
(in thousands) 2021 2020
Operating cash flows from operating leases $ 25,245 $ 17,672
Right-of-use 3,769 10,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11. Other Accrued Liabilities Other accrued liabilities consist of the following:
December 31,
(in thousands) 2021 2020
Accrued compensation and related expenses $ 26,486 $ 3,831
Accrued interest expense 16,840 4,588
MAAPP funds (Note 24) 2,398 3,085
Earn-out — 4,689
Other 42,089 6,578
Total $ 87,813 $ 22,7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Out Liability</t>
        </is>
      </c>
      <c r="B1" s="2" t="inlineStr">
        <is>
          <t>12 Months Ended</t>
        </is>
      </c>
    </row>
    <row r="2">
      <c r="B2" s="2" t="inlineStr">
        <is>
          <t>Dec. 31, 2021</t>
        </is>
      </c>
    </row>
    <row r="3">
      <c r="A3" s="3" t="inlineStr">
        <is>
          <t>Business Combinations [Abstract]</t>
        </is>
      </c>
    </row>
    <row r="4">
      <c r="A4" s="4" t="inlineStr">
        <is>
          <t>Earn-Out Liability</t>
        </is>
      </c>
      <c r="B4" s="4" t="inlineStr">
        <is>
          <t>12. Earn-Out A portion of the purchase price payable related to the 2019 acquisition of earn-out Earn-out Management estimated the fair value of the ADG Acquisition Earn-out Earn-out Earn-out Earn-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13. Financial Instruments Assets and liabilities that are measured at fair value on a recurring basis The following table summarizes the valuation of the Company’s financial instruments that are reported at fair value on a recurring basis:
Fair Value as of December 31, 2021 Fair Value as of December 31, 2020
(in thousands) Level 1 Level 2 Level 3 Total Total Level 1 Level 2 Level 3
Current and long-term liabilities:
Derivative in subordinated notes $ — $ — $ 7,522 $ 7,522 $ — $ — $ — $ —
Interest rate contracts $ — $ 53 $ — $ 53 $ — $ — $ — $ — The derivative in subordinated notes relates to the Change of Control Redemption Election included in the Subordinated Notes (see Note 8). The estimated fair values of the Change of Control Redemption Election as of December 31, 2021 and September 1, 2021 (inception) use unobservable inputs for probability weighted time until an exit event of 4.2 years and 4.1 years, respectively, and an exit event probability weighting of 24.5% and 25.0%, respectively. The following is a reconciliation of the opening and closing balances for the liability related to the embedded derivative included in the Subordinated Notes measured at fair value on a recurring basis using significant unobservable inputs (Level 3) during the year ended December 31, 2021:
(in thousands)
Balance, December 31, 2020 $ —
Fair value at time of Alliance Acquisition 7,622
Change in fair value (100 )
Balance, December 31, 2021 $ 7,522
The Company’s interest rate contracts arose from the Alliance Acquisition and are primarily pay-fixed, Assets and liabilities for which fair value is only disclosed The estimated fair values of other current and non-current
December 31,
(in thousands) 2021 2020
2028 Senior Notes $ 345,938 $ —
2025 Senior Notes 446,500 424,016
Subordinated Notes 323,620 —
Equipment Debt 56,879 1,122
Total $ 1,172,937 $ 425,138
As of December 31, 2021,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other accrued liabilities, and the current portion of lease liabilities approximates their fair value given their short-term nature. The carrying value of the non-curre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December 31,
(in thousands) 2021 2020
Financial assets measured at amortized cost:
Cash and cash equivalents $ 48,419 $ 44,396
Accounts receivable 121,525 62,259
$ 169,944 $ 106,655
Financial liabilities measured at amortized cost:
Accounts payable $ 34,326 $ 16,213
Current portion of long-term debt 14,789 406
Current portion of leases 27,254 12,610
Non-current 1,197,596 389,580
Non-current 200,326 135,263
Other accrued liabilities 87,813 22,771
$ 1,562,104 $ 576,843
Financial liabilities measured at fair value through earnings:
Derivative in subordinated notes $ 7,522 $ —
Financial liabilities measured at fair value through other comprehensive income:
Interest rate contracts $ 53 $ —
Assets and liabilities that are measured at fair value on a nonrecurring basis The Company measures certain non-financial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December 31, 2021, the Company had $1.8 million of variable interest rate equipment debt that is not hedged. In addition, the Company is exposed to variable interest rates related to the 2020 Revolving Facility, which was not drawn upon during the years ended December 31, 2021 or 2020. The Company’s exposure to interest rate risk from a 1% increase or decrease in the variable interest rates i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8419</v>
      </c>
      <c r="C3" s="7" t="n">
        <v>44396</v>
      </c>
    </row>
    <row r="4">
      <c r="A4" s="4" t="inlineStr">
        <is>
          <t>Accounts receivable</t>
        </is>
      </c>
      <c r="B4" s="6" t="n">
        <v>121525</v>
      </c>
      <c r="C4" s="6" t="n">
        <v>62259</v>
      </c>
    </row>
    <row r="5">
      <c r="A5" s="4" t="inlineStr">
        <is>
          <t>Prepaid expenses</t>
        </is>
      </c>
      <c r="B5" s="6" t="n">
        <v>8196</v>
      </c>
      <c r="C5" s="6" t="n">
        <v>2996</v>
      </c>
    </row>
    <row r="6">
      <c r="A6" s="4" t="inlineStr">
        <is>
          <t>Other current assets</t>
        </is>
      </c>
      <c r="B6" s="6" t="n">
        <v>7025</v>
      </c>
      <c r="C6" s="6" t="n">
        <v>1435</v>
      </c>
    </row>
    <row r="7">
      <c r="A7" s="4" t="inlineStr">
        <is>
          <t>Total current assets</t>
        </is>
      </c>
      <c r="B7" s="6" t="n">
        <v>185165</v>
      </c>
      <c r="C7" s="6" t="n">
        <v>111086</v>
      </c>
    </row>
    <row r="8">
      <c r="A8" s="4" t="inlineStr">
        <is>
          <t>Property and equipment, net</t>
        </is>
      </c>
      <c r="B8" s="6" t="n">
        <v>259122</v>
      </c>
      <c r="C8" s="6" t="n">
        <v>63714</v>
      </c>
    </row>
    <row r="9">
      <c r="A9" s="4" t="inlineStr">
        <is>
          <t>Operating lease right-of-use assets</t>
        </is>
      </c>
      <c r="B9" s="6" t="n">
        <v>194565</v>
      </c>
      <c r="C9" s="6" t="n">
        <v>127062</v>
      </c>
    </row>
    <row r="10">
      <c r="A10" s="4" t="inlineStr">
        <is>
          <t>Goodwill</t>
        </is>
      </c>
      <c r="B10" s="6" t="n">
        <v>840353</v>
      </c>
      <c r="C10" s="6" t="n">
        <v>351610</v>
      </c>
    </row>
    <row r="11">
      <c r="A11" s="4" t="inlineStr">
        <is>
          <t>Other intangible assets, net</t>
        </is>
      </c>
      <c r="B11" s="6" t="n">
        <v>414146</v>
      </c>
      <c r="C11" s="6" t="n">
        <v>6748</v>
      </c>
    </row>
    <row r="12">
      <c r="A12" s="4" t="inlineStr">
        <is>
          <t>Other assets</t>
        </is>
      </c>
      <c r="B12" s="6" t="n">
        <v>25475</v>
      </c>
      <c r="C12" s="6" t="n">
        <v>4832</v>
      </c>
    </row>
    <row r="13">
      <c r="A13" s="4" t="inlineStr">
        <is>
          <t>Total assets</t>
        </is>
      </c>
      <c r="B13" s="6" t="n">
        <v>1918826</v>
      </c>
      <c r="C13" s="6" t="n">
        <v>665052</v>
      </c>
    </row>
    <row r="14">
      <c r="A14" s="3" t="inlineStr">
        <is>
          <t>Current liabilities:</t>
        </is>
      </c>
    </row>
    <row r="15">
      <c r="A15" s="4" t="inlineStr">
        <is>
          <t>Accounts payable</t>
        </is>
      </c>
      <c r="B15" s="6" t="n">
        <v>34326</v>
      </c>
      <c r="C15" s="6" t="n">
        <v>16213</v>
      </c>
    </row>
    <row r="16">
      <c r="A16" s="4" t="inlineStr">
        <is>
          <t>Current portion of long-term debt</t>
        </is>
      </c>
      <c r="B16" s="6" t="n">
        <v>14789</v>
      </c>
      <c r="C16" s="6" t="n">
        <v>406</v>
      </c>
    </row>
    <row r="17">
      <c r="A17" s="4" t="inlineStr">
        <is>
          <t>Current portion of obligations under finance leases</t>
        </is>
      </c>
      <c r="B17" s="6" t="n">
        <v>6460</v>
      </c>
      <c r="C17" s="6" t="n">
        <v>3265</v>
      </c>
    </row>
    <row r="18">
      <c r="A18" s="4" t="inlineStr">
        <is>
          <t>Current portion of obligations under operating leases</t>
        </is>
      </c>
      <c r="B18" s="6" t="n">
        <v>20794</v>
      </c>
      <c r="C18" s="6" t="n">
        <v>9345</v>
      </c>
    </row>
    <row r="19">
      <c r="A19" s="4" t="inlineStr">
        <is>
          <t>Other accrued liabilities</t>
        </is>
      </c>
      <c r="B19" s="6" t="n">
        <v>87813</v>
      </c>
      <c r="C19" s="6" t="n">
        <v>22771</v>
      </c>
    </row>
    <row r="20">
      <c r="A20" s="4" t="inlineStr">
        <is>
          <t>Total current liabilities</t>
        </is>
      </c>
      <c r="B20" s="6" t="n">
        <v>164182</v>
      </c>
      <c r="C20" s="6" t="n">
        <v>52000</v>
      </c>
    </row>
    <row r="21">
      <c r="A21" s="4" t="inlineStr">
        <is>
          <t>Long-term debt, net of current portion</t>
        </is>
      </c>
      <c r="B21" s="6" t="n">
        <v>1197596</v>
      </c>
      <c r="C21" s="6" t="n">
        <v>389580</v>
      </c>
    </row>
    <row r="22">
      <c r="A22" s="4" t="inlineStr">
        <is>
          <t>Obligations under finance leases, net of current portion</t>
        </is>
      </c>
      <c r="B22" s="6" t="n">
        <v>15951</v>
      </c>
      <c r="C22" s="6" t="n">
        <v>12309</v>
      </c>
    </row>
    <row r="23">
      <c r="A23" s="4" t="inlineStr">
        <is>
          <t>Obligations under operating leases, net of current portion</t>
        </is>
      </c>
      <c r="B23" s="6" t="n">
        <v>184375</v>
      </c>
      <c r="C23" s="6" t="n">
        <v>122954</v>
      </c>
    </row>
    <row r="24">
      <c r="A24" s="4" t="inlineStr">
        <is>
          <t>Other liabilities</t>
        </is>
      </c>
      <c r="B24" s="6" t="n">
        <v>35574</v>
      </c>
      <c r="C24" s="6" t="n">
        <v>3039</v>
      </c>
    </row>
    <row r="25">
      <c r="A25" s="4" t="inlineStr">
        <is>
          <t>Total liabilities</t>
        </is>
      </c>
      <c r="B25" s="6" t="n">
        <v>1597678</v>
      </c>
      <c r="C25" s="6" t="n">
        <v>579882</v>
      </c>
    </row>
    <row r="26">
      <c r="A26" s="4" t="inlineStr">
        <is>
          <t>Redeemable noncontrolling interests</t>
        </is>
      </c>
      <c r="B26" s="6" t="n">
        <v>37469</v>
      </c>
      <c r="C26" s="6" t="n">
        <v>0</v>
      </c>
    </row>
    <row r="27">
      <c r="A27" s="3" t="inlineStr">
        <is>
          <t>Shareholders' equity:</t>
        </is>
      </c>
    </row>
    <row r="28">
      <c r="A28" s="4" t="inlineStr">
        <is>
          <t>Common stock, no par value; unlimited number of shares authorized; 89,026,997 and 70,178,428 shares issued and outstanding as of December 31, 2021 and 2020, respectively</t>
        </is>
      </c>
      <c r="B28" s="6" t="n">
        <v>228595</v>
      </c>
      <c r="C28" s="6" t="n">
        <v>160965</v>
      </c>
    </row>
    <row r="29">
      <c r="A29" s="4" t="inlineStr">
        <is>
          <t>Accumulated other comprehensive income</t>
        </is>
      </c>
      <c r="B29" s="6" t="n">
        <v>18</v>
      </c>
    </row>
    <row r="30">
      <c r="A30" s="4" t="inlineStr">
        <is>
          <t>Accumulated deficit</t>
        </is>
      </c>
      <c r="B30" s="6" t="n">
        <v>-123424</v>
      </c>
      <c r="C30" s="6" t="n">
        <v>-80133</v>
      </c>
    </row>
    <row r="31">
      <c r="A31" s="4" t="inlineStr">
        <is>
          <t>Total shareholders' equity</t>
        </is>
      </c>
      <c r="B31" s="6" t="n">
        <v>105189</v>
      </c>
      <c r="C31" s="6" t="n">
        <v>80832</v>
      </c>
    </row>
    <row r="32">
      <c r="A32" s="4" t="inlineStr">
        <is>
          <t>Noncontrolling interest</t>
        </is>
      </c>
      <c r="B32" s="6" t="n">
        <v>178490</v>
      </c>
      <c r="C32" s="6" t="n">
        <v>4338</v>
      </c>
    </row>
    <row r="33">
      <c r="A33" s="4" t="inlineStr">
        <is>
          <t>Total equity</t>
        </is>
      </c>
      <c r="B33" s="6" t="n">
        <v>283679</v>
      </c>
      <c r="C33" s="6" t="n">
        <v>85170</v>
      </c>
    </row>
    <row r="34">
      <c r="A34" s="4" t="inlineStr">
        <is>
          <t>Total liabilities, redeemable noncontrolling interests and equity</t>
        </is>
      </c>
      <c r="B34" s="7" t="n">
        <v>1918826</v>
      </c>
      <c r="C34" s="7" t="n">
        <v>66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 xml:space="preserve">14. Stock-Based Awards The Company may grant stock-based awards to employees, directors and consultants under the Amended and Restated Restricted Share Unit Plan, adopted as of November 14, 2017 (the “RSU Plan”) and the Amended and Restated Stock Option Plan, adopted as of November 14, 2017 (the “Stock Option Plan” and together with the RSU Plan, the “2017 Stock Plans”). Under the 2017 Stock Plans, the collective maximum number of shares reserved for issuance is equal to 10% of the number of capital shares of the Company that are outstanding from time to time. As of December 31, 2021 and 2020, common shares reserved for issuance under the 2017 Stock Plans were 8,902,699 and 7,017,842, respectively. The 2017 Stock Plans are administered by the Board of Directors, which has authority to select eligible persons to receive awards and to determine the terms and conditions of the awards. Restricted Share Units RSUs represent a right to receive a share of common stock at a future vesting date with no cash payment from the holder. RSUs granted vest over two years from the date of grant. A summary of RSU activity is as follows:
Number of RSUs Weighted- Average Grant Date Fair Value Aggregate Fair Value (in thousands)
Outstanding and unvested at December 31, 2019 337,500 $ 3.89
Vested (337,500 ) 3.89 $ 1,313
Outstanding and unvested at December 31, 2020 — —
Granted 2,029,032 2.41
Outstanding and unvested at December 31, 2021 2,029,032 $ 2.41 $ 4,890
Stock Options Stock options are awarded as consideration in exchange for services rendered to the Company. Stock options granted generally have terms of 7 to 10 years and vest over 3 years. A summary of the stock option activity is as follows:
Number of Weighted- Weighted- Aggregate (in thousands)
Outstanding at December 31, 2019 5,778,120 $ 2.47
Cancelled (18,000 ) 3.74
Outstanding at December 31, 2020 5,760,120 2.47
Granted 70,000 3.58
Exercised (150,000 ) 0.50 $ 413
Outstanding at December 31, 2021 5,680,120 $ 2.54 4.4 $ 2,344
Exercisable at December 31, 2021 5,060,719 $ 2.44 4.2 $ 2,344
Aggregate intrinsic value for outstanding and exercisable stock options in the table above represents the difference between the closing stock price on December 31, 2021 and the exercise price multiplied by the number of in-the-money The fair value of stock options granted during the year ended December 31, 2021 have been estimated using the Black-Scholes option pricing model. The weighted-average fair value and underlying assumptions are as follows:
Fair value $ 1.39
Expected volatility 35.5 %
Risk-free interest rate 1.2 %
Expected life (years) 7.0
Dividend yield — Stock-Based Compensation Expense During the year ended December 31, 2021 and 2020, the Company recorded total stock-based compensation expense related to As of December 31, 2021, there was $3.3 million of total unrecognized compensation costs related to outstanding stock-based awards. These costs are expected to be recognized over a weighted-average period of 1.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Purchase Commitments The Company has certain binding purchase commitments primarily for the purchase of equipment from various suppliers. As of December 31, 2021, the obligations for these future purchase commitments totaled $24.8 million, of which $15.9 million is expected to be paid over the next twelve months and $8.9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December 31, 2021, the Company has determined that no liability is necessary related to these guarantees and indemnities. Legal Matters On November 22,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The claims generally allege that certain of the Company’s prior public financial statements misrepresented the Company’s revenue, accounts receivable and the value of its assets based upon the Company’s August 12, 2021, October 12, 2021 and November 8, 2021 disclosures relating to a review of certain procedures related to its financial statements and to the restatement of financial statements affecting accounts receivable and net book value of property and equipment. The claim does not quantify a damage request. Defendants have not yet responded to the claim. On December 20, 2021 a second statement of claim was filed by a new plaintiff making similar allegations. The new statement of claim names additional directors of the Company as well as the auditors of the Company. As the two statements of claim involve similar subject matter and some of the same class members, the new plaintiff firm has requested a motion for carriage under the Class Proceedings Act, 1992 (Ontario) so the court can determine which plaintiff firm will have carriage of the class action proceedings. Other Matters The Company is party to various legal proceedings, claims, and regulatory, tax or government inquiries and investigations that arise in the ordinary course of business. With respect to these matters, management evaluates the developments on a regular basis and accrues a liability when it believes a loss is probable and the amount can be reasonably estimated. Management believes that the amount or any estimable range of reasonably possible or probable loss will not, either individually or in the aggregate, have a material adverse effect on the Company’s business and consolidated financial statements. However, the outcome of these matters is inherently uncertain. Therefore, if one or more of these matters were resolved against the Company for amounts in excess of management’s expectations, the Company’s results of operations and financial condition could be materially and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12 Months Ended</t>
        </is>
      </c>
    </row>
    <row r="2">
      <c r="B2" s="2" t="inlineStr">
        <is>
          <t>Dec. 31, 2021</t>
        </is>
      </c>
    </row>
    <row r="3">
      <c r="A3" s="3" t="inlineStr">
        <is>
          <t>Revenue from Contract with Customer [Abstract]</t>
        </is>
      </c>
    </row>
    <row r="4">
      <c r="A4" s="4" t="inlineStr">
        <is>
          <t>Supplemental Revenue Information</t>
        </is>
      </c>
      <c r="B4" s="4" t="inlineStr">
        <is>
          <t>16. 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Year Ended December 31,
(in thousands) 2021 2020
Patient fee payors:
Commercial $ 226,843 $ 193,917
Medicare 51,238 27,874
Medicaid 8,002 7,700
Other patient revenue 11,499 8,833
297,582 238,324
Hospitals and healthcare providers 118,491 —
Other revenues 5,006 7,302
$ 421,079 $ 245,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t>
        </is>
      </c>
      <c r="B1" s="2" t="inlineStr">
        <is>
          <t>12 Months Ended</t>
        </is>
      </c>
    </row>
    <row r="2">
      <c r="B2" s="2" t="inlineStr">
        <is>
          <t>Dec. 31, 2021</t>
        </is>
      </c>
    </row>
    <row r="3">
      <c r="A3" s="3" t="inlineStr">
        <is>
          <t>Cost Of Operations Excluding Depreciation And Amortization [Abstract]</t>
        </is>
      </c>
    </row>
    <row r="4">
      <c r="A4" s="4" t="inlineStr">
        <is>
          <t>Cost Of Goods And Service Excluding Depletion Depreciation And Amortization</t>
        </is>
      </c>
      <c r="B4" s="4" t="inlineStr">
        <is>
          <t>17. Cost of Operations, excluding Depreciation and Amortization The following table summarizes the components of the Company’s cost of operations, excluding depreciation and amortization:
Year Ended December 31,
(in thousands) 2021 2020
Employee compensation $ 164,053 $ 84,038
Third-party services and professional fees 63,301 30,183
Reading fees 42,842 37,818
Rent and utilities 37,158 30,203
Administrative 24,660 12,231
Medical supplies and other 27,721 11,162
$ 359,735 $ 205,6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Operations Information</t>
        </is>
      </c>
      <c r="B1" s="2" t="inlineStr">
        <is>
          <t>12 Months Ended</t>
        </is>
      </c>
    </row>
    <row r="2">
      <c r="B2" s="2" t="inlineStr">
        <is>
          <t>Dec. 31, 2021</t>
        </is>
      </c>
    </row>
    <row r="3">
      <c r="A3" s="3" t="inlineStr">
        <is>
          <t>Supplemental Statement of Operations Information [Abstract]</t>
        </is>
      </c>
    </row>
    <row r="4">
      <c r="A4" s="4" t="inlineStr">
        <is>
          <t>Supplemental Statement of Operations Information</t>
        </is>
      </c>
      <c r="B4" s="4" t="inlineStr">
        <is>
          <t>18. Supplemental Statement of Operations Information Acquisition-related costs for the year ended December 31, 2021 consist primarily of $13.6 million related to the Alliance Acquisition. Other acquisition-related costs relate to various other acquisitions and potential transactions. Settlement and related costs (recoveries) for the year ended December 31, 2021 consist primarily of a $1.3 million recovery from insurance due to weather related damage to two locations, partially offset by other costs. Settlement and related costs (recoveries) for the year ended December 31, 2020 consist primarily of an $0.8 million settlement of a government investigation related predominantly to historical reimbursements paid under federal healthcare programs to certain of the Company’s subsidiaries, which was reached in Januar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Losses (Gains)</t>
        </is>
      </c>
      <c r="B1" s="2" t="inlineStr">
        <is>
          <t>12 Months Ended</t>
        </is>
      </c>
    </row>
    <row r="2">
      <c r="B2" s="2" t="inlineStr">
        <is>
          <t>Dec. 31, 2021</t>
        </is>
      </c>
    </row>
    <row r="3">
      <c r="A3" s="3" t="inlineStr">
        <is>
          <t>Other Income and Expenses [Abstract]</t>
        </is>
      </c>
    </row>
    <row r="4">
      <c r="A4" s="4" t="inlineStr">
        <is>
          <t>Other Operating and Non-Operating Losses (Gains)</t>
        </is>
      </c>
      <c r="B4" s="4" t="inlineStr">
        <is>
          <t>19. Other Operating and Non-Operating Other operating losses (gains) consist of the following:
Year Ended December 31,
(in thousands) 2021 2020
Gain on revaluation of earn-out $ — $ (5,457 )
Loss on disposal of property and equipment, net 748 1,327
Other gains (165 ) —
$ 583 $ (4,130 )
Other non-operating
Year Ended December 31,
(in thousands) 2021 2020
Loss on extinguishment of debt (Note 8) $ — $ 18,279
Loss on settlement of interest rate cap derivative (Note 8) — 4,162
Gain on conversion of debt to equity investment (Note 20) (3,360 ) —
Earnings from equity method investments (291 ) —
Other gains (339 ) (54 )
$ (3,990 ) $ 22,3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Investees</t>
        </is>
      </c>
      <c r="B1" s="2" t="inlineStr">
        <is>
          <t>12 Months Ended</t>
        </is>
      </c>
    </row>
    <row r="2">
      <c r="B2" s="2" t="inlineStr">
        <is>
          <t>Dec. 31, 2021</t>
        </is>
      </c>
    </row>
    <row r="3">
      <c r="A3" s="3" t="inlineStr">
        <is>
          <t>Other Investments [Abstract]</t>
        </is>
      </c>
    </row>
    <row r="4">
      <c r="A4" s="4" t="inlineStr">
        <is>
          <t>Investment in Unconsolidated Investees</t>
        </is>
      </c>
      <c r="B4" s="4" t="inlineStr">
        <is>
          <t xml:space="preserve">20. 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The Company’s total common equity investment is estimated to be valued at $7.9 million and represents a 34.5% interest in the AI business on a non-diluted non-operating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2021 consolidated statement of operations and comprehensive loss. The financial position and results of operations of these unconsolidated investees are not material to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1. Income Taxes The income tax expense (benefit) shown in the consolidated statements of operations and comprehensive loss consists of the following:
Year Ended December 31,
(in thousands) 2021 2020
Current:
Federal $ — $ —
State 41 (138 )
Total current 41 (138 )
Deferred:
Federal (25,362 ) 700
State (5,070 ) —
Total deferred (30,432 ) 700
Total income tax expense (benefit) $ (30,391 ) $ 562
Significant components of the Company’s net deferred tax assets (liabilities) are as follows:
December 31,
(in thousands) 2021 2020
Deferred tax assets:
Net operating losses $ 54,050 $ 16,559
Lease-related liabilities 45,367 31,615
Accruals not currently deductible 27,538 13,332
Interest expense limitation 25,123 2,025
Othe r 11,760 6,192
Valuation allowanc e (2,398 ) (16,852 )
Total deferred tax asset s 161,440 52,871
Deferred tax liabilities :
Intangible assets (50,213 ) (441 )
Operating lease right-of-use (42,642 ) (30,349 )
Property and equipment (42,474 ) (11,197 )
Basis difference in joint ventures (30,539 ) —
Goodwill (13,979 ) (10,661 )
Other (5,620 ) (1,916 )
Total deferred tax liabilities (185,467 ) (54,564 )
Net deferred tax liabilities $ (24,027 ) $ (1,693 )
A reconciliation of the total income tax expense (benefit) with the amount computed by applying the Canadian statutory tax rate of 26.5% to the loss before income taxes is as follows:
Year Ended December 31,
(in thousands) 2021 2020
Tax benefit at Canadian statutory rate $ (17,279 ) $ (8,902 )
Non-deductible 4,367 40
Stock-based compensation 973 397
Noncontrolling interests (2,246 ) (685 )
Valuation allowance (15,547 ) 8,916
Other (659 ) 796
Income tax expense (benefit) $ (30,391 ) $ 562
As of December 31, 2021, the Company had net operating loss (“NOL”) carryforwards of $210.6 million and million for U.S. federal and state income tax purposes, respectively. These loss carryforwards will expire at various dates from 2031 through 2037 Based on the Company’s earnings history and available objectively verifiable positive and negative evidence, the Company determined that it is more likely than not that a portion of its deferred tax assets will not be realized in the future. As of December 31, 2021 and 2020, the Company recorded a valuation allowance of $2.4 million and $16.9 million, respectively, against its deferred tax assets that were determined to not be more likely than not realizable. The income tax benefit for the year ended December 31, 2021 includes a $15.5 million reversal of the valuation allowance on deferred tax assets that had been previously established based on management’s prior year determination that it was more likely than not that a portion of the deferred tax assets would not be realized in the future. In connection with the acquisition of Alliance in 2021, management recorded deferred tax liabilities that provided sufficient evidence regarding future taxable income and, accordingly, recorded a release of a portion of the valuation allowance recorded in prior years. The amount of the deferred tax assets considered realizable could be adjusted if there are changes in the estimates of future taxable income during the carry forward period. The Company has made significant investments in its U.S. operations and asserts that earnings from such operations will be indefinitely reinvested. Therefore, the determination of unrecognized deferred tax liabilities on outside basis differences is not practicable at this time. A roll forward of the activity for the gross unrecognized tax benefits is as follows:
(in thousands) 2021
Unrecognized tax benefits at January 1 $ —
Increases for positions taken in current year 112
Decreases for positions taken in a prior year (7 )
Decreases for lapses in the applicable statute of limitations (25 )
Unrecognized tax benefits at December 31 $ 80
The Company recognizes accrued interest and penalties related to unrecognized tax benefits in income tax benefit in the consolidated statements of operations and comprehensive loss. Accrued interest and penalties related to unrecognized tax benefits as of December 31, 2021 were not material. The Company is subject to Canadian and U.S. federal income tax as well as income tax of multiple state tax jurisdictions. The Company’s Canadian income tax returns are currently open to audit under the applicable statute of limitations for the years ended December 31, 2017 through 2021. The Company’s U.S. federal income tax returns are currently open to audit under the statute of limitations by the Internal Revenue Service for the years ended December 31, 2018 through 2021. The Company’s state income tax returns are open to audit under the applicable statutes of limitations for the years ended December 31, 2017 through 2021. The Company does not anticipate a significant change to the total amount of unrecognized tax benefits within the next 12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Earnings Per Share [Abstract]</t>
        </is>
      </c>
    </row>
    <row r="4">
      <c r="A4" s="4" t="inlineStr">
        <is>
          <t>Basic and Diluted Loss per Share</t>
        </is>
      </c>
      <c r="B4" s="4" t="inlineStr">
        <is>
          <t>22. Basic and Diluted Loss per Share The loss per share is calculated by dividing the net loss attributable to common shareholders by the weighted average common shares outstanding during the period.
Year ended December 31,
(in thousands, except share and per share amounts) 2021 2020
Net loss attributable to common shareholders $ (43,291 ) $ (36,741 )
Weighted average common shares outstanding:
Basic and diluted 76,836,032 70,101,618
Net loss per share attributable to common shareholders:
Basic and diluted $ (0.56 ) $ (0.52 )
Employee stock options, warrants and restricted stock units excluded from the computation of diluted per share amounts as their effect would be antidilutive 2,215,163 1,664,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3. Segment Information Operating segments are reported in a manner consistent with the internal reporting provided to the chief operating decision maker. The chief operating decision makers, who are responsible for allocating resources and assessing performance of the operating segments, have been identified as the Co-Chief The following table summarizes the Company’s revenues by segment:
Year Ended December 31,
(in thousands) 2021 2020
Radiology $ 374,402 $ 245,626
Oncology 46,677 —
$ 421,079 $ 245,626
Adjusted EBITDA is defined as net income before interest expense, income tax expense (benefit), depreciation and amortization, stock-based compensation, acquisition-related costs, settlement and related costs (recoveries), financial instruments revaluation and related losses (gains), loss on extinguishment of debt, severance and related costs, restructuring charges, asset impairments, other losses (gains), deferred rent expense and one-time The Company is unable to present comparable Adjusted EBITDA by segment for the year ended December 31, 2020, as it is impracticable to do so. The following table summarizes the Company’s Adjusted EBITDA for the year ended December 31, 2021:
(in thousands) Year Ended December 31, 2021
Adjusted EBITDA:
Radiology $ 64,992
Oncology 15,466
Corporate (13,555 )
$ 66,903
A reconciliation of the net loss to total Adjusted EBITDA is shown below:
Year Ended December 31,
(in thousands) 2021 2020
Net loss $ (34,814 ) $ (34,156 )
Interest expense 62,575 32,781
Income tax expense (benefit) (30,391 ) 562
Depreciation and amortization 44,895 17,060
EBITDA 42,265 16,247
Adjustments:
Stock-based compensation 2,792 2,084
Acquisition-related costs 20,233 1,079
Settlement and related costs (recoveries) (539 ) 2,324
Gain on revaluation of earn-out — (5,457 )
Loss on extinguishment of debt — 18,279
Loss on settlement of interest rate cap derivative — 4,162
Gain on conversion of debt to equity investment (3,360 ) —
Severance, restructuring and other charges 3,368 —
Other losses, net 342 407
Deferred rent expense 1,802 2,953
Adjusted EBITDA $ 66,903 $ 42,078
The following table summarizes the Company’s total assets by segment:
December 31,
(in thousands) 2021 2020
Identifiable assets:
Radiology $ 1,451,905 $ 662,191
Oncology 440,416 —
Corporate 26,505 2,861
Total $ 1,918,826 $ 665,052
The following table summarizes the Company’s capital expenditures by segment:
Year Ended December 31,
(in thousands) 2021 2020
Capital expenditures:
Radiology $ 12,478 $ 5,344
Oncology 5,117 —
Corporate 272 —
Total $ 17,867 $ 5,3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No Par Value</t>
        </is>
      </c>
      <c r="B4" s="7" t="n">
        <v>0</v>
      </c>
      <c r="C4" s="7" t="n">
        <v>0</v>
      </c>
    </row>
    <row r="5">
      <c r="A5" s="4" t="inlineStr">
        <is>
          <t>Common Stock, Shares Authorized, Unlimited</t>
        </is>
      </c>
      <c r="B5" s="4" t="inlineStr">
        <is>
          <t>Unlimited</t>
        </is>
      </c>
      <c r="C5" s="4" t="inlineStr">
        <is>
          <t>Unlimited</t>
        </is>
      </c>
    </row>
    <row r="6">
      <c r="A6" s="4" t="inlineStr">
        <is>
          <t>Common Stock, Shares, Issued</t>
        </is>
      </c>
      <c r="B6" s="6" t="n">
        <v>89026997</v>
      </c>
      <c r="C6" s="6" t="n">
        <v>70178428</v>
      </c>
    </row>
    <row r="7">
      <c r="A7" s="4" t="inlineStr">
        <is>
          <t>Common Stock, Shares, Outstanding</t>
        </is>
      </c>
      <c r="B7" s="6" t="n">
        <v>89026997</v>
      </c>
      <c r="C7" s="6" t="n">
        <v>701784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RES Act</t>
        </is>
      </c>
      <c r="B1" s="2" t="inlineStr">
        <is>
          <t>12 Months Ended</t>
        </is>
      </c>
    </row>
    <row r="2">
      <c r="B2" s="2" t="inlineStr">
        <is>
          <t>Dec. 31, 2021</t>
        </is>
      </c>
    </row>
    <row r="3">
      <c r="A3" s="3" t="inlineStr">
        <is>
          <t>Coronavirus Aid Relief And Economic Security Act [Abstract]</t>
        </is>
      </c>
    </row>
    <row r="4">
      <c r="A4" s="4" t="inlineStr">
        <is>
          <t>CARES Act</t>
        </is>
      </c>
      <c r="B4" s="4" t="inlineStr">
        <is>
          <t xml:space="preserve">24. CARES Act The CARES Act provided for qualified healthcare providers to receive advanced payments under the existing Medicare Accelerated and Advance Payments Program (“MAAPP”) during the COVID-19 In addition, the CARES Act provided waivers, reimbursement, grants and other funds to assist healthcare providers during the COVID-19 COVID-19. The CARES Act provided for the deferred payment of the employer portion of Social Security taxes between March 27, 2020 and December 31, 2020, with 50% of the deferred amount due December 31, 2021 and the remaining 50% due December 31, 2022. As of December 31, 2021, $4.3 million related to these deferred payments are included in other accrued liabilities in the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Financial Statement Presentation</t>
        </is>
      </c>
      <c r="B4" s="4" t="inlineStr">
        <is>
          <t>Principles of Consolidation and Basis of Financial Statement Presentation The audited consolidated financial statements of the Company include the assets, liabilities, revenues and expenses of all subsidiaries over which the Company exercises control. Intercompany balances and transactions have been eliminated in consolidation. The Company evaluates participating rights in its assessment of control in determining consolidation of joint venture partnerships. The Company records noncontrolling interests related to its consolidated subsidiaries that are not wholly owned. Investments in non-consolidated</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he COVID-19 The most significant assumptions and estimates underlying these consolidated financial statements involve revenue recognition, accounts receivable, business combinations, impairments of long-lived assets including goodwill, income taxes and fair value of financial instruments.</t>
        </is>
      </c>
    </row>
    <row r="6">
      <c r="A6" s="4" t="inlineStr">
        <is>
          <t>Revenue Recognition</t>
        </is>
      </c>
      <c r="B6" s="4" t="inlineStr">
        <is>
          <t xml:space="preserve">Revenue Recognition The majority of the Company’s revenues are derived from net patient fees received from various payors and patients themselves based on established contractual billing rates, less allowances for contractual adjustments and implicit price concessions. Revenues are also derived directly from hospitals and healthcare providers. The Company recognizes revenue in the period in which performance obligations are satisfied by providing services to customers.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atient Fee Payors Patient fee revenues are generated from freestanding facilities managed and operated by the Company, which submit billings and collect fees directly from the patients and third-party payors. The Company’s performance obligations are to provide outpatient medical services to patients, such as diagnostic services, radiation therapy, or the provision of goods and services during a patient visit. Revenues are recorded during the period the obligations to provide medical services are satisfied. Performance obligations for medical services are generally satisfied over a period of less than one day. The contractual relationships with patients, in most cases, also involve a third-party payor (Medicare, Medicaid, managed care health plans, attorneys, employer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the Company provides to the related patients typically specify payments at amounts less than standard charges and generally provide for payments based upon predetermined rates per diagnostic services or discounted fee-for-service Revenue recorded is based upon the estimated amounts the Company expects to be entitled to receive from patients and third-party payors. Estimates of contractual adjustments under managed care and commercial insurance plans are based upon the payment terms specified in the related contractual agreements, negotiated rates and historical and expected payment patterns. Revenues related to uninsured patients, uninsured copayment, and deductible amounts for patients who have healthcare coverage may have discounts applied (uninsured discounts and contractual discounts). The Company also records estimated implicit price concessions (based primarily on historical collection experience) related to uninsured accounts to record self-pay Hospital and Healthcare Providers Revenues are derived from services provided under an outsourced contract arrangement with hospitals, physician groups and other healthcare providers. Under outsourced service contracts with hospitals and other healthcare provider customers, the Company provides medical services to patients at a fixed site facility or mobile unit. The Company typically bundles its services in providing diagnostic imaging or radiation therapy services, staffing, supplies and other patient related administrative tasks depending on the customers’ needs. The majority of the Company’s contracts have a single performance obligation, as a series of distinct services that are substantially the same are provided and are transferred with the same pattern to the customer. The Company bills customers on a fee per procedure, percentage of collections, or fixed-payment methodology. Service fees based on fee per procedure and fixed-payment methodology are negotiated and agreed upon by both parties. The Company does not have a business practice of accepting less than contractual amounts. Any amounts not collected do not represent implicit price concessions and instead are due to general credit risk; therefore, the Company treats the allowance for doubtful accounts related to these arrangements as bad debt expense, which is recorded in operating expenses in the consolidated statements of operations and comprehensive loss. For service fees based on a percentage of collections, the Company receives payment after the hospital and other healthcare provider customers are paid by third-party payors and patients. Revenue is recognized over time as medical services are provided and the measurement of the transaction price is generally consistent with the methodology used with patient fee payors. Other Other revenue consists of miscellaneous fees under contractual arrangements, including service fee revenue under capitation arrangements with third-party payors, management fees, government grants and fees for other services provided to third parties. The Company records revenue from management services that it performs based upon management service contracts with predetermined pricing and records such revenues in the period in which the service is performed and at the amounts expected to be collected. During the years ended December 31, 2021 and 2020, the Company received grants from HHS (see Note 24). No single payor or provider accounted for more than 10% of consolidated revenues during the years ended December 31, 2021 and 2020. </t>
        </is>
      </c>
    </row>
    <row r="7">
      <c r="A7" s="4" t="inlineStr">
        <is>
          <t>Segment Reporting</t>
        </is>
      </c>
      <c r="B7" s="4" t="inlineStr">
        <is>
          <t xml:space="preserve">Segment Reporting Operating segments are defined as components of an enterprise about which separate financial information is available that is evaluated regularly by the chief operating decision maker (“CODM”) in deciding how to allocate resources and in assessing performance. The Company operates in two reportable segments: Radiology and Oncology.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 </t>
        </is>
      </c>
    </row>
    <row r="8">
      <c r="A8" s="4" t="inlineStr">
        <is>
          <t>Cash and Cash Equivalents</t>
        </is>
      </c>
      <c r="B8" s="4" t="inlineStr">
        <is>
          <t xml:space="preserve">Cash and Cash Equivalents The Company classifies short-term investments with original maturities of three months or less as cash equivalents. </t>
        </is>
      </c>
    </row>
    <row r="9">
      <c r="A9" s="4" t="inlineStr">
        <is>
          <t>Accounts Receivable</t>
        </is>
      </c>
      <c r="B9" s="4" t="inlineStr">
        <is>
          <t>Accounts Receivable The Company provides shared and single-user diagnostic imaging and oncology equipment and technical support services to the healthcare industry and directly to patients on an outpatient basis. Substantially all of the Company’s accounts receivable are due from health insurance providers (including Medicare and Medicaid), hospitals, other healthcare providers and patients, located throughout the U.S. A significant portion of the Company’s services are provided directly to patients or pursuant to long-term contracts with hospitals and other healthcare providers. Estimated credit losses are provided for in the consolidated financial statements. Accounts receivable are reported at realizable value, net of allowances for price concessions and doubtful accounts, which are estimated and recorded in the period the related revenue is recorded. Implicit price concessions are recorded as a reduction in revenue with an offsetting amount reducing the carrying value of the receivable. The Company has a standardized approach to estimate and review the collectability of its receivables based on a number of factors, including the age of the receivable balances. Changes to the allowance for doubtful accounts estimates are recorded as an adjustment to bad debt expense within operating expenses in the consolidated statements of operations and comprehensive loss. Receivables deemed to be uncollectible are charged against the allowance for doubtful accounts at the time such receivables are written-off.</t>
        </is>
      </c>
    </row>
    <row r="10">
      <c r="A10" s="4" t="inlineStr">
        <is>
          <t>Concentration of Credit Risk</t>
        </is>
      </c>
      <c r="B10" s="4" t="inlineStr">
        <is>
          <t xml:space="preserve">Concentration of Credit Risk Financial instruments that potentially subject the Company to a concentration of credit risk principally consist of cash, cash equivalents and accounts receivable. The Company maintains its cash and cash equivalents in high-credit-quality financial institutions. Deposits held with banks may exceed the amount of insurance provided on such deposits. The Company’s accounts receivable are primarily from third-party payors and clients in the healthcare industry. No individual customer represented more than 10% of the Company’s accounts receivable at December 31, 2021 and 2020. </t>
        </is>
      </c>
    </row>
    <row r="11">
      <c r="A11" s="4" t="inlineStr">
        <is>
          <t>Property and Equipment</t>
        </is>
      </c>
      <c r="B11" s="4" t="inlineStr">
        <is>
          <t>Property and Equipment Property and equipment are stated at cost. Property and equipment acquired through business combinations are recorded at their acquisition date fair value. 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 Routine maintenance and repairs are charged to expense as incurred. Major repairs and purchased software and hardware upgrades, which extend the life of or add value to the equipment, are capitalized and depreciated over the remaining useful life. Operating lease right-of-use</t>
        </is>
      </c>
    </row>
    <row r="12">
      <c r="A12" s="4" t="inlineStr">
        <is>
          <t>Leases</t>
        </is>
      </c>
      <c r="B12" s="4" t="inlineStr">
        <is>
          <t xml:space="preserve">Leases The Company’s operating lease portfolio primarily consists of real estate leases for its imaging centers, oncology centers and corporate offices. A smaller portion consists of medical and office equipment leases. The Company determines if an arrangement is a lease at inception. Operating leases are included in operating lease ROU assets, current portion of obligations under operating leases, and obligations under operating leases, net of current portion in the consolidated balance sheets. Finance leases are included in property and equipment, current portion of obligations under finance leases, and obligations under finance leases, net of current portion in the consolidated balance sheets. The Company has elected to use the accounting policy practical expedients by class of underlying asset to (i) combine associated lease and non-lease ROU assets represent the Company’s right to use an underlying asset for the lease term and lease liabilities represent the Company’s obligation to make lease payments arising from the lease. Operating lease liabilities are recorded at the present value of remaining lease payments not yet paid for the lease term discounted using the incremental borrowing rate associated with each lease. Operating lease ROU assets represent operating lease liabilities adjusted for prepayments, accrued lease payments, lease incentives and initial direct costs. Certain of the Company’s leases include renewal or termination options. Calculation of operating lease ROU assets and liabilities includes the initial lease term unless it is reasonably certain a renewal or termination option will be exercised. Variable components of lease payments fluctuating with a future index or rate are estimated at lease commencement based on the index or rate at lease commencement. If the payments change as the result of a change in an index or rate subsequent to lease commencement, the difference is recognized in the consolidated statements of operations and comprehensive loss in the period in which the change occurs. Variable payments for maintenance such as common area maintenance costs and taxes, are not included in determining lease payments and are expensed as incurred. Most of the Company’s leases do not contain implicit borrowing rates, and therefore to measure lease liabilities, the Company uses its incremental borrowing rates based on the information available at the lease commencement date. Lease liabilities are remeasured when there is a significant change in the lease contracts. </t>
        </is>
      </c>
    </row>
    <row r="13">
      <c r="A13" s="4" t="inlineStr">
        <is>
          <t>Goodwill and Intangible Assets</t>
        </is>
      </c>
      <c r="B13" s="4" t="inlineStr">
        <is>
          <t xml:space="preserve">Goodwill and Intangible Assets Goodwill and indefinite-lived intangible assets are not amortized but instead tested for impairment at least annually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reviewed by management. The Company has evaluated and concluded there are two operating segments: Radiology and Oncology.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The Company performs an annual impairment test in the fourth quarter for goodwill and indefinite-lived intangible assets or more frequently if an event occurs or circumstances change that would more-likely-than-not In evaluating goodwill for impairment, the Company first assesses qualitative factors to determine whether it is more-likely-than-not more-likely-than-not The quantitative impairment analysis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legislation, patient volumes,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evaluating indefinite-lived intangible assets for impairment, the Company first assesses qualitative factors to determine whether it is more-likely-than-not more-likely-than-not Finite-lived intangible assets are amortized over their respective estimated useful lives (see Note 7) on a straight-line basis and are reviewed for impairment consistent with property and equipment. </t>
        </is>
      </c>
    </row>
    <row r="14">
      <c r="A14" s="4" t="inlineStr">
        <is>
          <t>Impairment of Long-Lived Assets</t>
        </is>
      </c>
      <c r="B14" s="4" t="inlineStr">
        <is>
          <t xml:space="preserve">Impairment of Long-Lived Assets Long-lived assets, including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 </t>
        </is>
      </c>
    </row>
    <row r="15">
      <c r="A15" s="4" t="inlineStr">
        <is>
          <t>Business Combinations</t>
        </is>
      </c>
      <c r="B15" s="4" t="inlineStr">
        <is>
          <t xml:space="preserve">Business Combinations The assets acquired and liabilities assumed in a business combination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Non-controlling Acquisitions of entities over which the Company exercises control have been recorded using the acquisition method of accounting and, accordingly, results of their operations have been included in the Company’s consolidated financial statements as of the effective date of each respective acquisition. </t>
        </is>
      </c>
    </row>
    <row r="16">
      <c r="A16" s="4" t="inlineStr">
        <is>
          <t>Redeemable Noncontrolling Interests</t>
        </is>
      </c>
      <c r="B16" s="4" t="inlineStr">
        <is>
          <t>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As of December 31, 2021, the Company holds redeemable noncontrolling interests of $37.5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year ended December 31, 2021:
(in thousands)
Balance, December 31, 2020 $ —
Fair value at time of Alliance Acquisition 37,040
Net income attributable to redeemable noncontrolling interests 762
Contributions received from redeemable noncontrolling interests 1,239
Distributions paid to redeemable noncontrolling interests (1,572 )
Balance, December 31, 2021 $ 37,469</t>
        </is>
      </c>
    </row>
    <row r="17">
      <c r="A17" s="4" t="inlineStr">
        <is>
          <t>Stock-Based Compensation</t>
        </is>
      </c>
      <c r="B17" s="4" t="inlineStr">
        <is>
          <t>Stock-Based Compensation The Company recognizes compensation expense for all stock-based awards, including restricted share units (“RSUs”) and stock options, based on estimated fair value on the measurement date. The Company recognizes stock-based compensation expense over the requisite service period for each separately vesting portion of the award. The fair value of RSUs is computed based on the market value of the Company’s common stock on the date of grant. The fair value of stock options is computed using the Black-Scholes option pricing model, which is affected by the Company’s common stock price and related volatility, expected dividend yield, term of the option, exercise price and risk-free interest rate. The Company recognizes forfeitures as they occur.</t>
        </is>
      </c>
    </row>
    <row r="18">
      <c r="A18" s="4" t="inlineStr">
        <is>
          <t>Income Taxes</t>
        </is>
      </c>
      <c r="B18" s="4" t="inlineStr">
        <is>
          <t xml:space="preserve">Income Taxe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 </t>
        </is>
      </c>
    </row>
    <row r="19">
      <c r="A19" s="4" t="inlineStr">
        <is>
          <t>Earnings per Share</t>
        </is>
      </c>
      <c r="B19" s="4" t="inlineStr">
        <is>
          <t xml:space="preserve">Earnings per share The Company computes basic net income per share attributable to common shareholders based on the weighted-average number of common shares outstanding during the periods presented. Diluted net income per share attributable to common shareholders is computed based on the weighted-average number of common and any dilutive potential common shares outstanding using the treasury method. </t>
        </is>
      </c>
    </row>
    <row r="20">
      <c r="A20" s="4" t="inlineStr">
        <is>
          <t>Comprehensive Income</t>
        </is>
      </c>
      <c r="B20" s="4" t="inlineStr">
        <is>
          <t xml:space="preserve">Comprehensive Income Comprehensive income includes all changes in equity other than transactions with shareholders and noncontrolling interests. The Company’s accumulated other comprehensive income consists of unrealized gains and losses, and related reclassification adjustments, related to interest rate swaps that qualify as cash flow hedges. </t>
        </is>
      </c>
    </row>
    <row r="21">
      <c r="A21" s="4" t="inlineStr">
        <is>
          <t>Fair Value of Financial Instruments</t>
        </is>
      </c>
      <c r="B21" s="4" t="inlineStr">
        <is>
          <t>Fair Value of Financial Instruments The Company uses the following methods and assumptions in estimating fair value disclosure for financial instruments:
• Debt:
• Derivative instruments: period-end.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 Level 2
• Level 3 .</t>
        </is>
      </c>
    </row>
    <row r="22">
      <c r="A22" s="4" t="inlineStr">
        <is>
          <t>Derivatives, Cash Flow Hedges and Embedded Derivatives</t>
        </is>
      </c>
      <c r="B22" s="4" t="inlineStr">
        <is>
          <t>Derivatives, Cash Flow Hedges and Embedded Derivatives The Company has interest rate swap agreements to hedge the future interest payments on portions of its variable-rate equipment debt in order to reduce volatility in operating results due to fluctuations in interest rates. Management has determined the interest rate swap agreements are derivative instruments designated as cash flow hedges. The Company formally measures effectiveness of its hedging relationships at hedge inception in accordance with its risk management policy. The Company’s derivatives are recorded on the consolidated balance sheets at fair value. The Company does not recognize hedge ineffectiveness in its consolidated statements of operations but instead recognizes the entire change in the fair value of cash flow hedges in other comprehensive income. The amounts recorded in other comprehensive income are subsequently reclassified to earnings in the same line item in the consolidated statements of operations as impacted by the hedged item when the hedged item affects earnings. The Company reviews the terms of debt and equity financing transactions to identify whether there are any embedded derivatives that require separation from the related host financial instrument. Any such embedded derivatives are presented at fair value in the consolidated balance sheets, with changes in fair value recorded in other non-operating</t>
        </is>
      </c>
    </row>
    <row r="23">
      <c r="A23" s="4" t="inlineStr">
        <is>
          <t>Warrants</t>
        </is>
      </c>
      <c r="B23" s="4" t="inlineStr">
        <is>
          <t>Warrants The Company reviews the terms of warrants to purchase its common stock to determine whether warrants should be classified as liabilities or shareholders’ equity in its consolidated balance sheets. In order for a warrant to be classified in shareholders’ equity, the warrant must be (i) indexed to the Company’s equity and (ii) meet the conditions for equity classification. If a warrant does not meet the conditions for shareholders’ equity classification, it is carried on the consolidated balance sheets as a warrant liability measured at fair value, with subsequent changes in the fair value of the warrant recorded in other non-operating</t>
        </is>
      </c>
    </row>
    <row r="24">
      <c r="A24" s="4" t="inlineStr">
        <is>
          <t>Self-Insurance</t>
        </is>
      </c>
      <c r="B24" s="4" t="inlineStr">
        <is>
          <t xml:space="preserve">Self-Insurance The Company has purchased large deductible insurance policies for certain of its workers’ compensation, auto liability, general liability and professional liability exposures. For a portion of the exposures, the Company is self-insured and retains the risk for certain liabilities.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e estimates of loss are reasonable, the ultimate liability may be in excess of or less than the recorded amounts. </t>
        </is>
      </c>
    </row>
    <row r="25">
      <c r="A25" s="4" t="inlineStr">
        <is>
          <t>Variable Interest Entities</t>
        </is>
      </c>
      <c r="B25" s="4" t="inlineStr">
        <is>
          <t>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se consolidated financial statements. The following information excludes any intercompany transactions and costs allocated by the Company to the Revenue Practices. As of December 31, 2021 and 2020, the Revenue Practices’ assets included in the Company’s consolidated balance sheets were $20.4 million and $34.1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and Estimated Useful Lives Using the Straight Line Method</t>
        </is>
      </c>
      <c r="B4" s="4" t="inlineStr">
        <is>
          <t>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t>
        </is>
      </c>
    </row>
    <row r="5">
      <c r="A5" s="4" t="inlineStr">
        <is>
          <t>Summary of Redeemable Noncontrolling Interests</t>
        </is>
      </c>
      <c r="B5" s="4" t="inlineStr">
        <is>
          <t>The following is a rollforward of the activity in the redeemable noncontrolling interests for the year ended December 31, 2021:
(in thousands)
Balance, December 31, 2020 $ —
Fair value at time of Alliance Acquisition 37,040
Net income attributable to redeemable noncontrolling interests 762
Contributions received from redeemable noncontrolling interests 1,239
Distributions paid to redeemable noncontrolling interests (1,572 )
Balance, December 31, 2021 $ 37,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pro forma data is presented for illustrative purposes as follows</t>
        </is>
      </c>
      <c r="B4" s="4" t="inlineStr">
        <is>
          <t xml:space="preserve">Year Ended December 31,
(unaudited; in thousands) 2021 2020
Pro forma net revenues $ 746,550 $ 741,834
Pro forma net loss before income taxes (132,494 ) (181,554 ) </t>
        </is>
      </c>
    </row>
    <row r="5">
      <c r="A5" s="4" t="inlineStr">
        <is>
          <t>Coral Springs [Member]</t>
        </is>
      </c>
    </row>
    <row r="6">
      <c r="A6" s="3" t="inlineStr">
        <is>
          <t>Business Acquisition [Line Items]</t>
        </is>
      </c>
    </row>
    <row r="7">
      <c r="A7" s="4" t="inlineStr">
        <is>
          <t>Summary of the Fair Value Determination of the Acquired Assets and Assumed Liabilities as Follows</t>
        </is>
      </c>
      <c r="B7" s="4" t="inlineStr">
        <is>
          <t>Coral Springs Acquisition On January 1, 2020, the Company acquired, through a subsidiary, a single outpatient diagnostic imaging center in Coral Springs, Florida for cash consideration of $2.1 million (the “Coral Springs Acquisition”). In accordance with the transaction agreement, $0.1 million of this purchase price was withheld as security for indemnity obligations and was released to the seller during June 2020. This asset acquisition was considered a business combination. The following table summarizes the final allocation of the purchase price to the fair value of the assets acquired and liabilities assumed as of the date of acquisition:
(in thousands)
Assets acquired:
Prepaid expenses $ 33
Property and equipment 412
Operating lease right-of-use 2,428
Goodwill 1,275
Other assets 369
4,517
Liabilities assumed:
Obligations under operating leases 2,428
Purchase price $ 2,089</t>
        </is>
      </c>
    </row>
    <row r="8">
      <c r="A8" s="4" t="inlineStr">
        <is>
          <t>Crystal Lake [Member]</t>
        </is>
      </c>
    </row>
    <row r="9">
      <c r="A9" s="3" t="inlineStr">
        <is>
          <t>Business Acquisition [Line Items]</t>
        </is>
      </c>
    </row>
    <row r="10">
      <c r="A10" s="4" t="inlineStr">
        <is>
          <t>Summary of the Fair Value Determination of the Acquired Assets and Assumed Liabilities as Follows</t>
        </is>
      </c>
      <c r="B10" s="4" t="inlineStr">
        <is>
          <t>Crystal Lake Acquisition On January 1, 2020, the Company acquired, through a subsidiary, a single outpatient diagnostic imaging center in Crystal Lake, Illinois for cash consideration of $1.2 million (the “Crystal Lake Acquisition”). In accordance with the transaction agreement, $0.1 million of this purchase price was withheld as security for indemnity obligations and was released to the seller during June 2020.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820
Operating lease right-of-use 555
Goodwill 400
Other assets 6
1,781
Liabilities assumed:
Obligations under operating leases 555
Purchase price $ 1,226</t>
        </is>
      </c>
    </row>
    <row r="11">
      <c r="A11" s="4" t="inlineStr">
        <is>
          <t>Sunrise Acquisition [Member]</t>
        </is>
      </c>
    </row>
    <row r="12">
      <c r="A12" s="3" t="inlineStr">
        <is>
          <t>Business Acquisition [Line Items]</t>
        </is>
      </c>
    </row>
    <row r="13">
      <c r="A13" s="4" t="inlineStr">
        <is>
          <t>Summary of the Fair Value Determination of the Acquired Assets and Assumed Liabilities as Follows</t>
        </is>
      </c>
      <c r="B13" s="4" t="inlineStr">
        <is>
          <t>Sunrise Acquisition On May 1, 2021, the Company acquired, through a subsidiary, a single outpatient diagnostic imaging center in Sunrise, Florida for cash consideration of $0.8 million (the “Sunrise Acquisition”). This asset acquisition was considered a business combination. The following table summarizes the final allocation of the purchase price to the fair value of the assets acquired and liabilities assumed as of the date of acquisition:
(in thousands)
Assets acquired:
Property and equipment $ 521
Operating lease right-of-use 2,308
Goodwill 279
3,108
Liabilities assumed:
Obligations under operating leases 2,308
Purchase price $ 800</t>
        </is>
      </c>
    </row>
    <row r="14">
      <c r="A14" s="4" t="inlineStr">
        <is>
          <t>Florida Acquisition [Member]</t>
        </is>
      </c>
    </row>
    <row r="15">
      <c r="A15" s="3" t="inlineStr">
        <is>
          <t>Business Acquisition [Line Items]</t>
        </is>
      </c>
    </row>
    <row r="16">
      <c r="A16" s="4" t="inlineStr">
        <is>
          <t>Summary of the Fair Value Determination of the Acquired Assets and Assumed Liabilities as Follows</t>
        </is>
      </c>
      <c r="B16" s="4" t="inlineStr">
        <is>
          <t>Florida Acquisition On May 1, 2021, the Company acquired, through a subsidiary, six outpatient diagnostic imaging centers in Florida in six simultaneous transactions with related sellers, for aggregate cash consideration of $34.5 million and share consideration of $3.0 million through issuance of 974,999 common shares of the Company at a price of $3.09 per share based on the share price at the close of April 30, 2021 (the “Florida Acquisition”). Subsequent to the completion of the acquisition, the cash purchase price was decreased by $0.4 million due to working capital adjustments in accordance with the purchase agreement. During 2021, the Company completed the final assessment of the fair value of the tangible and identifiable intangibl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Accounts receivable $ 3,594
Prepaid expenses 83
Property and equipment 483
Operating lease right-of-use 6,874
Goodwill 32,610
Other intangible assets 841
44,485
Liabilities assumed:
Accounts payable and other accrued liabilities 350
Obligations under finance leases 136
Obligations under operating leases 6,874
7,360
Purchase price $ 37,125</t>
        </is>
      </c>
    </row>
    <row r="17">
      <c r="A17" s="4" t="inlineStr">
        <is>
          <t>Massachusetts Acquisition [Member]</t>
        </is>
      </c>
    </row>
    <row r="18">
      <c r="A18" s="3" t="inlineStr">
        <is>
          <t>Business Acquisition [Line Items]</t>
        </is>
      </c>
    </row>
    <row r="19">
      <c r="A19" s="4" t="inlineStr">
        <is>
          <t>Summary of the Fair Value Determination of the Acquired Assets and Assumed Liabilities as Follows</t>
        </is>
      </c>
      <c r="B19" s="4" t="inlineStr">
        <is>
          <t>Massachusetts Acquisition On June 1, 2021, the Company acquired through a subsidiary, all of the issued and outstanding equity interests in a company that owns three outpatient diagnostic imaging centers in Massachusetts for cash consideration of $0.4 million (the “Massachusetts Acquisition”). Subsequent to the completion of the acquisition, the cash purchase price was increased by $0.05 million due to working capital adjustments in accordance with the purchase agreement. During 2021, the Company completed the final assessment of the fair value of the assets acquired and liabilities assumed. The results of the final assessment were not material. The following table summarizes the final allocation of the purchase price to the fair value of the assets acquired and liabilities assumed as of the date of acquisition:
(in thousands)
Assets acquired:
Cash $ 5
Accounts receivable 59
Property and equipment 329
Operating lease right-of-use 1,413
Goodwill 94
1,900
Liabilities assumed:
Accounts payable and other accrued liabilities 33
Obligations under operating leases 1,413
1,446
Purchase price $ 454</t>
        </is>
      </c>
    </row>
    <row r="20">
      <c r="A20" s="4" t="inlineStr">
        <is>
          <t>Alliance Acquisition [Member]</t>
        </is>
      </c>
    </row>
    <row r="21">
      <c r="A21" s="3" t="inlineStr">
        <is>
          <t>Business Acquisition [Line Items]</t>
        </is>
      </c>
    </row>
    <row r="22">
      <c r="A22" s="4" t="inlineStr">
        <is>
          <t>Summary of the Fair Value Determination of the Acquired Assets and Assumed Liabilities as Follows</t>
        </is>
      </c>
      <c r="B22" s="4" t="inlineStr">
        <is>
          <t xml:space="preserve">The following table summarizes the fair value of the purchase consideration for the Alliance Acquisition as of the date of the acquisition:
(in thousands, except share and per share amounts)
Shares of common stock issued 14,223,570
Per share value of common stock issued $ 2.17
Fair value of common stock issued $ 30,865
Cash paid at closing 748,490
Working capital and other adjustments 6,261
Total purchase price $ 785,616
The following table summarizes the preliminary assessment of fair value of the assets acquired and liabilities assumed as of the date of the acquisition:
(in thousands)
Assets acquired:
Cash and cash equivalents $ 26,125
Net working capital 14,221
Property and equipment 206,475
Operating lease right-of-use assets 69,919
Goodwill 455,760
Intangibles – Customer contracts 266,224
Intangibles – Trade names 69,108
Intangibles – Third party management agreements 10,200
Intangibles – Certificates of need 69,558
Other assets 8,170
1,195,760
Liabilities assumed:
Equipment debt 54,673
Obligations under finance leases 9,041
Obligations under operating leases 74,290
Deferred tax liabilities 52,760
Other liabilities 7,364
198,128
Net assets acquired 997,632
Less redeemable noncontrolling interests 37,040
Less noncontrolling interests 174,976
Purchase price $ 785,616 </t>
        </is>
      </c>
    </row>
    <row r="23">
      <c r="A23" s="4" t="inlineStr">
        <is>
          <t>Summary of significant unobservable inputs used in the fair value measurement of the Company's identifiable intangible assets are growth and attrition rates, discount rate and royalty rate</t>
        </is>
      </c>
      <c r="B23" s="4" t="inlineStr">
        <is>
          <t>(in thousands) Fair value at Valuation Unobservable Selected
Customer contracts $ 266,224 Attrition rate Attrition rate Growth rate Discount rate 2.8% - 5.8% 3.0% 9.0% - 12.3%
Trade names 69,108 Relief from royalty method Royalty rate Discount rate 1.5% 9.0% - 12.3%
Certificates of need 69,558 Acquisition costs Discount rate 9.0% - 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Detailed Information of Property and Equipment</t>
        </is>
      </c>
      <c r="B4" s="4" t="inlineStr">
        <is>
          <t>Property and equipment consist of the following:
December 31,
(in thousands) 2021 2020
Medical equipment $ 227,796 $ 62,406
Leasehold improvements 39,763 19,360
Equipment under finance leases 34,597 23,169
Office and computer equipment 16,701 452
Transportation and service equipment 8,996 —
Furniture and fixtures 3,130 1,479
Construction in progress 6,423 —
337,406 106,866
Less accumulated depreciation 78,284 43,152
$ 259,122 $ 63,7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Changes in the carrying amount of goodwill are as follows:
(in thousands) Radiology Oncology Total
Balance, December 31, 2019 $ 355,667 $ — $ 355,667
Acquisitions 1,675 — 1,675
Adjustments (5,732 ) — (5,732 )
Balance, December 31, 2020 351,610 — 351,610
Acquisitions 330,383 158,360 488,743
Balance, December 31, 2021 $ 681,993 $ 158,360 $ 840,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 (Tables)</t>
        </is>
      </c>
      <c r="B1" s="2" t="inlineStr">
        <is>
          <t>12 Months Ended</t>
        </is>
      </c>
    </row>
    <row r="2">
      <c r="B2" s="2" t="inlineStr">
        <is>
          <t>Dec. 31, 2021</t>
        </is>
      </c>
    </row>
    <row r="3">
      <c r="A3" s="3" t="inlineStr">
        <is>
          <t>Goodwill and Intangible Assets Disclosure [Abstract]</t>
        </is>
      </c>
    </row>
    <row r="4">
      <c r="A4" s="4" t="inlineStr">
        <is>
          <t>Schedule Of Intangible Assets Excluding Goodwill</t>
        </is>
      </c>
      <c r="B4" s="4" t="inlineStr">
        <is>
          <t>Other intangible assets consist of the following:
Weighted Life (in years) December 31, 2021 December 31, 2020
(dollars in thousands) Gross Accumulated Intangible Gross Accumulated Intangible
Finite-lived intangible assets:
Customer contracts 20 $ 266,224 $ (4,437 ) $ 261,787 $ — $ — $ —
Trade names 18 77,466 (6,054 ) 71,412 7,823 (3,258 ) 4,565
Management agreements 17 10,200 (200 ) 10,000 — — —
Other 4 4,814 (3,425 ) 1,389 4,508 (2,325 ) 2,183
Total $ 358,704 $ (14,116 ) 344,588 $ 12,331 $ (5,583 ) 6,748
Indefinite-lived intangible assets 69,558 —
Total other intangible assets $ 414,146 $ 6,748</t>
        </is>
      </c>
    </row>
    <row r="5">
      <c r="A5" s="4" t="inlineStr">
        <is>
          <t>Summary of Finite-Lived Intangible Assets Net Amortization Expense</t>
        </is>
      </c>
      <c r="B5" s="4" t="inlineStr">
        <is>
          <t>Estimated annual amortization expense related to finite-lived intangible assets is presented below:
(in thousands)
Year ending December 31:
2022 $ 19,814
2023 18,837
2024 18,132
2025 17,475
2026 17,421
Thereafter 252,909
$ 344,5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isclosure Text Block [Abstract]</t>
        </is>
      </c>
    </row>
    <row r="4">
      <c r="A4" s="4" t="inlineStr">
        <is>
          <t>Schedule of Long-term Debt Instruments</t>
        </is>
      </c>
      <c r="B4" s="4" t="inlineStr">
        <is>
          <t>Long-term debt consists of the following:
December 31,
(in thousands) 2021 2020
2028 Senior Notes $ 375,000 $ —
2025 Senior Notes 475,000 400,000
Subordinated Notes 372,470 —
Equipment Debt 58,827 1,129
1,281,297 401,129
Debt discount and deferred issuance costs (68,912 ) (11,143 )
1,212,385 389,986
Less current portion 14,789 406
Long-term debt, net of current portion $ 1,197,596 $ 389,580</t>
        </is>
      </c>
    </row>
    <row r="5">
      <c r="A5" s="4" t="inlineStr">
        <is>
          <t>Summary of Maturities of Long-term Debt</t>
        </is>
      </c>
      <c r="B5" s="4" t="inlineStr">
        <is>
          <t>The minimum annual principal payments with respect to long-term debt as of December 31, 2021 are as follows:
(in thousands)
Year ending December 31:
2022 $ 14,789
2023 15,807
2024 13,009
2025 484,376
2026 2,570
Thereafter 750,746
$ 1,281,297</t>
        </is>
      </c>
    </row>
    <row r="6">
      <c r="A6" s="4" t="inlineStr">
        <is>
          <t>Disclosure Details of Allocation of Gross Proceeds from Subordinated Debt Shares Warrants and Derivatives</t>
        </is>
      </c>
      <c r="B6" s="4" t="inlineStr">
        <is>
          <t>(dollars in thousands) Standalone Relative % Allocation on Relative Allocation of Embedded Allocation of Allocation of
Gross Transaction
Stonepeak Notes $ 318,082 90.8 % $ 318,082 $ 13,116 $ 304,966 $ (7,622 ) $ 6,649 $ 303,993
Stonepeak Shares 10,430 3.0 % 10,430 430 10,000 — — 10,000
Stonepeak Warrants 21,918 6.2 % 21,918 904 21,014 — — 21,014
Embedded Derivative — — — — — 7,622 — 7,622
$ 350,430 100.0 % $ 350,430 $ 14,450 $ 335,980 $ — $ 6,649 $ 342,6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e Leases (Tables)</t>
        </is>
      </c>
      <c r="B1" s="2" t="inlineStr">
        <is>
          <t>12 Months Ended</t>
        </is>
      </c>
    </row>
    <row r="2">
      <c r="B2" s="2" t="inlineStr">
        <is>
          <t>Dec. 31, 2021</t>
        </is>
      </c>
    </row>
    <row r="3">
      <c r="A3" s="3" t="inlineStr">
        <is>
          <t>Leases [Abstract]</t>
        </is>
      </c>
    </row>
    <row r="4">
      <c r="A4" s="4" t="inlineStr">
        <is>
          <t>Summary of Finance Lease Liabilities</t>
        </is>
      </c>
      <c r="B4" s="4" t="inlineStr">
        <is>
          <t>The information pertaining to obligations under finance leases is as follows:
December 31,
(in thousands) 2021 2020
Obligations under finance leases $ 22,411 $ 15,574
Less current portion 6,460 3,265
Non-current $ 15,951 $ 12,309</t>
        </is>
      </c>
    </row>
    <row r="5">
      <c r="A5" s="4" t="inlineStr">
        <is>
          <t>Summary of Finance Lease Cost</t>
        </is>
      </c>
      <c r="B5" s="4" t="inlineStr">
        <is>
          <t>The components of finance lease cost recognized in the consolidated statements of operations and comprehensive loss are as follows.
Year Ended December 31,
(in thousands) 2021 2020
Amortization expense for equipment under finance leases $ 4,184 $ 2,927
Interest expense on finance lease liabilities 885 637
Finance lease cost $ 5,069 $ 3,564</t>
        </is>
      </c>
    </row>
    <row r="6">
      <c r="A6" s="4" t="inlineStr">
        <is>
          <t>Summary of Undiscounted Cash Flows For Finance Leases</t>
        </is>
      </c>
      <c r="B6" s="4" t="inlineStr">
        <is>
          <t>Undiscounted cash flows for finance leases recorded in the consolidated balance sheet as of December 31, 2021 are as follows.
(in thousands)
Year ending December 31:
2022 $ 7,424
2023 5,906
2024 5,414
2025 3,652
2026 1,743
Thereafter 587
Total minimum lease payments 24,726
Less amount of lease payments representing interest 2,315
Present value of future minimum lease payments 22,411
Less current portion 6,460
Non-current $ 15,951</t>
        </is>
      </c>
    </row>
    <row r="7">
      <c r="A7" s="4" t="inlineStr">
        <is>
          <t>Summary of Finance Lease Term and Discount Rates</t>
        </is>
      </c>
      <c r="B7" s="4" t="inlineStr">
        <is>
          <t xml:space="preserve">The lease term and discount rates are as follows:
Year Ended December 31,
2021 2020
Weighted average remaining lease term – finance leases (years) 3.9 4.9
Weighted average discount rate – finance leases 5.2 % 4.6 % </t>
        </is>
      </c>
    </row>
    <row r="8">
      <c r="A8" s="4" t="inlineStr">
        <is>
          <t>Summary of Supplemental Cash Flow Information Related to Finance Leases</t>
        </is>
      </c>
      <c r="B8" s="4" t="inlineStr">
        <is>
          <t xml:space="preserve">Supplemental cash flow information related to finance leases is as follows:
Year Ended December 31,
(in thousands) 2021 2020
Operating cash flows from finance leases $ 877 $ 637
Equipment acquired in exchange for finance lease obligations 1,070 8,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mmary of Operating Lease Liabilities</t>
        </is>
      </c>
      <c r="B4" s="4" t="inlineStr">
        <is>
          <t>The information pertaining to obligations under operating leases is as follows:
December 31,
(in thousands) 2021 2020
Obligations under operating leases $ 205,169 $ 132,299
Less current portion 20,794 9,345
Non-current $ 184,375 $ 122,954</t>
        </is>
      </c>
    </row>
    <row r="5">
      <c r="A5" s="4" t="inlineStr">
        <is>
          <t>Summary of Operating Lease Cost</t>
        </is>
      </c>
      <c r="B5" s="4" t="inlineStr">
        <is>
          <t>The components of operating lease cost recognized in the consolidated statements of operations and comprehensive loss are as follows.
Year Ended December 31,
(in thousands) 2021 2020
Operating lease cost $ 27,027 $ 20,625
Variable lease cost 4,515 4,109
Short-term lease cost 671 247
Total operating lease cost $ 32,213 $ 24,981</t>
        </is>
      </c>
    </row>
    <row r="6">
      <c r="A6" s="4" t="inlineStr">
        <is>
          <t>Summary of Undiscounted Cash Flows For Operating Leases</t>
        </is>
      </c>
      <c r="B6" s="4" t="inlineStr">
        <is>
          <t>Undiscounted cash flows for operating leases recorded in the consolidated balance sheet as of December 31, 2021 are as follows.
(in thousands)
Year ending December 31:
2022 $ 34,990
2023 33,294
2024 30,385
2025 26,430
2026 22,922
Thereafter 175,681
Total minimum lease payments 323,702
Less amount of lease payments representing interest 118,533
Present value of future minimum lease payments 205,169
Less current portion 20,794
Non-current $ 184,375</t>
        </is>
      </c>
    </row>
    <row r="7">
      <c r="A7" s="4" t="inlineStr">
        <is>
          <t>Summary of Operating Lease Term and Discount Rates</t>
        </is>
      </c>
      <c r="B7" s="4" t="inlineStr">
        <is>
          <t xml:space="preserve">The lease term and discount rates are as follows:
Year Ended December 31,
2021 2020
Weighted average remaining lease term – operating leases (years) 11.4 12.7
Weighted average discount rate – operating leases 7.7 % 7.4 % </t>
        </is>
      </c>
    </row>
    <row r="8">
      <c r="A8" s="4" t="inlineStr">
        <is>
          <t>Summary of Supplemental Cash Flow Information Related to Operating Leases</t>
        </is>
      </c>
      <c r="B8" s="4" t="inlineStr">
        <is>
          <t xml:space="preserve">Supplemental cash flow information related to operating leases is as follows:
Year Ended December 31,
(in thousands) 2021 2020
Operating cash flows from operating leases $ 25,245 $ 17,672
Right-of-use 3,769 10,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421079</v>
      </c>
      <c r="C4" s="7" t="n">
        <v>245626</v>
      </c>
    </row>
    <row r="5">
      <c r="A5" s="3" t="inlineStr">
        <is>
          <t>Operating expenses:</t>
        </is>
      </c>
    </row>
    <row r="6">
      <c r="A6" s="4" t="inlineStr">
        <is>
          <t>Cost of operations, excluding depreciation and amortization</t>
        </is>
      </c>
      <c r="B6" s="6" t="n">
        <v>359735</v>
      </c>
      <c r="C6" s="6" t="n">
        <v>205635</v>
      </c>
    </row>
    <row r="7">
      <c r="A7" s="4" t="inlineStr">
        <is>
          <t>Depreciation and amortization</t>
        </is>
      </c>
      <c r="B7" s="6" t="n">
        <v>44895</v>
      </c>
      <c r="C7" s="6" t="n">
        <v>17060</v>
      </c>
    </row>
    <row r="8">
      <c r="A8" s="4" t="inlineStr">
        <is>
          <t>Stock-based compensation</t>
        </is>
      </c>
      <c r="B8" s="6" t="n">
        <v>2792</v>
      </c>
      <c r="C8" s="6" t="n">
        <v>2084</v>
      </c>
    </row>
    <row r="9">
      <c r="A9" s="4" t="inlineStr">
        <is>
          <t>Other operating losses (gains)</t>
        </is>
      </c>
      <c r="B9" s="6" t="n">
        <v>583</v>
      </c>
      <c r="C9" s="6" t="n">
        <v>-4130</v>
      </c>
    </row>
    <row r="10">
      <c r="A10" s="4" t="inlineStr">
        <is>
          <t>Total operating expenses</t>
        </is>
      </c>
      <c r="B10" s="6" t="n">
        <v>408005</v>
      </c>
      <c r="C10" s="6" t="n">
        <v>220649</v>
      </c>
    </row>
    <row r="11">
      <c r="A11" s="4" t="inlineStr">
        <is>
          <t>Income from operations</t>
        </is>
      </c>
      <c r="B11" s="6" t="n">
        <v>13074</v>
      </c>
      <c r="C11" s="6" t="n">
        <v>24977</v>
      </c>
    </row>
    <row r="12">
      <c r="A12" s="3" t="inlineStr">
        <is>
          <t>Other expense (income):</t>
        </is>
      </c>
    </row>
    <row r="13">
      <c r="A13" s="4" t="inlineStr">
        <is>
          <t>Interest expense</t>
        </is>
      </c>
      <c r="B13" s="6" t="n">
        <v>62575</v>
      </c>
      <c r="C13" s="6" t="n">
        <v>32781</v>
      </c>
    </row>
    <row r="14">
      <c r="A14" s="4" t="inlineStr">
        <is>
          <t>Acquisition related costs</t>
        </is>
      </c>
      <c r="B14" s="6" t="n">
        <v>20233</v>
      </c>
      <c r="C14" s="6" t="n">
        <v>1079</v>
      </c>
    </row>
    <row r="15">
      <c r="A15" s="4" t="inlineStr">
        <is>
          <t>Settlement and related costs (recoveries)</t>
        </is>
      </c>
      <c r="B15" s="6" t="n">
        <v>-539</v>
      </c>
      <c r="C15" s="6" t="n">
        <v>2324</v>
      </c>
    </row>
    <row r="16">
      <c r="A16" s="4" t="inlineStr">
        <is>
          <t>Other non-operating losses (gains)</t>
        </is>
      </c>
      <c r="B16" s="6" t="n">
        <v>-3990</v>
      </c>
      <c r="C16" s="6" t="n">
        <v>22387</v>
      </c>
    </row>
    <row r="17">
      <c r="A17" s="4" t="inlineStr">
        <is>
          <t>Total other expense, net</t>
        </is>
      </c>
      <c r="B17" s="6" t="n">
        <v>78279</v>
      </c>
      <c r="C17" s="6" t="n">
        <v>58571</v>
      </c>
    </row>
    <row r="18">
      <c r="A18" s="4" t="inlineStr">
        <is>
          <t>Loss before income taxes</t>
        </is>
      </c>
      <c r="B18" s="6" t="n">
        <v>-65205</v>
      </c>
      <c r="C18" s="6" t="n">
        <v>-33594</v>
      </c>
    </row>
    <row r="19">
      <c r="A19" s="4" t="inlineStr">
        <is>
          <t>Income tax expense (benefit)</t>
        </is>
      </c>
      <c r="B19" s="6" t="n">
        <v>-30391</v>
      </c>
      <c r="C19" s="6" t="n">
        <v>562</v>
      </c>
    </row>
    <row r="20">
      <c r="A20" s="4" t="inlineStr">
        <is>
          <t>Net loss</t>
        </is>
      </c>
      <c r="B20" s="6" t="n">
        <v>-34814</v>
      </c>
      <c r="C20" s="6" t="n">
        <v>-34156</v>
      </c>
    </row>
    <row r="21">
      <c r="A21" s="4" t="inlineStr">
        <is>
          <t>Less: Net income attributable to noncontrolling interest</t>
        </is>
      </c>
      <c r="B21" s="6" t="n">
        <v>8477</v>
      </c>
      <c r="C21" s="6" t="n">
        <v>2585</v>
      </c>
    </row>
    <row r="22">
      <c r="A22" s="4" t="inlineStr">
        <is>
          <t>Net loss attributable to common shareholders</t>
        </is>
      </c>
      <c r="B22" s="6" t="n">
        <v>-43291</v>
      </c>
      <c r="C22" s="6" t="n">
        <v>-36741</v>
      </c>
    </row>
    <row r="23">
      <c r="A23" s="3" t="inlineStr">
        <is>
          <t>Comprehensive loss, net of taxes:</t>
        </is>
      </c>
    </row>
    <row r="24">
      <c r="A24" s="4" t="inlineStr">
        <is>
          <t>Net income (loss)</t>
        </is>
      </c>
      <c r="B24" s="6" t="n">
        <v>-34814</v>
      </c>
      <c r="C24" s="6" t="n">
        <v>-34156</v>
      </c>
    </row>
    <row r="25">
      <c r="A25" s="4" t="inlineStr">
        <is>
          <t>Unrealized loss on hedging transactions, net of taxes</t>
        </is>
      </c>
      <c r="B25" s="6" t="n">
        <v>-10</v>
      </c>
      <c r="C25" s="6" t="n">
        <v>0</v>
      </c>
    </row>
    <row r="26">
      <c r="A26" s="4" t="inlineStr">
        <is>
          <t>Reclassification adjustment for losses included in net loss, net of taxes</t>
        </is>
      </c>
      <c r="B26" s="6" t="n">
        <v>28</v>
      </c>
      <c r="C26" s="6" t="n">
        <v>0</v>
      </c>
    </row>
    <row r="27">
      <c r="A27" s="4" t="inlineStr">
        <is>
          <t>Other comprehensive income</t>
        </is>
      </c>
      <c r="B27" s="6" t="n">
        <v>18</v>
      </c>
      <c r="C27" s="6" t="n">
        <v>0</v>
      </c>
    </row>
    <row r="28">
      <c r="A28" s="4" t="inlineStr">
        <is>
          <t>Comprehensive loss, net of taxes</t>
        </is>
      </c>
      <c r="B28" s="6" t="n">
        <v>-34796</v>
      </c>
      <c r="C28" s="6" t="n">
        <v>-34156</v>
      </c>
    </row>
    <row r="29">
      <c r="A29" s="4" t="inlineStr">
        <is>
          <t>Less: Comprehensive income attributable to noncontrolling interest</t>
        </is>
      </c>
      <c r="B29" s="6" t="n">
        <v>8477</v>
      </c>
      <c r="C29" s="6" t="n">
        <v>2585</v>
      </c>
    </row>
    <row r="30">
      <c r="A30" s="4" t="inlineStr">
        <is>
          <t>Comprehensive loss attributable to common shareholders</t>
        </is>
      </c>
      <c r="B30" s="7" t="n">
        <v>-43273</v>
      </c>
      <c r="C30" s="7" t="n">
        <v>-36741</v>
      </c>
    </row>
    <row r="31">
      <c r="A31" s="3" t="inlineStr">
        <is>
          <t>Net loss per share attributable to common shareholders:</t>
        </is>
      </c>
    </row>
    <row r="32">
      <c r="A32" s="4" t="inlineStr">
        <is>
          <t>Basic and diluted</t>
        </is>
      </c>
      <c r="B32" s="8" t="n">
        <v>-0.5600000000000001</v>
      </c>
      <c r="C32" s="8" t="n">
        <v>-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ummary of Other Accrued Liabilities</t>
        </is>
      </c>
      <c r="B4" s="4" t="inlineStr">
        <is>
          <t>Other accrued liabilities consist of the following:
December 31,
(in thousands) 2021 2020
Accrued compensation and related expenses $ 26,486 $ 3,831
Accrued interest expense 16,840 4,588
MAAPP funds (Note 24) 2,398 3,085
Earn-out — 4,689
Other 42,089 6,578
Total $ 87,813 $ 22,7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December 31, 2021 Fair Value as of December 31, 2020
(in thousands) Level 1 Level 2 Level 3 Total Total Level 1 Level 2 Level 3
Current and long-term liabilities:
Derivative in subordinated notes $ — $ — $ 7,522 $ 7,522 $ — $ — $ — $ —
Interest rate contracts $ — $ 53 $ — $ 53 $ — $ — $ — $ — </t>
        </is>
      </c>
    </row>
    <row r="5">
      <c r="A5" s="4" t="inlineStr">
        <is>
          <t>Summary of Reconciliation of Liability Related to the Embedded Derivative</t>
        </is>
      </c>
      <c r="B5" s="4" t="inlineStr">
        <is>
          <t>The following is a reconciliation of the opening and closing balances for the liability related to the embedded derivative included in the Subordinated Notes measured at fair value on a recurring basis using significant unobservable inputs (Level 3) during the year ended December 31, 2021:
(in thousands)
Balance, December 31, 2020 $ —
Fair value at time of Alliance Acquisition 7,622
Change in fair value (100 )
Balance, December 31, 2021 $ 7,522</t>
        </is>
      </c>
    </row>
    <row r="6">
      <c r="A6" s="4" t="inlineStr">
        <is>
          <t>Schedule Of Fair Value Of Other Current And Non Current Liabilities</t>
        </is>
      </c>
      <c r="B6" s="4" t="inlineStr">
        <is>
          <t>The estimated fair values of other current and non-current
December 31,
(in thousands) 2021 2020
2028 Senior Notes $ 345,938 $ —
2025 Senior Notes 446,500 424,016
Subordinated Notes 323,620 —
Equipment Debt 56,879 1,122
Total $ 1,172,937 $ 425,138</t>
        </is>
      </c>
    </row>
    <row r="7">
      <c r="A7" s="4" t="inlineStr">
        <is>
          <t>Schedule of Information Regarding The Carrying Value Of Financial Instruments</t>
        </is>
      </c>
      <c r="B7" s="4" t="inlineStr">
        <is>
          <t>The following table summarizes information regarding the carrying value of the Company’s financial instruments:
December 31,
(in thousands) 2021 2020
Financial assets measured at amortized cost:
Cash and cash equivalents $ 48,419 $ 44,396
Accounts receivable 121,525 62,259
$ 169,944 $ 106,655
Financial liabilities measured at amortized cost:
Accounts payable $ 34,326 $ 16,213
Current portion of long-term debt 14,789 406
Current portion of leases 27,254 12,610
Non-current 1,197,596 389,580
Non-current 200,326 135,263
Other accrued liabilities 87,813 22,771
$ 1,562,104 $ 576,843
Financial liabilities measured at fair value through earnings:
Derivative in subordinated notes $ 7,522 $ —
Financial liabilities measured at fair value through other comprehensive income:
Interest rate contracts $ 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ummary of RSU Activity</t>
        </is>
      </c>
      <c r="B4" s="4" t="inlineStr">
        <is>
          <t>RSUs represent a right to receive a share of common stock at a future vesting date with no cash payment from the holder. RSUs granted vest over two years from the date of grant. A summary of RSU activity is as follows:
Number of RSUs Weighted- Average Grant Date Fair Value Aggregate Fair Value (in thousands)
Outstanding and unvested at December 31, 2019 337,500 $ 3.89
Vested (337,500 ) 3.89 $ 1,313
Outstanding and unvested at December 31, 2020 — —
Granted 2,029,032 2.41
Outstanding and unvested at December 31, 2021 2,029,032 $ 2.41 $ 4,890</t>
        </is>
      </c>
    </row>
    <row r="5">
      <c r="A5" s="4" t="inlineStr">
        <is>
          <t>Summary of the Stock Option Activity</t>
        </is>
      </c>
      <c r="B5" s="4" t="inlineStr">
        <is>
          <t>A summary of the stock option activity is as follows:
Number of Weighted- Weighted- Aggregate (in thousands)
Outstanding at December 31, 2019 5,778,120 $ 2.47
Cancelled (18,000 ) 3.74
Outstanding at December 31, 2020 5,760,120 2.47
Granted 70,000 3.58
Exercised (150,000 ) 0.50 $ 413
Outstanding at December 31, 2021 5,680,120 $ 2.54 4.4 $ 2,344
Exercisable at December 31, 2021 5,060,719 $ 2.44 4.2 $ 2,344</t>
        </is>
      </c>
    </row>
    <row r="6">
      <c r="A6" s="4" t="inlineStr">
        <is>
          <t>Summary of Weighted-Average Fair Value and Underlying Assumptions</t>
        </is>
      </c>
      <c r="B6" s="4" t="inlineStr">
        <is>
          <t xml:space="preserve">The weighted-average fair value and underlying assumptions are as follows:
Fair value $ 1.39
Expected volatility 35.5 %
Risk-free interest rate 1.2 %
Expected life (years) 7.0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12 Months Ended</t>
        </is>
      </c>
    </row>
    <row r="2">
      <c r="B2" s="2" t="inlineStr">
        <is>
          <t>Dec. 31, 2021</t>
        </is>
      </c>
    </row>
    <row r="3">
      <c r="A3" s="3" t="inlineStr">
        <is>
          <t>Revenue from Contract with Customer [Abstract]</t>
        </is>
      </c>
    </row>
    <row r="4">
      <c r="A4" s="4" t="inlineStr">
        <is>
          <t>Summary of Revenue Information</t>
        </is>
      </c>
      <c r="B4" s="4" t="inlineStr">
        <is>
          <t>The following table summarizes the components of the Company’s revenues by payor category:
Year Ended December 31,
(in thousands) 2021 2020
Patient fee payors:
Commercial $ 226,843 $ 193,917
Medicare 51,238 27,874
Medicaid 8,002 7,700
Other patient revenue 11,499 8,833
297,582 238,324
Hospitals and healthcare providers 118,491 —
Other revenues 5,006 7,302
$ 421,079 $ 245,6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 (Tables)</t>
        </is>
      </c>
      <c r="B1" s="2" t="inlineStr">
        <is>
          <t>12 Months Ended</t>
        </is>
      </c>
    </row>
    <row r="2">
      <c r="B2" s="2" t="inlineStr">
        <is>
          <t>Dec. 31, 2021</t>
        </is>
      </c>
    </row>
    <row r="3">
      <c r="A3" s="3" t="inlineStr">
        <is>
          <t>Cost Of Operations Excluding Depreciation And Amortization [Abstract]</t>
        </is>
      </c>
    </row>
    <row r="4">
      <c r="A4" s="4" t="inlineStr">
        <is>
          <t>Cost Of Goods And Service Excluding Depletion Depreciation And Amortization</t>
        </is>
      </c>
      <c r="B4" s="4" t="inlineStr">
        <is>
          <t>The following table summarizes the components of the Company’s cost of operations, excluding depreciation and amortization:
Year Ended December 31,
(in thousands) 2021 2020
Employee compensation $ 164,053 $ 84,038
Third-party services and professional fees 63,301 30,183
Reading fees 42,842 37,818
Rent and utilities 37,158 30,203
Administrative 24,660 12,231
Medical supplies and other 27,721 11,162
$ 359,735 $ 205,6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Operating and Non-Operating Losses (Gains) (Tables)</t>
        </is>
      </c>
      <c r="B1" s="2" t="inlineStr">
        <is>
          <t>12 Months Ended</t>
        </is>
      </c>
    </row>
    <row r="2">
      <c r="B2" s="2" t="inlineStr">
        <is>
          <t>Dec. 31, 2021</t>
        </is>
      </c>
    </row>
    <row r="3">
      <c r="A3" s="3" t="inlineStr">
        <is>
          <t>Other Income and Expenses [Abstract]</t>
        </is>
      </c>
    </row>
    <row r="4">
      <c r="A4" s="4" t="inlineStr">
        <is>
          <t>Schedule of Other Operating Losses (gains)</t>
        </is>
      </c>
      <c r="B4" s="4" t="inlineStr">
        <is>
          <t>Other operating losses (gains) consist of the following:
Year Ended December 31,
(in thousands) 2021 2020
Gain on revaluation of earn-out $ — $ (5,457 )
Loss on disposal of property and equipment, net 748 1,327
Other gains (165 ) —
$ 583 $ (4,130 )</t>
        </is>
      </c>
    </row>
    <row r="5">
      <c r="A5" s="4" t="inlineStr">
        <is>
          <t>Schedule Of Other Non-operating Losses (gains)</t>
        </is>
      </c>
      <c r="B5" s="4" t="inlineStr">
        <is>
          <t>Other non-operating
Year Ended December 31,
(in thousands) 2021 2020
Loss on extinguishment of debt (Note 8) $ — $ 18,279
Loss on settlement of interest rate cap derivative (Note 8) — 4,162
Gain on conversion of debt to equity investment (Note 20) (3,360 ) —
Earnings from equity method investments (291 ) —
Other gains (339 ) (54 )
$ (3,990 ) $ 22,3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income tax expense (benefit)</t>
        </is>
      </c>
      <c r="B4" s="4" t="inlineStr">
        <is>
          <t>The income tax expense (benefit) shown in the consolidated statements of operations and comprehensive loss consists of the following:
Year Ended December 31,
(in thousands) 2021 2020
Current:
Federal $ — $ —
State 41 (138 )
Total current 41 (138 )
Deferred:
Federal (25,362 ) 700
State (5,070 ) —
Total deferred (30,432 ) 700
Total income tax expense (benefit) $ (30,391 ) $ 562</t>
        </is>
      </c>
    </row>
    <row r="5">
      <c r="A5" s="4" t="inlineStr">
        <is>
          <t>Summary Of Reconciliation Of Effective income tax rate amounts</t>
        </is>
      </c>
      <c r="B5" s="4" t="inlineStr">
        <is>
          <t>A reconciliation of the total income tax expense (benefit) with the amount computed by applying the Canadian statutory tax rate of 26.5% to the loss before income taxes is as follows:
Year Ended December 31,
(in thousands) 2021 2020
Tax benefit at Canadian statutory rate $ (17,279 ) $ (8,902 )
Non-deductible 4,367 40
Stock-based compensation 973 397
Noncontrolling interests (2,246 ) (685 )
Valuation allowance (15,547 ) 8,916
Other (659 ) 796
Income tax expense (benefit) $ (30,391 ) $ 562</t>
        </is>
      </c>
    </row>
    <row r="6">
      <c r="A6" s="4" t="inlineStr">
        <is>
          <t>Summary of the Companys deferred tax assets and liabilities</t>
        </is>
      </c>
      <c r="B6" s="4" t="inlineStr">
        <is>
          <t>Significant components of the Company’s net deferred tax assets (liabilities) are as follows:
December 31,
(in thousands) 2021 2020
Deferred tax assets:
Net operating losses $ 54,050 $ 16,559
Lease-related liabilities 45,367 31,615
Accruals not currently deductible 27,538 13,332
Interest expense limitation 25,123 2,025
Othe r 11,760 6,192
Valuation allowanc e (2,398 ) (16,852 )
Total deferred tax asset s 161,440 52,871
Deferred tax liabilities :
Intangible assets (50,213 ) (441 )
Operating lease right-of-use (42,642 ) (30,349 )
Property and equipment (42,474 ) (11,197 )
Basis difference in joint ventures (30,539 ) —
Goodwill (13,979 ) (10,661 )
Other (5,620 ) (1,916 )
Total deferred tax liabilities (185,467 ) (54,564 )
Net deferred tax liabilities $ (24,027 ) $ (1,693 )</t>
        </is>
      </c>
    </row>
    <row r="7">
      <c r="A7" s="4" t="inlineStr">
        <is>
          <t>Summary Of Reconciliation Of Unrecognized Tax Benefits</t>
        </is>
      </c>
      <c r="B7" s="4" t="inlineStr">
        <is>
          <t>A roll forward of the activity for the gross unrecognized tax benefits is as follows:
(in thousands) 2021
Unrecognized tax benefits at January 1 $ —
Increases for positions taken in current year 112
Decreases for positions taken in a prior year (7 )
Decreases for lapses in the applicable statute of limitations (25 )
Unrecognized tax benefits at December 31 $ 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Year ended December 31,
(in thousands, except share and per share amounts) 2021 2020
Net loss attributable to common shareholders $ (43,291 ) $ (36,741 )
Weighted average common shares outstanding:
Basic and diluted 76,836,032 70,101,618
Net loss per share attributable to common shareholders:
Basic and diluted $ (0.56 ) $ (0.52 )
Employee stock options, warrants and restricted stock units excluded from the computation of diluted per share amounts as their effect would be antidilutive 2,215,163 1,664,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venue By Segment</t>
        </is>
      </c>
      <c r="B4" s="4" t="inlineStr">
        <is>
          <t>The following table summarizes the Company’s revenues by segment:
Year Ended December 31,
(in thousands) 2021 2020
Radiology $ 374,402 $ 245,626
Oncology 46,677 —
$ 421,079 $ 245,626</t>
        </is>
      </c>
    </row>
    <row r="5">
      <c r="A5" s="4" t="inlineStr">
        <is>
          <t>Summary Of Company's Adjusted EBITDA</t>
        </is>
      </c>
      <c r="B5" s="4" t="inlineStr">
        <is>
          <t>The Company is unable to present comparable Adjusted EBITDA by segment for the year ended December 31, 2020, as it is impracticable to do so. The following table summarizes the Company’s Adjusted EBITDA for the year ended December 31, 2021:
(in thousands) Year Ended December 31, 2021
Adjusted EBITDA:
Radiology $ 64,992
Oncology 15,466
Corporate (13,555 )
$ 66,903</t>
        </is>
      </c>
    </row>
    <row r="6">
      <c r="A6" s="4" t="inlineStr">
        <is>
          <t>Summary of Net Income (Loss) to Total Adjusted EBITDA</t>
        </is>
      </c>
      <c r="B6" s="4" t="inlineStr">
        <is>
          <t>A reconciliation of the net loss to total Adjusted EBITDA is shown below:
Year Ended December 31,
(in thousands) 2021 2020
Net loss $ (34,814 ) $ (34,156 )
Interest expense 62,575 32,781
Income tax expense (benefit) (30,391 ) 562
Depreciation and amortization 44,895 17,060
EBITDA 42,265 16,247
Adjustments:
Stock-based compensation 2,792 2,084
Acquisition-related costs 20,233 1,079
Settlement and related costs (recoveries) (539 ) 2,324
Gain on revaluation of earn-out — (5,457 )
Loss on extinguishment of debt — 18,279
Loss on settlement of interest rate cap derivative — 4,162
Gain on conversion of debt to equity investment (3,360 ) —
Severance, restructuring and other charges 3,368 —
Other losses, net 342 407
Deferred rent expense 1,802 2,953
Adjusted EBITDA $ 66,903 $ 42,078</t>
        </is>
      </c>
    </row>
    <row r="7">
      <c r="A7" s="4" t="inlineStr">
        <is>
          <t>Schedule Of Segment Reporting Information By Segment</t>
        </is>
      </c>
      <c r="B7" s="4" t="inlineStr">
        <is>
          <t>The following table summarizes the Company’s total assets by segment:
December 31,
(in thousands) 2021 2020
Identifiable assets:
Radiology $ 1,451,905 $ 662,191
Oncology 440,416 —
Corporate 26,505 2,861
Total $ 1,918,826 $ 665,052
The following table summarizes the Company’s capital expenditures by segment:
Year Ended December 31,
(in thousands) 2021 2020
Capital expenditures:
Radiology $ 12,478 $ 5,344
Oncology 5,117 —
Corporate 272 —
Total $ 17,867 $ 5,3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the Company - Additional Information (Detail)</t>
        </is>
      </c>
      <c r="B1" s="2" t="inlineStr">
        <is>
          <t>Dec. 31, 2021HospitalsStatesLocations</t>
        </is>
      </c>
    </row>
    <row r="2">
      <c r="A2" s="3" t="inlineStr">
        <is>
          <t>Organization, Consolidation and Presentation of Financial Statements [Abstract]</t>
        </is>
      </c>
    </row>
    <row r="3">
      <c r="A3" s="4" t="inlineStr">
        <is>
          <t>Number of owned and or operated imaging locations | Locations</t>
        </is>
      </c>
      <c r="B3" s="6" t="n">
        <v>200</v>
      </c>
    </row>
    <row r="4">
      <c r="A4" s="4" t="inlineStr">
        <is>
          <t>Number of hospitals for which services has been provided | Hospitals</t>
        </is>
      </c>
      <c r="B4" s="6" t="n">
        <v>1000</v>
      </c>
    </row>
    <row r="5">
      <c r="A5" s="4" t="inlineStr">
        <is>
          <t>Number of states of health systems for which services has been provided | States</t>
        </is>
      </c>
      <c r="B5" s="6"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9" customWidth="1" min="5" max="5"/>
    <col width="16" customWidth="1" min="6" max="6"/>
    <col width="33" customWidth="1" min="7" max="7"/>
  </cols>
  <sheetData>
    <row r="1">
      <c r="A1" s="1" t="inlineStr">
        <is>
          <t>Consolidated Statements of Equity - USD ($) $ in Thousands</t>
        </is>
      </c>
      <c r="B1" s="2" t="inlineStr">
        <is>
          <t>Total</t>
        </is>
      </c>
      <c r="C1" s="2" t="inlineStr">
        <is>
          <t>Common Stock [Member]</t>
        </is>
      </c>
      <c r="D1" s="2" t="inlineStr">
        <is>
          <t>Accumulated Other Comprehensive Loss</t>
        </is>
      </c>
      <c r="E1" s="2" t="inlineStr">
        <is>
          <t>Accumulated Deficit [Member]</t>
        </is>
      </c>
      <c r="F1" s="2" t="inlineStr">
        <is>
          <t>Parent [Member]</t>
        </is>
      </c>
      <c r="G1" s="2" t="inlineStr">
        <is>
          <t>Noncontrolling Interest [Member]</t>
        </is>
      </c>
    </row>
    <row r="2">
      <c r="A2" s="4" t="inlineStr">
        <is>
          <t>Beginning Balance at Dec. 31, 2019</t>
        </is>
      </c>
      <c r="B2" s="7" t="n">
        <v>118989</v>
      </c>
      <c r="C2" s="7" t="n">
        <v>158881</v>
      </c>
      <c r="D2" s="4" t="inlineStr">
        <is>
          <t xml:space="preserve"> </t>
        </is>
      </c>
      <c r="E2" s="7" t="n">
        <v>-43392</v>
      </c>
      <c r="F2" s="7" t="n">
        <v>115489</v>
      </c>
      <c r="G2" s="7" t="n">
        <v>3500</v>
      </c>
    </row>
    <row r="3">
      <c r="A3" s="4" t="inlineStr">
        <is>
          <t>Beginning balance, Shares at Dec. 31, 2019</t>
        </is>
      </c>
      <c r="C3" s="6" t="n">
        <v>69840928</v>
      </c>
    </row>
    <row r="4">
      <c r="A4" s="4" t="inlineStr">
        <is>
          <t>Net income (loss)</t>
        </is>
      </c>
      <c r="B4" s="6" t="n">
        <v>-34156</v>
      </c>
      <c r="E4" s="6" t="n">
        <v>-36741</v>
      </c>
      <c r="F4" s="6" t="n">
        <v>-36741</v>
      </c>
      <c r="G4" s="6" t="n">
        <v>2585</v>
      </c>
    </row>
    <row r="5">
      <c r="A5" s="4" t="inlineStr">
        <is>
          <t>Issuance of common stock under stock-based awards, Shares</t>
        </is>
      </c>
      <c r="C5" s="6" t="n">
        <v>337500</v>
      </c>
    </row>
    <row r="6">
      <c r="A6" s="4" t="inlineStr">
        <is>
          <t>Stock-based compensation</t>
        </is>
      </c>
      <c r="B6" s="6" t="n">
        <v>2084</v>
      </c>
      <c r="C6" s="7" t="n">
        <v>2084</v>
      </c>
      <c r="F6" s="6" t="n">
        <v>2084</v>
      </c>
    </row>
    <row r="7">
      <c r="A7" s="4" t="inlineStr">
        <is>
          <t>Other comprehensive income</t>
        </is>
      </c>
      <c r="B7" s="6" t="n">
        <v>0</v>
      </c>
    </row>
    <row r="8">
      <c r="A8" s="4" t="inlineStr">
        <is>
          <t>Distributions paid to noncontrolling interests</t>
        </is>
      </c>
      <c r="B8" s="6" t="n">
        <v>-1747</v>
      </c>
      <c r="G8" s="6" t="n">
        <v>-1747</v>
      </c>
    </row>
    <row r="9">
      <c r="A9" s="4" t="inlineStr">
        <is>
          <t>Ending Balance at Dec. 31, 2020</t>
        </is>
      </c>
      <c r="B9" s="6" t="n">
        <v>85170</v>
      </c>
      <c r="C9" s="7" t="n">
        <v>160965</v>
      </c>
      <c r="D9" s="4" t="inlineStr">
        <is>
          <t xml:space="preserve"> </t>
        </is>
      </c>
      <c r="E9" s="6" t="n">
        <v>-80133</v>
      </c>
      <c r="F9" s="6" t="n">
        <v>80832</v>
      </c>
      <c r="G9" s="6" t="n">
        <v>4338</v>
      </c>
    </row>
    <row r="10">
      <c r="A10" s="4" t="inlineStr">
        <is>
          <t>Ending balance, Shares at Dec. 31, 2020</t>
        </is>
      </c>
      <c r="C10" s="6" t="n">
        <v>70178428</v>
      </c>
    </row>
    <row r="11">
      <c r="A11" s="4" t="inlineStr">
        <is>
          <t>Net income (loss)</t>
        </is>
      </c>
      <c r="B11" s="6" t="n">
        <v>-34814</v>
      </c>
    </row>
    <row r="12">
      <c r="A12" s="4" t="inlineStr">
        <is>
          <t>Net income (loss), net of the net income attributable to redeemable noncontrolling interests</t>
        </is>
      </c>
      <c r="B12" s="6" t="n">
        <v>-35576</v>
      </c>
      <c r="E12" s="6" t="n">
        <v>-43291</v>
      </c>
      <c r="F12" s="6" t="n">
        <v>-43291</v>
      </c>
      <c r="G12" s="6" t="n">
        <v>7715</v>
      </c>
    </row>
    <row r="13">
      <c r="A13" s="4" t="inlineStr">
        <is>
          <t>Acquisition consideration</t>
        </is>
      </c>
      <c r="B13" s="6" t="n">
        <v>33878</v>
      </c>
      <c r="C13" s="7" t="n">
        <v>33878</v>
      </c>
      <c r="F13" s="6" t="n">
        <v>33878</v>
      </c>
    </row>
    <row r="14">
      <c r="A14" s="4" t="inlineStr">
        <is>
          <t>Acquisition consideration, Shares</t>
        </is>
      </c>
      <c r="C14" s="6" t="n">
        <v>15198569</v>
      </c>
    </row>
    <row r="15">
      <c r="A15" s="4" t="inlineStr">
        <is>
          <t>Other issuance</t>
        </is>
      </c>
      <c r="B15" s="6" t="n">
        <v>10000</v>
      </c>
      <c r="C15" s="7" t="n">
        <v>10000</v>
      </c>
      <c r="F15" s="6" t="n">
        <v>10000</v>
      </c>
    </row>
    <row r="16">
      <c r="A16" s="4" t="inlineStr">
        <is>
          <t>Other issuance, Shares</t>
        </is>
      </c>
      <c r="C16" s="6" t="n">
        <v>3500000</v>
      </c>
    </row>
    <row r="17">
      <c r="A17" s="4" t="inlineStr">
        <is>
          <t>Warrants issued</t>
        </is>
      </c>
      <c r="B17" s="6" t="n">
        <v>21014</v>
      </c>
      <c r="C17" s="7" t="n">
        <v>21014</v>
      </c>
      <c r="F17" s="6" t="n">
        <v>21014</v>
      </c>
    </row>
    <row r="18">
      <c r="A18" s="4" t="inlineStr">
        <is>
          <t>Stock options exercised</t>
        </is>
      </c>
      <c r="B18" s="6" t="n">
        <v>75</v>
      </c>
      <c r="C18" s="7" t="n">
        <v>75</v>
      </c>
      <c r="F18" s="6" t="n">
        <v>75</v>
      </c>
    </row>
    <row r="19">
      <c r="A19" s="4" t="inlineStr">
        <is>
          <t>Stock options exercised, Shares</t>
        </is>
      </c>
      <c r="C19" s="6" t="n">
        <v>150000</v>
      </c>
    </row>
    <row r="20">
      <c r="A20" s="4" t="inlineStr">
        <is>
          <t>Stock-based compensation</t>
        </is>
      </c>
      <c r="B20" s="6" t="n">
        <v>2792</v>
      </c>
      <c r="C20" s="7" t="n">
        <v>2792</v>
      </c>
      <c r="F20" s="6" t="n">
        <v>2792</v>
      </c>
    </row>
    <row r="21">
      <c r="A21" s="4" t="inlineStr">
        <is>
          <t>Other comprehensive income</t>
        </is>
      </c>
      <c r="B21" s="6" t="n">
        <v>18</v>
      </c>
      <c r="D21" s="6" t="n">
        <v>18</v>
      </c>
      <c r="F21" s="6" t="n">
        <v>18</v>
      </c>
    </row>
    <row r="22">
      <c r="A22" s="4" t="inlineStr">
        <is>
          <t>Distributions paid to noncontrolling interests</t>
        </is>
      </c>
      <c r="B22" s="6" t="n">
        <v>-9969</v>
      </c>
      <c r="G22" s="6" t="n">
        <v>-9969</v>
      </c>
    </row>
    <row r="23">
      <c r="A23" s="4" t="inlineStr">
        <is>
          <t>Acquisition of noncontrolling interests</t>
        </is>
      </c>
      <c r="B23" s="6" t="n">
        <v>174976</v>
      </c>
      <c r="G23" s="6" t="n">
        <v>174976</v>
      </c>
    </row>
    <row r="24">
      <c r="A24" s="4" t="inlineStr">
        <is>
          <t>Other equity transactions</t>
        </is>
      </c>
      <c r="B24" s="6" t="n">
        <v>1301</v>
      </c>
      <c r="C24" s="6" t="n">
        <v>-129</v>
      </c>
      <c r="F24" s="6" t="n">
        <v>-129</v>
      </c>
      <c r="G24" s="6" t="n">
        <v>1430</v>
      </c>
    </row>
    <row r="25">
      <c r="A25" s="4" t="inlineStr">
        <is>
          <t>Ending Balance at Dec. 31, 2021</t>
        </is>
      </c>
      <c r="B25" s="7" t="n">
        <v>283679</v>
      </c>
      <c r="C25" s="7" t="n">
        <v>228595</v>
      </c>
      <c r="D25" s="7" t="n">
        <v>18</v>
      </c>
      <c r="E25" s="7" t="n">
        <v>-123424</v>
      </c>
      <c r="F25" s="7" t="n">
        <v>105189</v>
      </c>
      <c r="G25" s="7" t="n">
        <v>178490</v>
      </c>
    </row>
    <row r="26">
      <c r="A26" s="4" t="inlineStr">
        <is>
          <t>Ending balance, Shares at Dec. 31, 2021</t>
        </is>
      </c>
      <c r="C26" s="6" t="n">
        <v>89026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ummary of Property and Equipment and Estimated Useful Lives Using the Straight Line Method (Detail)</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useful life</t>
        </is>
      </c>
      <c r="B5" s="4" t="inlineStr">
        <is>
          <t>Shorter of the lease term or estimated useful life</t>
        </is>
      </c>
    </row>
    <row r="6">
      <c r="A6" s="4" t="inlineStr">
        <is>
          <t>Minimum [Member] | Medical equipment and equipment under finance leases [Member]</t>
        </is>
      </c>
    </row>
    <row r="7">
      <c r="A7" s="3" t="inlineStr">
        <is>
          <t>Property, Plant and Equipment [Line Items]</t>
        </is>
      </c>
    </row>
    <row r="8">
      <c r="A8" s="4" t="inlineStr">
        <is>
          <t>Property, plant and equipment, useful life</t>
        </is>
      </c>
      <c r="B8" s="4" t="inlineStr">
        <is>
          <t>2 years</t>
        </is>
      </c>
    </row>
    <row r="9">
      <c r="A9" s="4" t="inlineStr">
        <is>
          <t>Minimum [Member] | Office and computer equipment [Member]</t>
        </is>
      </c>
    </row>
    <row r="10">
      <c r="A10" s="3" t="inlineStr">
        <is>
          <t>Property, Plant and Equipment [Line Items]</t>
        </is>
      </c>
    </row>
    <row r="11">
      <c r="A11" s="4" t="inlineStr">
        <is>
          <t>Property, plant and equipment, useful life</t>
        </is>
      </c>
      <c r="B11" s="4" t="inlineStr">
        <is>
          <t>2 years</t>
        </is>
      </c>
    </row>
    <row r="12">
      <c r="A12" s="4" t="inlineStr">
        <is>
          <t>Minimum [Member] | Transportation and service equipment [Member]</t>
        </is>
      </c>
    </row>
    <row r="13">
      <c r="A13" s="3" t="inlineStr">
        <is>
          <t>Property, Plant and Equipment [Line Items]</t>
        </is>
      </c>
    </row>
    <row r="14">
      <c r="A14" s="4" t="inlineStr">
        <is>
          <t>Property, plant and equipment, useful life</t>
        </is>
      </c>
      <c r="B14" s="4" t="inlineStr">
        <is>
          <t>3 years</t>
        </is>
      </c>
    </row>
    <row r="15">
      <c r="A15" s="4" t="inlineStr">
        <is>
          <t>Minimum [Member] | Furniture and Fixtures [Member]</t>
        </is>
      </c>
    </row>
    <row r="16">
      <c r="A16" s="3" t="inlineStr">
        <is>
          <t>Property, Plant and Equipment [Line Items]</t>
        </is>
      </c>
    </row>
    <row r="17">
      <c r="A17" s="4" t="inlineStr">
        <is>
          <t>Property, plant and equipment, useful life</t>
        </is>
      </c>
      <c r="B17" s="4" t="inlineStr">
        <is>
          <t>5 years</t>
        </is>
      </c>
    </row>
    <row r="18">
      <c r="A18" s="4" t="inlineStr">
        <is>
          <t>Maximum [Member] | Medical equipment and equipment under finance leases [Member]</t>
        </is>
      </c>
    </row>
    <row r="19">
      <c r="A19" s="3" t="inlineStr">
        <is>
          <t>Property, Plant and Equipment [Line Items]</t>
        </is>
      </c>
    </row>
    <row r="20">
      <c r="A20" s="4" t="inlineStr">
        <is>
          <t>Property, plant and equipment, useful life</t>
        </is>
      </c>
      <c r="B20" s="4" t="inlineStr">
        <is>
          <t>10 years</t>
        </is>
      </c>
    </row>
    <row r="21">
      <c r="A21" s="4" t="inlineStr">
        <is>
          <t>Maximum [Member] | Office and computer equipment [Member]</t>
        </is>
      </c>
    </row>
    <row r="22">
      <c r="A22" s="3" t="inlineStr">
        <is>
          <t>Property, Plant and Equipment [Line Items]</t>
        </is>
      </c>
    </row>
    <row r="23">
      <c r="A23" s="4" t="inlineStr">
        <is>
          <t>Property, plant and equipment, useful life</t>
        </is>
      </c>
      <c r="B23" s="4" t="inlineStr">
        <is>
          <t>7 years</t>
        </is>
      </c>
    </row>
    <row r="24">
      <c r="A24" s="4" t="inlineStr">
        <is>
          <t>Maximum [Member] | Transportation and service equipment [Member]</t>
        </is>
      </c>
    </row>
    <row r="25">
      <c r="A25" s="3" t="inlineStr">
        <is>
          <t>Property, Plant and Equipment [Line Items]</t>
        </is>
      </c>
    </row>
    <row r="26">
      <c r="A26" s="4" t="inlineStr">
        <is>
          <t>Property, plant and equipment, useful life</t>
        </is>
      </c>
      <c r="B26" s="4" t="inlineStr">
        <is>
          <t>10 years</t>
        </is>
      </c>
    </row>
    <row r="27">
      <c r="A27" s="4" t="inlineStr">
        <is>
          <t>Maximum [Member] | Furniture and Fixtures [Member]</t>
        </is>
      </c>
    </row>
    <row r="28">
      <c r="A28" s="3" t="inlineStr">
        <is>
          <t>Property, Plant and Equipment [Line Items]</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deemable Noncontrolling Interests (Detail) $ in Thousands</t>
        </is>
      </c>
      <c r="B1" s="2" t="inlineStr">
        <is>
          <t>12 Months Ended</t>
        </is>
      </c>
    </row>
    <row r="2">
      <c r="B2" s="2" t="inlineStr">
        <is>
          <t>Dec. 31, 2021USD ($)</t>
        </is>
      </c>
    </row>
    <row r="3">
      <c r="A3" s="3" t="inlineStr">
        <is>
          <t>Accounting Policies [Abstract]</t>
        </is>
      </c>
    </row>
    <row r="4">
      <c r="A4" s="4" t="inlineStr">
        <is>
          <t>Balance, December 31, 2020</t>
        </is>
      </c>
      <c r="B4" s="7" t="n">
        <v>0</v>
      </c>
    </row>
    <row r="5">
      <c r="A5" s="4" t="inlineStr">
        <is>
          <t>Fair value at time of Alliance Acquisition</t>
        </is>
      </c>
      <c r="B5" s="6" t="n">
        <v>37040</v>
      </c>
    </row>
    <row r="6">
      <c r="A6" s="4" t="inlineStr">
        <is>
          <t>Net income attributable to redeemable noncontrolling interests</t>
        </is>
      </c>
      <c r="B6" s="6" t="n">
        <v>762</v>
      </c>
    </row>
    <row r="7">
      <c r="A7" s="4" t="inlineStr">
        <is>
          <t>Contributions received from redeemable noncontrolling interests</t>
        </is>
      </c>
      <c r="B7" s="6" t="n">
        <v>1239</v>
      </c>
    </row>
    <row r="8">
      <c r="A8" s="4" t="inlineStr">
        <is>
          <t>Distributions paid to redeemable noncontrolling interests</t>
        </is>
      </c>
      <c r="B8" s="6" t="n">
        <v>-1572</v>
      </c>
    </row>
    <row r="9">
      <c r="A9" s="4" t="inlineStr">
        <is>
          <t>Balance, December 31, 2021</t>
        </is>
      </c>
      <c r="B9" s="7" t="n">
        <v>374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 $ in Thousands</t>
        </is>
      </c>
      <c r="B1" s="2" t="inlineStr">
        <is>
          <t>12 Months Ended</t>
        </is>
      </c>
    </row>
    <row r="2">
      <c r="B2" s="2" t="inlineStr">
        <is>
          <t>Dec. 31, 2021USD ($)Segments</t>
        </is>
      </c>
      <c r="C2" s="2" t="inlineStr">
        <is>
          <t>Dec. 31, 2020USD ($)</t>
        </is>
      </c>
    </row>
    <row r="3">
      <c r="A3" s="3" t="inlineStr">
        <is>
          <t>Significant Accounting Policies [Line Items]</t>
        </is>
      </c>
    </row>
    <row r="4">
      <c r="A4" s="4" t="inlineStr">
        <is>
          <t>Assets</t>
        </is>
      </c>
      <c r="B4" s="7" t="n">
        <v>1918826</v>
      </c>
      <c r="C4" s="7" t="n">
        <v>665052</v>
      </c>
    </row>
    <row r="5">
      <c r="A5" s="4" t="inlineStr">
        <is>
          <t>Liabilities</t>
        </is>
      </c>
      <c r="B5" s="6" t="n">
        <v>1597678</v>
      </c>
      <c r="C5" s="6" t="n">
        <v>579882</v>
      </c>
    </row>
    <row r="6">
      <c r="A6" s="4" t="inlineStr">
        <is>
          <t>Net cash provided by (used in) operating activities</t>
        </is>
      </c>
      <c r="B6" s="7" t="n">
        <v>17050</v>
      </c>
      <c r="C6" s="6" t="n">
        <v>18615</v>
      </c>
    </row>
    <row r="7">
      <c r="A7" s="4" t="inlineStr">
        <is>
          <t>Number of operating segments | Segments</t>
        </is>
      </c>
      <c r="B7" s="6" t="n">
        <v>2</v>
      </c>
    </row>
    <row r="8">
      <c r="A8" s="4" t="inlineStr">
        <is>
          <t>Number of reportable segments | Segments</t>
        </is>
      </c>
      <c r="B8" s="6" t="n">
        <v>2</v>
      </c>
    </row>
    <row r="9">
      <c r="A9" s="4" t="inlineStr">
        <is>
          <t>Redeemable noncontrolling interests</t>
        </is>
      </c>
      <c r="B9" s="7" t="n">
        <v>37469</v>
      </c>
      <c r="C9" s="7" t="n">
        <v>0</v>
      </c>
    </row>
    <row r="10">
      <c r="A10" s="4" t="inlineStr">
        <is>
          <t>Minimum [Member]</t>
        </is>
      </c>
    </row>
    <row r="11">
      <c r="A11" s="3" t="inlineStr">
        <is>
          <t>Significant Accounting Policies [Line Items]</t>
        </is>
      </c>
    </row>
    <row r="12">
      <c r="A12" s="4" t="inlineStr">
        <is>
          <t>Lessee, operating lease, term of contract</t>
        </is>
      </c>
      <c r="B12" s="4" t="inlineStr">
        <is>
          <t>3 years</t>
        </is>
      </c>
    </row>
    <row r="13">
      <c r="A13" s="4" t="inlineStr">
        <is>
          <t>Lessee, operating lease, renewal term</t>
        </is>
      </c>
      <c r="B13" s="4" t="inlineStr">
        <is>
          <t>10 years</t>
        </is>
      </c>
    </row>
    <row r="14">
      <c r="A14" s="4" t="inlineStr">
        <is>
          <t>Minimum [Member] | Customer Concentration Risk [Member] | Revenue Benchmark [Member] | No Customer [Member]</t>
        </is>
      </c>
    </row>
    <row r="15">
      <c r="A15" s="3" t="inlineStr">
        <is>
          <t>Significant Accounting Policies [Line Items]</t>
        </is>
      </c>
    </row>
    <row r="16">
      <c r="A16" s="4" t="inlineStr">
        <is>
          <t>Concentration risk percentage</t>
        </is>
      </c>
      <c r="B16" s="4" t="inlineStr">
        <is>
          <t>10.00%</t>
        </is>
      </c>
      <c r="C16" s="4" t="inlineStr">
        <is>
          <t>10.00%</t>
        </is>
      </c>
    </row>
    <row r="17">
      <c r="A17" s="4" t="inlineStr">
        <is>
          <t>Minimum [Member] | Customer Concentration Risk [Member] | Accounts Receivable [Member] | No Customer [Member]</t>
        </is>
      </c>
    </row>
    <row r="18">
      <c r="A18" s="3" t="inlineStr">
        <is>
          <t>Significant Accounting Policies [Line Items]</t>
        </is>
      </c>
    </row>
    <row r="19">
      <c r="A19" s="4" t="inlineStr">
        <is>
          <t>Concentration risk percentage</t>
        </is>
      </c>
      <c r="B19" s="4" t="inlineStr">
        <is>
          <t>10.00%</t>
        </is>
      </c>
      <c r="C19" s="4" t="inlineStr">
        <is>
          <t>10.00%</t>
        </is>
      </c>
    </row>
    <row r="20">
      <c r="A20" s="4" t="inlineStr">
        <is>
          <t>Maximum [Member]</t>
        </is>
      </c>
    </row>
    <row r="21">
      <c r="A21" s="3" t="inlineStr">
        <is>
          <t>Significant Accounting Policies [Line Items]</t>
        </is>
      </c>
    </row>
    <row r="22">
      <c r="A22" s="4" t="inlineStr">
        <is>
          <t>Lessee, operating lease, term of contract</t>
        </is>
      </c>
      <c r="B22" s="4" t="inlineStr">
        <is>
          <t>15 years</t>
        </is>
      </c>
    </row>
    <row r="23">
      <c r="A23" s="4" t="inlineStr">
        <is>
          <t>Lessee, operating lease, renewal term</t>
        </is>
      </c>
      <c r="B23" s="4" t="inlineStr">
        <is>
          <t>30 years</t>
        </is>
      </c>
    </row>
    <row r="24">
      <c r="A24" s="4" t="inlineStr">
        <is>
          <t>Variable Interest Entity, Primary Beneficiary [member]</t>
        </is>
      </c>
    </row>
    <row r="25">
      <c r="A25" s="3" t="inlineStr">
        <is>
          <t>Significant Accounting Policies [Line Items]</t>
        </is>
      </c>
    </row>
    <row r="26">
      <c r="A26" s="4" t="inlineStr">
        <is>
          <t>Assets</t>
        </is>
      </c>
      <c r="B26" s="7" t="n">
        <v>20400</v>
      </c>
      <c r="C26" s="7" t="n">
        <v>34100</v>
      </c>
    </row>
    <row r="27">
      <c r="A27" s="4" t="inlineStr">
        <is>
          <t>Liabilities</t>
        </is>
      </c>
      <c r="B27" s="6" t="n">
        <v>600</v>
      </c>
      <c r="C27" s="6" t="n">
        <v>2400</v>
      </c>
    </row>
    <row r="28">
      <c r="A28" s="4" t="inlineStr">
        <is>
          <t>Variable Interest Entity, , Revenues</t>
        </is>
      </c>
      <c r="B28" s="6" t="n">
        <v>173600</v>
      </c>
      <c r="C28" s="6" t="n">
        <v>139200</v>
      </c>
    </row>
    <row r="29">
      <c r="A29" s="4" t="inlineStr">
        <is>
          <t>Net cash provided by (used in) operating activities</t>
        </is>
      </c>
      <c r="B29" s="7" t="n">
        <v>180600</v>
      </c>
      <c r="C29" s="7" t="n">
        <v>134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he Fair Value Determination of the Acquired Assets and Assumed Liabilities as Follows (Detail) - USD ($) $ / shares in Units, $ in Thousands</t>
        </is>
      </c>
      <c r="B1" s="2" t="inlineStr">
        <is>
          <t>Apr. 30, 2021</t>
        </is>
      </c>
      <c r="C1" s="2" t="inlineStr">
        <is>
          <t>Dec. 31, 2021</t>
        </is>
      </c>
      <c r="D1" s="2" t="inlineStr">
        <is>
          <t>Sep. 01, 2021</t>
        </is>
      </c>
      <c r="E1" s="2" t="inlineStr">
        <is>
          <t>Dec. 31, 2020</t>
        </is>
      </c>
      <c r="F1" s="2" t="inlineStr">
        <is>
          <t>Dec. 31, 2019</t>
        </is>
      </c>
    </row>
    <row r="2">
      <c r="A2" s="3" t="inlineStr">
        <is>
          <t>Non-current assets</t>
        </is>
      </c>
    </row>
    <row r="3">
      <c r="A3" s="4" t="inlineStr">
        <is>
          <t>Goodwill</t>
        </is>
      </c>
      <c r="C3" s="7" t="n">
        <v>840353</v>
      </c>
      <c r="E3" s="7" t="n">
        <v>351610</v>
      </c>
      <c r="F3" s="7" t="n">
        <v>355667</v>
      </c>
    </row>
    <row r="4">
      <c r="A4" s="4" t="inlineStr">
        <is>
          <t>Other intangible assets</t>
        </is>
      </c>
      <c r="C4" s="6" t="n">
        <v>414146</v>
      </c>
      <c r="E4" s="7" t="n">
        <v>6748</v>
      </c>
    </row>
    <row r="5">
      <c r="A5" s="4" t="inlineStr">
        <is>
          <t>Sunrise Acquisition [Member]</t>
        </is>
      </c>
    </row>
    <row r="6">
      <c r="A6" s="3" t="inlineStr">
        <is>
          <t>Non-current assets</t>
        </is>
      </c>
    </row>
    <row r="7">
      <c r="A7" s="4" t="inlineStr">
        <is>
          <t>Property and equipment</t>
        </is>
      </c>
      <c r="C7" s="6" t="n">
        <v>521</v>
      </c>
    </row>
    <row r="8">
      <c r="A8" s="4" t="inlineStr">
        <is>
          <t>Goodwill</t>
        </is>
      </c>
      <c r="C8" s="6" t="n">
        <v>279</v>
      </c>
    </row>
    <row r="9">
      <c r="A9" s="4" t="inlineStr">
        <is>
          <t>Operating lease right-of-use assets</t>
        </is>
      </c>
      <c r="C9" s="6" t="n">
        <v>2308</v>
      </c>
    </row>
    <row r="10">
      <c r="A10" s="4" t="inlineStr">
        <is>
          <t>Non-current assets</t>
        </is>
      </c>
      <c r="C10" s="6" t="n">
        <v>3108</v>
      </c>
    </row>
    <row r="11">
      <c r="A11" s="3" t="inlineStr">
        <is>
          <t>Non-current liabilities</t>
        </is>
      </c>
    </row>
    <row r="12">
      <c r="A12" s="4" t="inlineStr">
        <is>
          <t>Obligations under operating leases</t>
        </is>
      </c>
      <c r="C12" s="6" t="n">
        <v>2308</v>
      </c>
    </row>
    <row r="13">
      <c r="A13" s="4" t="inlineStr">
        <is>
          <t>Purchase price</t>
        </is>
      </c>
      <c r="C13" s="6" t="n">
        <v>800</v>
      </c>
    </row>
    <row r="14">
      <c r="A14" s="4" t="inlineStr">
        <is>
          <t>Florida Acquisition [Member]</t>
        </is>
      </c>
    </row>
    <row r="15">
      <c r="A15" s="3" t="inlineStr">
        <is>
          <t>Business Acquisition [Line Items]</t>
        </is>
      </c>
    </row>
    <row r="16">
      <c r="A16" s="4" t="inlineStr">
        <is>
          <t>Shares of common stock issued</t>
        </is>
      </c>
      <c r="B16" s="6" t="n">
        <v>974999</v>
      </c>
    </row>
    <row r="17">
      <c r="A17" s="4" t="inlineStr">
        <is>
          <t>Per share value of common stock issued</t>
        </is>
      </c>
      <c r="B17" s="8" t="n">
        <v>3.09</v>
      </c>
    </row>
    <row r="18">
      <c r="A18" s="4" t="inlineStr">
        <is>
          <t>Cash paid at closing</t>
        </is>
      </c>
      <c r="B18" s="7" t="n">
        <v>3000</v>
      </c>
    </row>
    <row r="19">
      <c r="A19" s="3" t="inlineStr">
        <is>
          <t>Current assets</t>
        </is>
      </c>
    </row>
    <row r="20">
      <c r="A20" s="4" t="inlineStr">
        <is>
          <t>Accounts receivable</t>
        </is>
      </c>
      <c r="C20" s="6" t="n">
        <v>3594</v>
      </c>
    </row>
    <row r="21">
      <c r="A21" s="4" t="inlineStr">
        <is>
          <t>Prepaid expenses</t>
        </is>
      </c>
      <c r="C21" s="6" t="n">
        <v>83</v>
      </c>
    </row>
    <row r="22">
      <c r="A22" s="3" t="inlineStr">
        <is>
          <t>Non-current assets</t>
        </is>
      </c>
    </row>
    <row r="23">
      <c r="A23" s="4" t="inlineStr">
        <is>
          <t>Property and equipment</t>
        </is>
      </c>
      <c r="C23" s="6" t="n">
        <v>483</v>
      </c>
    </row>
    <row r="24">
      <c r="A24" s="4" t="inlineStr">
        <is>
          <t>Goodwill</t>
        </is>
      </c>
      <c r="C24" s="6" t="n">
        <v>32610</v>
      </c>
    </row>
    <row r="25">
      <c r="A25" s="4" t="inlineStr">
        <is>
          <t>Operating lease right-of-use assets</t>
        </is>
      </c>
      <c r="C25" s="6" t="n">
        <v>6874</v>
      </c>
    </row>
    <row r="26">
      <c r="A26" s="4" t="inlineStr">
        <is>
          <t>Other intangible assets</t>
        </is>
      </c>
      <c r="C26" s="6" t="n">
        <v>841</v>
      </c>
    </row>
    <row r="27">
      <c r="A27" s="4" t="inlineStr">
        <is>
          <t>Assets</t>
        </is>
      </c>
      <c r="C27" s="6" t="n">
        <v>44485</v>
      </c>
    </row>
    <row r="28">
      <c r="A28" s="3" t="inlineStr">
        <is>
          <t>Current liabilities</t>
        </is>
      </c>
    </row>
    <row r="29">
      <c r="A29" s="4" t="inlineStr">
        <is>
          <t>Obligations under finance leases</t>
        </is>
      </c>
      <c r="C29" s="6" t="n">
        <v>136</v>
      </c>
    </row>
    <row r="30">
      <c r="A30" s="4" t="inlineStr">
        <is>
          <t>Accounts payable and accrued liabilities</t>
        </is>
      </c>
      <c r="C30" s="6" t="n">
        <v>350</v>
      </c>
    </row>
    <row r="31">
      <c r="A31" s="3" t="inlineStr">
        <is>
          <t>Non-current liabilities</t>
        </is>
      </c>
    </row>
    <row r="32">
      <c r="A32" s="4" t="inlineStr">
        <is>
          <t>Obligations under operating leases</t>
        </is>
      </c>
      <c r="C32" s="6" t="n">
        <v>6874</v>
      </c>
    </row>
    <row r="33">
      <c r="A33" s="4" t="inlineStr">
        <is>
          <t>Liabilities</t>
        </is>
      </c>
      <c r="C33" s="6" t="n">
        <v>7360</v>
      </c>
    </row>
    <row r="34">
      <c r="A34" s="4" t="inlineStr">
        <is>
          <t>Purchase price</t>
        </is>
      </c>
      <c r="C34" s="6" t="n">
        <v>37125</v>
      </c>
    </row>
    <row r="35">
      <c r="A35" s="4" t="inlineStr">
        <is>
          <t>Massachusetts Acquisition [Member]</t>
        </is>
      </c>
    </row>
    <row r="36">
      <c r="A36" s="3" t="inlineStr">
        <is>
          <t>Current assets</t>
        </is>
      </c>
    </row>
    <row r="37">
      <c r="A37" s="4" t="inlineStr">
        <is>
          <t>Cash</t>
        </is>
      </c>
      <c r="C37" s="6" t="n">
        <v>5</v>
      </c>
    </row>
    <row r="38">
      <c r="A38" s="4" t="inlineStr">
        <is>
          <t>Accounts receivable</t>
        </is>
      </c>
      <c r="C38" s="6" t="n">
        <v>59</v>
      </c>
    </row>
    <row r="39">
      <c r="A39" s="3" t="inlineStr">
        <is>
          <t>Non-current assets</t>
        </is>
      </c>
    </row>
    <row r="40">
      <c r="A40" s="4" t="inlineStr">
        <is>
          <t>Property and equipment</t>
        </is>
      </c>
      <c r="C40" s="6" t="n">
        <v>329</v>
      </c>
    </row>
    <row r="41">
      <c r="A41" s="4" t="inlineStr">
        <is>
          <t>Goodwill</t>
        </is>
      </c>
      <c r="C41" s="6" t="n">
        <v>94</v>
      </c>
    </row>
    <row r="42">
      <c r="A42" s="4" t="inlineStr">
        <is>
          <t>Operating lease right-of-use assets</t>
        </is>
      </c>
      <c r="C42" s="6" t="n">
        <v>1413</v>
      </c>
    </row>
    <row r="43">
      <c r="A43" s="4" t="inlineStr">
        <is>
          <t>Assets</t>
        </is>
      </c>
      <c r="C43" s="6" t="n">
        <v>1900</v>
      </c>
    </row>
    <row r="44">
      <c r="A44" s="3" t="inlineStr">
        <is>
          <t>Current liabilities</t>
        </is>
      </c>
    </row>
    <row r="45">
      <c r="A45" s="4" t="inlineStr">
        <is>
          <t>Accounts payable and accrued liabilities</t>
        </is>
      </c>
      <c r="C45" s="6" t="n">
        <v>33</v>
      </c>
    </row>
    <row r="46">
      <c r="A46" s="3" t="inlineStr">
        <is>
          <t>Non-current liabilities</t>
        </is>
      </c>
    </row>
    <row r="47">
      <c r="A47" s="4" t="inlineStr">
        <is>
          <t>Obligations under operating leases</t>
        </is>
      </c>
      <c r="C47" s="6" t="n">
        <v>1413</v>
      </c>
    </row>
    <row r="48">
      <c r="A48" s="4" t="inlineStr">
        <is>
          <t>Liabilities</t>
        </is>
      </c>
      <c r="C48" s="6" t="n">
        <v>1446</v>
      </c>
    </row>
    <row r="49">
      <c r="A49" s="4" t="inlineStr">
        <is>
          <t>Purchase price (cash and shares)</t>
        </is>
      </c>
      <c r="C49" s="6" t="n">
        <v>454</v>
      </c>
    </row>
    <row r="50">
      <c r="A50" s="4" t="inlineStr">
        <is>
          <t>Coral Springs [Member]</t>
        </is>
      </c>
    </row>
    <row r="51">
      <c r="A51" s="3" t="inlineStr">
        <is>
          <t>Current assets</t>
        </is>
      </c>
    </row>
    <row r="52">
      <c r="A52" s="4" t="inlineStr">
        <is>
          <t>Prepaid expenses</t>
        </is>
      </c>
      <c r="C52" s="6" t="n">
        <v>33</v>
      </c>
    </row>
    <row r="53">
      <c r="A53" s="3" t="inlineStr">
        <is>
          <t>Non-current assets</t>
        </is>
      </c>
    </row>
    <row r="54">
      <c r="A54" s="4" t="inlineStr">
        <is>
          <t>Property and equipment</t>
        </is>
      </c>
      <c r="C54" s="6" t="n">
        <v>412</v>
      </c>
    </row>
    <row r="55">
      <c r="A55" s="4" t="inlineStr">
        <is>
          <t>Goodwill</t>
        </is>
      </c>
      <c r="C55" s="6" t="n">
        <v>1275</v>
      </c>
    </row>
    <row r="56">
      <c r="A56" s="4" t="inlineStr">
        <is>
          <t>Other assets</t>
        </is>
      </c>
      <c r="C56" s="6" t="n">
        <v>369</v>
      </c>
    </row>
    <row r="57">
      <c r="A57" s="4" t="inlineStr">
        <is>
          <t>Operating lease right-of-use assets</t>
        </is>
      </c>
      <c r="C57" s="6" t="n">
        <v>2428</v>
      </c>
    </row>
    <row r="58">
      <c r="A58" s="4" t="inlineStr">
        <is>
          <t>Assets</t>
        </is>
      </c>
      <c r="C58" s="6" t="n">
        <v>4517</v>
      </c>
    </row>
    <row r="59">
      <c r="A59" s="3" t="inlineStr">
        <is>
          <t>Non-current liabilities</t>
        </is>
      </c>
    </row>
    <row r="60">
      <c r="A60" s="4" t="inlineStr">
        <is>
          <t>Obligations under operating leases</t>
        </is>
      </c>
      <c r="C60" s="6" t="n">
        <v>2428</v>
      </c>
    </row>
    <row r="61">
      <c r="A61" s="4" t="inlineStr">
        <is>
          <t>Purchase price</t>
        </is>
      </c>
      <c r="C61" s="6" t="n">
        <v>2089</v>
      </c>
    </row>
    <row r="62">
      <c r="A62" s="4" t="inlineStr">
        <is>
          <t>Crystal Lake [Member]</t>
        </is>
      </c>
    </row>
    <row r="63">
      <c r="A63" s="3" t="inlineStr">
        <is>
          <t>Non-current assets</t>
        </is>
      </c>
    </row>
    <row r="64">
      <c r="A64" s="4" t="inlineStr">
        <is>
          <t>Property and equipment</t>
        </is>
      </c>
      <c r="C64" s="6" t="n">
        <v>820</v>
      </c>
    </row>
    <row r="65">
      <c r="A65" s="4" t="inlineStr">
        <is>
          <t>Goodwill</t>
        </is>
      </c>
      <c r="C65" s="6" t="n">
        <v>400</v>
      </c>
    </row>
    <row r="66">
      <c r="A66" s="4" t="inlineStr">
        <is>
          <t>Other assets</t>
        </is>
      </c>
      <c r="C66" s="6" t="n">
        <v>6</v>
      </c>
    </row>
    <row r="67">
      <c r="A67" s="4" t="inlineStr">
        <is>
          <t>Operating lease right-of-use assets</t>
        </is>
      </c>
      <c r="C67" s="6" t="n">
        <v>555</v>
      </c>
    </row>
    <row r="68">
      <c r="A68" s="4" t="inlineStr">
        <is>
          <t>Non-current assets</t>
        </is>
      </c>
      <c r="C68" s="6" t="n">
        <v>1781</v>
      </c>
    </row>
    <row r="69">
      <c r="A69" s="3" t="inlineStr">
        <is>
          <t>Non-current liabilities</t>
        </is>
      </c>
    </row>
    <row r="70">
      <c r="A70" s="4" t="inlineStr">
        <is>
          <t>Obligations under operating leases</t>
        </is>
      </c>
      <c r="C70" s="6" t="n">
        <v>555</v>
      </c>
    </row>
    <row r="71">
      <c r="A71" s="4" t="inlineStr">
        <is>
          <t>Purchase price</t>
        </is>
      </c>
      <c r="C71" s="7" t="n">
        <v>1226</v>
      </c>
    </row>
    <row r="72">
      <c r="A72" s="4" t="inlineStr">
        <is>
          <t>Alliance Acquisition [Member]</t>
        </is>
      </c>
    </row>
    <row r="73">
      <c r="A73" s="3" t="inlineStr">
        <is>
          <t>Business Acquisition [Line Items]</t>
        </is>
      </c>
    </row>
    <row r="74">
      <c r="A74" s="4" t="inlineStr">
        <is>
          <t>Shares of common stock issued</t>
        </is>
      </c>
      <c r="C74" s="6" t="n">
        <v>14223570</v>
      </c>
    </row>
    <row r="75">
      <c r="A75" s="4" t="inlineStr">
        <is>
          <t>Per share value of common stock issued</t>
        </is>
      </c>
      <c r="C75" s="8" t="n">
        <v>2.17</v>
      </c>
    </row>
    <row r="76">
      <c r="A76" s="4" t="inlineStr">
        <is>
          <t>Fair value of common stock issued</t>
        </is>
      </c>
      <c r="C76" s="7" t="n">
        <v>30865</v>
      </c>
    </row>
    <row r="77">
      <c r="A77" s="4" t="inlineStr">
        <is>
          <t>Cash paid at closing</t>
        </is>
      </c>
      <c r="C77" s="6" t="n">
        <v>748490</v>
      </c>
    </row>
    <row r="78">
      <c r="A78" s="4" t="inlineStr">
        <is>
          <t>Working capital and other adjustments</t>
        </is>
      </c>
      <c r="C78" s="6" t="n">
        <v>6261</v>
      </c>
    </row>
    <row r="79">
      <c r="A79" s="4" t="inlineStr">
        <is>
          <t>Total purchase price</t>
        </is>
      </c>
      <c r="C79" s="6" t="n">
        <v>785616</v>
      </c>
    </row>
    <row r="80">
      <c r="A80" s="3" t="inlineStr">
        <is>
          <t>Current assets</t>
        </is>
      </c>
    </row>
    <row r="81">
      <c r="A81" s="4" t="inlineStr">
        <is>
          <t>Cash</t>
        </is>
      </c>
      <c r="C81" s="6" t="n">
        <v>26125</v>
      </c>
    </row>
    <row r="82">
      <c r="A82" s="4" t="inlineStr">
        <is>
          <t>Acquired net working capital</t>
        </is>
      </c>
      <c r="C82" s="6" t="n">
        <v>14221</v>
      </c>
    </row>
    <row r="83">
      <c r="A83" s="3" t="inlineStr">
        <is>
          <t>Non-current assets</t>
        </is>
      </c>
    </row>
    <row r="84">
      <c r="A84" s="4" t="inlineStr">
        <is>
          <t>Property and equipment</t>
        </is>
      </c>
      <c r="C84" s="6" t="n">
        <v>206475</v>
      </c>
    </row>
    <row r="85">
      <c r="A85" s="4" t="inlineStr">
        <is>
          <t>Goodwill</t>
        </is>
      </c>
      <c r="C85" s="6" t="n">
        <v>455760</v>
      </c>
    </row>
    <row r="86">
      <c r="A86" s="4" t="inlineStr">
        <is>
          <t>Other assets</t>
        </is>
      </c>
      <c r="C86" s="6" t="n">
        <v>8170</v>
      </c>
    </row>
    <row r="87">
      <c r="A87" s="4" t="inlineStr">
        <is>
          <t>Operating lease right-of-use assets</t>
        </is>
      </c>
      <c r="C87" s="6" t="n">
        <v>69919</v>
      </c>
    </row>
    <row r="88">
      <c r="A88" s="3" t="inlineStr">
        <is>
          <t>Current liabilities</t>
        </is>
      </c>
    </row>
    <row r="89">
      <c r="A89" s="4" t="inlineStr">
        <is>
          <t>Equipment debt</t>
        </is>
      </c>
      <c r="C89" s="6" t="n">
        <v>54673</v>
      </c>
    </row>
    <row r="90">
      <c r="A90" s="4" t="inlineStr">
        <is>
          <t>Obligations under finance leases</t>
        </is>
      </c>
      <c r="C90" s="6" t="n">
        <v>9041</v>
      </c>
    </row>
    <row r="91">
      <c r="A91" s="3" t="inlineStr">
        <is>
          <t>Non-current liabilities</t>
        </is>
      </c>
    </row>
    <row r="92">
      <c r="A92" s="4" t="inlineStr">
        <is>
          <t>Obligations under operating leases</t>
        </is>
      </c>
      <c r="C92" s="6" t="n">
        <v>74290</v>
      </c>
    </row>
    <row r="93">
      <c r="A93" s="4" t="inlineStr">
        <is>
          <t>Deferred tax liability</t>
        </is>
      </c>
      <c r="C93" s="6" t="n">
        <v>52760</v>
      </c>
    </row>
    <row r="94">
      <c r="A94" s="4" t="inlineStr">
        <is>
          <t>Other liabilties</t>
        </is>
      </c>
      <c r="C94" s="6" t="n">
        <v>7364</v>
      </c>
    </row>
    <row r="95">
      <c r="A95" s="4" t="inlineStr">
        <is>
          <t>Liabilities</t>
        </is>
      </c>
      <c r="C95" s="6" t="n">
        <v>198128</v>
      </c>
    </row>
    <row r="96">
      <c r="A96" s="4" t="inlineStr">
        <is>
          <t>Net assets acquired</t>
        </is>
      </c>
      <c r="C96" s="6" t="n">
        <v>997632</v>
      </c>
    </row>
    <row r="97">
      <c r="A97" s="4" t="inlineStr">
        <is>
          <t>Less redeemable noncontrolling interests</t>
        </is>
      </c>
      <c r="C97" s="6" t="n">
        <v>37040</v>
      </c>
    </row>
    <row r="98">
      <c r="A98" s="4" t="inlineStr">
        <is>
          <t>Noncontrolling interests</t>
        </is>
      </c>
      <c r="C98" s="6" t="n">
        <v>174976</v>
      </c>
      <c r="D98" s="7" t="n">
        <v>212000</v>
      </c>
    </row>
    <row r="99">
      <c r="A99" s="4" t="inlineStr">
        <is>
          <t>Purchase price</t>
        </is>
      </c>
      <c r="C99" s="6" t="n">
        <v>785616</v>
      </c>
    </row>
    <row r="100">
      <c r="A100" s="4" t="inlineStr">
        <is>
          <t>Alliance Acquisition [Member] | Customer Contracts [Member]</t>
        </is>
      </c>
    </row>
    <row r="101">
      <c r="A101" s="3" t="inlineStr">
        <is>
          <t>Non-current assets</t>
        </is>
      </c>
    </row>
    <row r="102">
      <c r="A102" s="4" t="inlineStr">
        <is>
          <t>Intangible assets</t>
        </is>
      </c>
      <c r="C102" s="6" t="n">
        <v>266224</v>
      </c>
    </row>
    <row r="103">
      <c r="A103" s="4" t="inlineStr">
        <is>
          <t>Alliance Acquisition [Member] | Trade Names [member]</t>
        </is>
      </c>
    </row>
    <row r="104">
      <c r="A104" s="3" t="inlineStr">
        <is>
          <t>Non-current assets</t>
        </is>
      </c>
    </row>
    <row r="105">
      <c r="A105" s="4" t="inlineStr">
        <is>
          <t>Intangible assets</t>
        </is>
      </c>
      <c r="C105" s="6" t="n">
        <v>69108</v>
      </c>
    </row>
    <row r="106">
      <c r="A106" s="4" t="inlineStr">
        <is>
          <t>Alliance Acquisition [Member] | Certificates Of Need [Member]</t>
        </is>
      </c>
    </row>
    <row r="107">
      <c r="A107" s="3" t="inlineStr">
        <is>
          <t>Non-current assets</t>
        </is>
      </c>
    </row>
    <row r="108">
      <c r="A108" s="4" t="inlineStr">
        <is>
          <t>Intangible assets</t>
        </is>
      </c>
      <c r="C108" s="6" t="n">
        <v>69558</v>
      </c>
    </row>
    <row r="109">
      <c r="A109" s="4" t="inlineStr">
        <is>
          <t>Alliance Acquisition [Member] | Third Party Management Agreements [Member]</t>
        </is>
      </c>
    </row>
    <row r="110">
      <c r="A110" s="3" t="inlineStr">
        <is>
          <t>Non-current assets</t>
        </is>
      </c>
    </row>
    <row r="111">
      <c r="A111" s="4" t="inlineStr">
        <is>
          <t>Intangible assets</t>
        </is>
      </c>
      <c r="C111" s="6" t="n">
        <v>10200</v>
      </c>
    </row>
    <row r="112">
      <c r="A112" s="4" t="inlineStr">
        <is>
          <t>Assets</t>
        </is>
      </c>
      <c r="C112" s="7" t="n">
        <v>1195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Additional information (Detail) - USD ($)</t>
        </is>
      </c>
      <c r="B1" s="2" t="inlineStr">
        <is>
          <t>Sep. 01, 2021</t>
        </is>
      </c>
      <c r="C1" s="2" t="inlineStr">
        <is>
          <t>Jun. 01, 2021</t>
        </is>
      </c>
      <c r="D1" s="2" t="inlineStr">
        <is>
          <t>May 01, 2021</t>
        </is>
      </c>
      <c r="E1" s="2" t="inlineStr">
        <is>
          <t>Apr. 30, 2021</t>
        </is>
      </c>
      <c r="F1" s="2" t="inlineStr">
        <is>
          <t>Jan. 01, 2020</t>
        </is>
      </c>
      <c r="G1" s="2" t="inlineStr">
        <is>
          <t>Jun. 30, 2020</t>
        </is>
      </c>
      <c r="H1" s="2" t="inlineStr">
        <is>
          <t>Dec. 31, 2021</t>
        </is>
      </c>
      <c r="I1" s="2" t="inlineStr">
        <is>
          <t>Dec. 31, 2021</t>
        </is>
      </c>
      <c r="J1" s="2" t="inlineStr">
        <is>
          <t>Dec. 31, 2021</t>
        </is>
      </c>
      <c r="K1" s="2" t="inlineStr">
        <is>
          <t>Dec. 31, 2020</t>
        </is>
      </c>
      <c r="L1" s="2" t="inlineStr">
        <is>
          <t>Dec. 31, 2019</t>
        </is>
      </c>
    </row>
    <row r="2">
      <c r="A2" s="3" t="inlineStr">
        <is>
          <t>Business Acquisition [Line Items]</t>
        </is>
      </c>
    </row>
    <row r="3">
      <c r="A3" s="4" t="inlineStr">
        <is>
          <t>Goodwill</t>
        </is>
      </c>
      <c r="H3" s="7" t="n">
        <v>840353000</v>
      </c>
      <c r="I3" s="7" t="n">
        <v>840353000</v>
      </c>
      <c r="J3" s="7" t="n">
        <v>840353000</v>
      </c>
      <c r="K3" s="7" t="n">
        <v>351610000</v>
      </c>
      <c r="L3" s="7" t="n">
        <v>355667000</v>
      </c>
    </row>
    <row r="4">
      <c r="A4" s="4" t="inlineStr">
        <is>
          <t>Depreciation, Depletion and Amortization</t>
        </is>
      </c>
      <c r="J4" s="6" t="n">
        <v>44895000</v>
      </c>
      <c r="K4" s="6" t="n">
        <v>17060000</v>
      </c>
    </row>
    <row r="5">
      <c r="A5" s="4" t="inlineStr">
        <is>
          <t>Interest Expense</t>
        </is>
      </c>
      <c r="J5" s="6" t="n">
        <v>62575000</v>
      </c>
      <c r="K5" s="6" t="n">
        <v>32781000</v>
      </c>
    </row>
    <row r="6">
      <c r="A6" s="4" t="inlineStr">
        <is>
          <t>Acquisition related costs</t>
        </is>
      </c>
      <c r="J6" s="6" t="n">
        <v>20233000</v>
      </c>
      <c r="K6" s="6" t="n">
        <v>1079000</v>
      </c>
    </row>
    <row r="7">
      <c r="A7" s="4" t="inlineStr">
        <is>
          <t>Sunrise Acquisition [Member]</t>
        </is>
      </c>
    </row>
    <row r="8">
      <c r="A8" s="3" t="inlineStr">
        <is>
          <t>Business Acquisition [Line Items]</t>
        </is>
      </c>
    </row>
    <row r="9">
      <c r="A9" s="4" t="inlineStr">
        <is>
          <t>Business combination, consideration transferred</t>
        </is>
      </c>
      <c r="D9" s="7" t="n">
        <v>800000</v>
      </c>
    </row>
    <row r="10">
      <c r="A10" s="4" t="inlineStr">
        <is>
          <t>Goodwill</t>
        </is>
      </c>
      <c r="H10" s="6" t="n">
        <v>279000</v>
      </c>
      <c r="I10" s="6" t="n">
        <v>279000</v>
      </c>
      <c r="J10" s="6" t="n">
        <v>279000</v>
      </c>
    </row>
    <row r="11">
      <c r="A11" s="4" t="inlineStr">
        <is>
          <t>Florida Acquisition [Member]</t>
        </is>
      </c>
    </row>
    <row r="12">
      <c r="A12" s="3" t="inlineStr">
        <is>
          <t>Business Acquisition [Line Items]</t>
        </is>
      </c>
    </row>
    <row r="13">
      <c r="A13" s="4" t="inlineStr">
        <is>
          <t>Business combination, consideration transferred</t>
        </is>
      </c>
      <c r="D13" s="7" t="n">
        <v>34500000</v>
      </c>
    </row>
    <row r="14">
      <c r="A14" s="4" t="inlineStr">
        <is>
          <t>Business combination, consideration transferred, equity interests issued and issuable</t>
        </is>
      </c>
      <c r="E14" s="7" t="n">
        <v>3000000</v>
      </c>
    </row>
    <row r="15">
      <c r="A15" s="4" t="inlineStr">
        <is>
          <t>Business acquisition, share price</t>
        </is>
      </c>
      <c r="E15" s="8" t="n">
        <v>3.09</v>
      </c>
    </row>
    <row r="16">
      <c r="A16" s="4" t="inlineStr">
        <is>
          <t>Business acquisition, equity interest issued or issuable, number of shares</t>
        </is>
      </c>
      <c r="E16" s="6" t="n">
        <v>974999</v>
      </c>
    </row>
    <row r="17">
      <c r="A17" s="4" t="inlineStr">
        <is>
          <t>Goodwill</t>
        </is>
      </c>
      <c r="H17" s="6" t="n">
        <v>32610000</v>
      </c>
      <c r="I17" s="6" t="n">
        <v>32610000</v>
      </c>
      <c r="J17" s="6" t="n">
        <v>32610000</v>
      </c>
    </row>
    <row r="18">
      <c r="A18" s="4" t="inlineStr">
        <is>
          <t>Business combination provisional information initial incomplete adjustment consideration transferred</t>
        </is>
      </c>
      <c r="H18" s="6" t="n">
        <v>400000</v>
      </c>
    </row>
    <row r="19">
      <c r="A19" s="4" t="inlineStr">
        <is>
          <t>Massachusetts Acquisition [Member]</t>
        </is>
      </c>
    </row>
    <row r="20">
      <c r="A20" s="3" t="inlineStr">
        <is>
          <t>Business Acquisition [Line Items]</t>
        </is>
      </c>
    </row>
    <row r="21">
      <c r="A21" s="4" t="inlineStr">
        <is>
          <t>Business combination, consideration transferred</t>
        </is>
      </c>
      <c r="C21" s="7" t="n">
        <v>400000</v>
      </c>
    </row>
    <row r="22">
      <c r="A22" s="4" t="inlineStr">
        <is>
          <t>Goodwill</t>
        </is>
      </c>
      <c r="H22" s="6" t="n">
        <v>94000</v>
      </c>
      <c r="I22" s="6" t="n">
        <v>94000</v>
      </c>
      <c r="J22" s="6" t="n">
        <v>94000</v>
      </c>
    </row>
    <row r="23">
      <c r="A23" s="4" t="inlineStr">
        <is>
          <t>Business combination provisional information initial incomplete adjustment consideration transferred</t>
        </is>
      </c>
      <c r="H23" s="6" t="n">
        <v>50000</v>
      </c>
    </row>
    <row r="24">
      <c r="A24" s="4" t="inlineStr">
        <is>
          <t>Coral Springs [Member]</t>
        </is>
      </c>
    </row>
    <row r="25">
      <c r="A25" s="3" t="inlineStr">
        <is>
          <t>Business Acquisition [Line Items]</t>
        </is>
      </c>
    </row>
    <row r="26">
      <c r="A26" s="4" t="inlineStr">
        <is>
          <t>Business combination, consideration transferred</t>
        </is>
      </c>
      <c r="F26" s="7" t="n">
        <v>2100000</v>
      </c>
      <c r="G26" s="7" t="n">
        <v>100000</v>
      </c>
    </row>
    <row r="27">
      <c r="A27" s="4" t="inlineStr">
        <is>
          <t>Goodwill</t>
        </is>
      </c>
      <c r="H27" s="6" t="n">
        <v>1275000</v>
      </c>
      <c r="I27" s="6" t="n">
        <v>1275000</v>
      </c>
      <c r="J27" s="6" t="n">
        <v>1275000</v>
      </c>
    </row>
    <row r="28">
      <c r="A28" s="4" t="inlineStr">
        <is>
          <t>Crystal Lake [Member]</t>
        </is>
      </c>
    </row>
    <row r="29">
      <c r="A29" s="3" t="inlineStr">
        <is>
          <t>Business Acquisition [Line Items]</t>
        </is>
      </c>
    </row>
    <row r="30">
      <c r="A30" s="4" t="inlineStr">
        <is>
          <t>Business combination, consideration transferred</t>
        </is>
      </c>
      <c r="F30" s="7" t="n">
        <v>1200000</v>
      </c>
      <c r="G30" s="7" t="n">
        <v>100000</v>
      </c>
    </row>
    <row r="31">
      <c r="A31" s="4" t="inlineStr">
        <is>
          <t>Goodwill</t>
        </is>
      </c>
      <c r="H31" s="7" t="n">
        <v>400000</v>
      </c>
      <c r="I31" s="6" t="n">
        <v>400000</v>
      </c>
      <c r="J31" s="6" t="n">
        <v>400000</v>
      </c>
    </row>
    <row r="32">
      <c r="A32" s="4" t="inlineStr">
        <is>
          <t>Alliance Acquisition [Member]</t>
        </is>
      </c>
    </row>
    <row r="33">
      <c r="A33" s="3" t="inlineStr">
        <is>
          <t>Business Acquisition [Line Items]</t>
        </is>
      </c>
    </row>
    <row r="34">
      <c r="A34" s="4" t="inlineStr">
        <is>
          <t>Business combination, consideration transferred</t>
        </is>
      </c>
      <c r="B34" s="7" t="n">
        <v>785600000</v>
      </c>
    </row>
    <row r="35">
      <c r="A35" s="4" t="inlineStr">
        <is>
          <t>Business acquisition, revenue</t>
        </is>
      </c>
      <c r="I35" s="7" t="n">
        <v>155200000</v>
      </c>
    </row>
    <row r="36">
      <c r="A36" s="4" t="inlineStr">
        <is>
          <t>Business combination, consideration transferred, equity interests issued and issuable</t>
        </is>
      </c>
      <c r="J36" s="7" t="n">
        <v>748490000</v>
      </c>
    </row>
    <row r="37">
      <c r="A37" s="4" t="inlineStr">
        <is>
          <t>Business acquisition, share price</t>
        </is>
      </c>
      <c r="H37" s="8" t="n">
        <v>2.17</v>
      </c>
      <c r="I37" s="8" t="n">
        <v>2.17</v>
      </c>
      <c r="J37" s="8" t="n">
        <v>2.17</v>
      </c>
    </row>
    <row r="38">
      <c r="A38" s="4" t="inlineStr">
        <is>
          <t>Business acquisition, equity interest issued or issuable, number of shares</t>
        </is>
      </c>
      <c r="J38" s="6" t="n">
        <v>14223570</v>
      </c>
    </row>
    <row r="39">
      <c r="A39" s="4" t="inlineStr">
        <is>
          <t>Business acquisition, Percentage of voting interests acquired</t>
        </is>
      </c>
      <c r="B39" s="4" t="inlineStr">
        <is>
          <t>100.00%</t>
        </is>
      </c>
    </row>
    <row r="40">
      <c r="A40" s="4" t="inlineStr">
        <is>
          <t>Business combination, Acquisition of less than hundred percent, Noncontrolling interest, Fair value</t>
        </is>
      </c>
      <c r="B40" s="7" t="n">
        <v>212000000</v>
      </c>
      <c r="H40" s="7" t="n">
        <v>174976000</v>
      </c>
      <c r="I40" s="7" t="n">
        <v>174976000</v>
      </c>
      <c r="J40" s="7" t="n">
        <v>174976000</v>
      </c>
    </row>
    <row r="41">
      <c r="A41" s="4" t="inlineStr">
        <is>
          <t>Goodwill</t>
        </is>
      </c>
      <c r="H41" s="6" t="n">
        <v>455760000</v>
      </c>
      <c r="I41" s="6" t="n">
        <v>455760000</v>
      </c>
      <c r="J41" s="6" t="n">
        <v>455760000</v>
      </c>
    </row>
    <row r="42">
      <c r="A42" s="4" t="inlineStr">
        <is>
          <t>Acquisition related costs</t>
        </is>
      </c>
      <c r="J42" s="7" t="n">
        <v>13600000</v>
      </c>
    </row>
    <row r="43">
      <c r="A43" s="4" t="inlineStr">
        <is>
          <t>Business combination provisional information initial accounting incomplete accounting adjustments intangibles</t>
        </is>
      </c>
      <c r="H43" s="6" t="n">
        <v>52400000</v>
      </c>
    </row>
    <row r="44">
      <c r="A44" s="4" t="inlineStr">
        <is>
          <t>Business combination provisional information initial accounting incomplete accounting adjustments operating lease right of use assets</t>
        </is>
      </c>
      <c r="H44" s="6" t="n">
        <v>12700000</v>
      </c>
    </row>
    <row r="45">
      <c r="A45" s="4" t="inlineStr">
        <is>
          <t>Business combination provisional information initial accounting incomplete accounting adjustments accounts receivable</t>
        </is>
      </c>
      <c r="H45" s="6" t="n">
        <v>2000000</v>
      </c>
    </row>
    <row r="46">
      <c r="A46" s="4" t="inlineStr">
        <is>
          <t>Goodwill purchase accounting adjustments</t>
        </is>
      </c>
      <c r="H46" s="6" t="n">
        <v>35000000</v>
      </c>
    </row>
    <row r="47">
      <c r="A47" s="4" t="inlineStr">
        <is>
          <t>Business acquisition net income loss before tax</t>
        </is>
      </c>
      <c r="I47" s="7" t="n">
        <v>4500000</v>
      </c>
    </row>
    <row r="48">
      <c r="A48" s="4" t="inlineStr">
        <is>
          <t>Business combination provisional information initial accounting incomplete accounting adjustments deferred tax liabilities</t>
        </is>
      </c>
      <c r="H48" s="7" t="n">
        <v>15100000</v>
      </c>
    </row>
    <row r="49">
      <c r="A49" s="4" t="inlineStr">
        <is>
          <t>Alliance Acquisition [Member] | Acquisition-related Costs [Member]</t>
        </is>
      </c>
    </row>
    <row r="50">
      <c r="A50" s="3" t="inlineStr">
        <is>
          <t>Business Acquisition [Line Items]</t>
        </is>
      </c>
    </row>
    <row r="51">
      <c r="A51" s="4" t="inlineStr">
        <is>
          <t>Business acquisition, transaction costs</t>
        </is>
      </c>
      <c r="K51" s="6" t="n">
        <v>30400000</v>
      </c>
    </row>
    <row r="52">
      <c r="A52" s="4" t="inlineStr">
        <is>
          <t>Depreciation, Depletion and Amortization</t>
        </is>
      </c>
      <c r="K52" s="6" t="n">
        <v>59200000</v>
      </c>
    </row>
    <row r="53">
      <c r="A53" s="4" t="inlineStr">
        <is>
          <t>Interest Expense</t>
        </is>
      </c>
      <c r="K53" s="7" t="n">
        <v>7400000</v>
      </c>
    </row>
    <row r="54">
      <c r="A54" s="4" t="inlineStr">
        <is>
          <t>Alliance Acquisition [Member] | Radiology Segment [Member] | Operating Segments [Member]</t>
        </is>
      </c>
    </row>
    <row r="55">
      <c r="A55" s="3" t="inlineStr">
        <is>
          <t>Business Acquisition [Line Items]</t>
        </is>
      </c>
    </row>
    <row r="56">
      <c r="A56" s="4" t="inlineStr">
        <is>
          <t>Goodwill</t>
        </is>
      </c>
      <c r="B56" s="6" t="n">
        <v>297400000</v>
      </c>
    </row>
    <row r="57">
      <c r="A57" s="4" t="inlineStr">
        <is>
          <t>Alliance Acquisition [Member] | Oncology Segment [Member] | Operating Segments [Member]</t>
        </is>
      </c>
    </row>
    <row r="58">
      <c r="A58" s="3" t="inlineStr">
        <is>
          <t>Business Acquisition [Line Items]</t>
        </is>
      </c>
    </row>
    <row r="59">
      <c r="A59" s="4" t="inlineStr">
        <is>
          <t>Goodwill</t>
        </is>
      </c>
      <c r="B59" s="7" t="n">
        <v>158400</v>
      </c>
    </row>
    <row r="60">
      <c r="A60" s="4" t="inlineStr">
        <is>
          <t>Alliance Acquisition [Member] | Business Acquisition Financing Events [Member]</t>
        </is>
      </c>
    </row>
    <row r="61">
      <c r="A61" s="3" t="inlineStr">
        <is>
          <t>Business Acquisition [Line Items]</t>
        </is>
      </c>
    </row>
    <row r="62">
      <c r="A62" s="4" t="inlineStr">
        <is>
          <t>Stock issued during the period shares</t>
        </is>
      </c>
      <c r="B62" s="6" t="n">
        <v>14223570</v>
      </c>
    </row>
    <row r="63">
      <c r="A63" s="4" t="inlineStr">
        <is>
          <t>Sale of stock issue price per share</t>
        </is>
      </c>
      <c r="B63" s="8" t="n">
        <v>2.17</v>
      </c>
    </row>
    <row r="64">
      <c r="A64" s="4" t="inlineStr">
        <is>
          <t>Alliance Acquisition [Member] | Business Acquisition Financing Events [Member] | Stonepeak Magnet Holdings LP [Member]</t>
        </is>
      </c>
    </row>
    <row r="65">
      <c r="A65" s="3" t="inlineStr">
        <is>
          <t>Business Acquisition [Line Items]</t>
        </is>
      </c>
    </row>
    <row r="66">
      <c r="A66" s="4" t="inlineStr">
        <is>
          <t>Business combination, consideration transferred</t>
        </is>
      </c>
      <c r="B66" s="7" t="n">
        <v>10400000</v>
      </c>
    </row>
    <row r="67">
      <c r="A67" s="4" t="inlineStr">
        <is>
          <t>Stock issued during the period shares</t>
        </is>
      </c>
      <c r="B67" s="6" t="n">
        <v>3500000</v>
      </c>
    </row>
    <row r="68">
      <c r="A68" s="4" t="inlineStr">
        <is>
          <t>Sale of stock issue price per share</t>
        </is>
      </c>
      <c r="B68" s="8" t="n">
        <v>2.98</v>
      </c>
    </row>
    <row r="69">
      <c r="A69" s="4" t="inlineStr">
        <is>
          <t>Alliance Acquisition [Member] | Business Acquisition Financing Events [Member] | 2028 Senior Notes [Member]</t>
        </is>
      </c>
    </row>
    <row r="70">
      <c r="A70" s="3" t="inlineStr">
        <is>
          <t>Business Acquisition [Line Items]</t>
        </is>
      </c>
    </row>
    <row r="71">
      <c r="A71" s="4" t="inlineStr">
        <is>
          <t>Proceeds from issuance of senior long term debt</t>
        </is>
      </c>
      <c r="B71" s="7" t="n">
        <v>375000000</v>
      </c>
    </row>
    <row r="72">
      <c r="A72" s="4" t="inlineStr">
        <is>
          <t>Debt instrument interest rate stated percentage</t>
        </is>
      </c>
      <c r="B72" s="4" t="inlineStr">
        <is>
          <t>7.50%</t>
        </is>
      </c>
    </row>
    <row r="73">
      <c r="A73" s="4" t="inlineStr">
        <is>
          <t>Alliance Acquisition [Member] | Business Acquisition Financing Events [Member] | Unsecured Debt [Member] | Stonepeak Magnet Holdings LP [Member]</t>
        </is>
      </c>
    </row>
    <row r="74">
      <c r="A74" s="3" t="inlineStr">
        <is>
          <t>Business Acquisition [Line Items]</t>
        </is>
      </c>
    </row>
    <row r="75">
      <c r="A75" s="4" t="inlineStr">
        <is>
          <t>Proceeds from issuance of unsecured debt</t>
        </is>
      </c>
      <c r="B75" s="7" t="n">
        <v>34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 forma data is presented for illustrative purposes as follows (Detail) - Alliance Acquisition [Member] - USD ($) $ in Thousands</t>
        </is>
      </c>
      <c r="B1" s="2" t="inlineStr">
        <is>
          <t>12 Months Ended</t>
        </is>
      </c>
    </row>
    <row r="2">
      <c r="B2" s="2" t="inlineStr">
        <is>
          <t>Dec. 31, 2021</t>
        </is>
      </c>
      <c r="C2" s="2" t="inlineStr">
        <is>
          <t>Dec. 31, 2020</t>
        </is>
      </c>
    </row>
    <row r="3">
      <c r="A3" s="3" t="inlineStr">
        <is>
          <t>Business Acquisition Pro Forma Information [Line Items]</t>
        </is>
      </c>
    </row>
    <row r="4">
      <c r="A4" s="4" t="inlineStr">
        <is>
          <t>Pro forma net revenues</t>
        </is>
      </c>
      <c r="B4" s="7" t="n">
        <v>746550</v>
      </c>
      <c r="C4" s="7" t="n">
        <v>741834</v>
      </c>
    </row>
    <row r="5">
      <c r="A5" s="4" t="inlineStr">
        <is>
          <t>Pro forma net loss before income taxes</t>
        </is>
      </c>
      <c r="B5" s="7" t="n">
        <v>-132494</v>
      </c>
      <c r="C5" s="7" t="n">
        <v>-1815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usiness Combination - Summary of significant unobservable inputs used in the fair value measurement of the Company's identifiable intangible assets are growth and attrition rates, discount rate and royalty rate (Detail) $ in Thousands</t>
        </is>
      </c>
      <c r="B1" s="2" t="inlineStr">
        <is>
          <t>Sep. 30, 2021</t>
        </is>
      </c>
      <c r="C1" s="2" t="inlineStr">
        <is>
          <t>Sep. 01, 2021USD ($)</t>
        </is>
      </c>
    </row>
    <row r="2">
      <c r="A2" s="4" t="inlineStr">
        <is>
          <t>Customer Contracts [Member] | Attrition Rate [Member] | Measurement Input, Discount Rate [Member] | Minimum [Member] | Level 3 [Member]</t>
        </is>
      </c>
    </row>
    <row r="3">
      <c r="A3" s="3" t="inlineStr">
        <is>
          <t>Fair Value Measurement Inputs and Valuation Techniques [Line Items]</t>
        </is>
      </c>
    </row>
    <row r="4">
      <c r="A4" s="4" t="inlineStr">
        <is>
          <t>Business Combination Acquired Finite Lived Intangible Asset Measurement Input</t>
        </is>
      </c>
      <c r="B4" s="6" t="n">
        <v>9</v>
      </c>
    </row>
    <row r="5">
      <c r="A5" s="4" t="inlineStr">
        <is>
          <t>Customer Contracts [Member] | Attrition Rate [Member] | Measurement Input, Discount Rate [Member] | Maximum [Member] | Level 3 [Member]</t>
        </is>
      </c>
    </row>
    <row r="6">
      <c r="A6" s="3" t="inlineStr">
        <is>
          <t>Fair Value Measurement Inputs and Valuation Techniques [Line Items]</t>
        </is>
      </c>
    </row>
    <row r="7">
      <c r="A7" s="4" t="inlineStr">
        <is>
          <t>Business Combination Acquired Finite Lived Intangible Asset Measurement Input</t>
        </is>
      </c>
      <c r="B7" s="9" t="n">
        <v>12.3</v>
      </c>
    </row>
    <row r="8">
      <c r="A8" s="4" t="inlineStr">
        <is>
          <t>Alliance Acquisition [Member] | Customer Contracts [Member]</t>
        </is>
      </c>
    </row>
    <row r="9">
      <c r="A9" s="3" t="inlineStr">
        <is>
          <t>Fair Value Measurement Inputs and Valuation Techniques [Line Items]</t>
        </is>
      </c>
    </row>
    <row r="10">
      <c r="A10" s="4" t="inlineStr">
        <is>
          <t>Fair Value</t>
        </is>
      </c>
      <c r="C10" s="7" t="n">
        <v>266224</v>
      </c>
    </row>
    <row r="11">
      <c r="A11" s="4" t="inlineStr">
        <is>
          <t>Alliance Acquisition [Member] | Customer Contracts [Member] | Attrition Rate [Member] | Measurement Input Attrition Rate [Member] | Minimum [Member] | Level 3 [Member]</t>
        </is>
      </c>
    </row>
    <row r="12">
      <c r="A12" s="3" t="inlineStr">
        <is>
          <t>Fair Value Measurement Inputs and Valuation Techniques [Line Items]</t>
        </is>
      </c>
    </row>
    <row r="13">
      <c r="A13" s="4" t="inlineStr">
        <is>
          <t>Business Combination Acquired Finite Lived Intangible Asset Measurement Input</t>
        </is>
      </c>
      <c r="B13" s="9" t="n">
        <v>2.8</v>
      </c>
    </row>
    <row r="14">
      <c r="A14" s="4" t="inlineStr">
        <is>
          <t>Alliance Acquisition [Member] | Customer Contracts [Member] | Attrition Rate [Member] | Measurement Input Attrition Rate [Member] | Maximum [Member] | Level 3 [Member]</t>
        </is>
      </c>
    </row>
    <row r="15">
      <c r="A15" s="3" t="inlineStr">
        <is>
          <t>Fair Value Measurement Inputs and Valuation Techniques [Line Items]</t>
        </is>
      </c>
    </row>
    <row r="16">
      <c r="A16" s="4" t="inlineStr">
        <is>
          <t>Business Combination Acquired Finite Lived Intangible Asset Measurement Input</t>
        </is>
      </c>
      <c r="B16" s="9" t="n">
        <v>5.8</v>
      </c>
    </row>
    <row r="17">
      <c r="A17" s="4" t="inlineStr">
        <is>
          <t>Alliance Acquisition [Member] | Customer Contracts [Member] | Attrition Rate [Member] | Measurement Input, Long-term Revenue Growth Rate [Member] | Level 3 [Member]</t>
        </is>
      </c>
    </row>
    <row r="18">
      <c r="A18" s="3" t="inlineStr">
        <is>
          <t>Fair Value Measurement Inputs and Valuation Techniques [Line Items]</t>
        </is>
      </c>
    </row>
    <row r="19">
      <c r="A19" s="4" t="inlineStr">
        <is>
          <t>Business Combination Acquired Finite Lived Intangible Asset Measurement Input</t>
        </is>
      </c>
      <c r="B19" s="6" t="n">
        <v>3</v>
      </c>
    </row>
    <row r="20">
      <c r="A20" s="4" t="inlineStr">
        <is>
          <t>Alliance Acquisition [Member] | Trade Names [member]</t>
        </is>
      </c>
    </row>
    <row r="21">
      <c r="A21" s="3" t="inlineStr">
        <is>
          <t>Fair Value Measurement Inputs and Valuation Techniques [Line Items]</t>
        </is>
      </c>
    </row>
    <row r="22">
      <c r="A22" s="4" t="inlineStr">
        <is>
          <t>Fair Value</t>
        </is>
      </c>
      <c r="C22" s="6" t="n">
        <v>69108</v>
      </c>
    </row>
    <row r="23">
      <c r="A23" s="4" t="inlineStr">
        <is>
          <t>Alliance Acquisition [Member] | Trade Names [member] | Relief From Royalty Method [Member] | Measurement Input, Discount Rate [Member] | Minimum [Member] | Level 3 [Member]</t>
        </is>
      </c>
    </row>
    <row r="24">
      <c r="A24" s="3" t="inlineStr">
        <is>
          <t>Fair Value Measurement Inputs and Valuation Techniques [Line Items]</t>
        </is>
      </c>
    </row>
    <row r="25">
      <c r="A25" s="4" t="inlineStr">
        <is>
          <t>Business Combination Acquired Finite Lived Intangible Asset Measurement Input</t>
        </is>
      </c>
      <c r="B25" s="6" t="n">
        <v>9</v>
      </c>
    </row>
    <row r="26">
      <c r="A26" s="4" t="inlineStr">
        <is>
          <t>Alliance Acquisition [Member] | Trade Names [member] | Relief From Royalty Method [Member] | Measurement Input, Discount Rate [Member] | Maximum [Member] | Level 3 [Member]</t>
        </is>
      </c>
    </row>
    <row r="27">
      <c r="A27" s="3" t="inlineStr">
        <is>
          <t>Fair Value Measurement Inputs and Valuation Techniques [Line Items]</t>
        </is>
      </c>
    </row>
    <row r="28">
      <c r="A28" s="4" t="inlineStr">
        <is>
          <t>Business Combination Acquired Finite Lived Intangible Asset Measurement Input</t>
        </is>
      </c>
      <c r="B28" s="9" t="n">
        <v>12.3</v>
      </c>
    </row>
    <row r="29">
      <c r="A29" s="4" t="inlineStr">
        <is>
          <t>Alliance Acquisition [Member] | Trade Names [member] | Relief From Royalty Method [Member] | Measurement Input Royalty Rate [Member] | Level 3 [Member]</t>
        </is>
      </c>
    </row>
    <row r="30">
      <c r="A30" s="3" t="inlineStr">
        <is>
          <t>Fair Value Measurement Inputs and Valuation Techniques [Line Items]</t>
        </is>
      </c>
    </row>
    <row r="31">
      <c r="A31" s="4" t="inlineStr">
        <is>
          <t>Business Combination Acquired Finite Lived Intangible Asset Measurement Input</t>
        </is>
      </c>
      <c r="B31" s="9" t="n">
        <v>1.5</v>
      </c>
    </row>
    <row r="32">
      <c r="A32" s="4" t="inlineStr">
        <is>
          <t>Alliance Acquisition [Member] | Certificates Of Need [Member]</t>
        </is>
      </c>
    </row>
    <row r="33">
      <c r="A33" s="3" t="inlineStr">
        <is>
          <t>Fair Value Measurement Inputs and Valuation Techniques [Line Items]</t>
        </is>
      </c>
    </row>
    <row r="34">
      <c r="A34" s="4" t="inlineStr">
        <is>
          <t>Indefinite-lived Intangible Assets (Excluding Goodwill), Fair Value Disclosure</t>
        </is>
      </c>
      <c r="C34" s="7" t="n">
        <v>69558</v>
      </c>
    </row>
    <row r="35">
      <c r="A35" s="4" t="inlineStr">
        <is>
          <t>Alliance Acquisition [Member] | Certificates Of Need [Member] | Valuation, Cost Approach [Member] | Measurement Input, Discount Rate [Member] | Minimum [Member] | Level 3 [Member]</t>
        </is>
      </c>
    </row>
    <row r="36">
      <c r="A36" s="3" t="inlineStr">
        <is>
          <t>Fair Value Measurement Inputs and Valuation Techniques [Line Items]</t>
        </is>
      </c>
    </row>
    <row r="37">
      <c r="A37" s="4" t="inlineStr">
        <is>
          <t>Business Combination Acquired Indefinite Lived Intangible Asset Measurement Input</t>
        </is>
      </c>
      <c r="B37" s="6" t="n">
        <v>9</v>
      </c>
    </row>
    <row r="38">
      <c r="A38" s="4" t="inlineStr">
        <is>
          <t>Alliance Acquisition [Member] | Certificates Of Need [Member] | Valuation, Cost Approach [Member] | Measurement Input, Discount Rate [Member] | Maximum [Member] | Level 3 [Member]</t>
        </is>
      </c>
    </row>
    <row r="39">
      <c r="A39" s="3" t="inlineStr">
        <is>
          <t>Fair Value Measurement Inputs and Valuation Techniques [Line Items]</t>
        </is>
      </c>
    </row>
    <row r="40">
      <c r="A40" s="4" t="inlineStr">
        <is>
          <t>Business Combination Acquired Indefinite Lived Intangible Asset Measurement Input</t>
        </is>
      </c>
      <c r="B40" s="9"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 – cost</t>
        </is>
      </c>
      <c r="B3" s="7" t="n">
        <v>337406</v>
      </c>
      <c r="C3" s="7" t="n">
        <v>106866</v>
      </c>
    </row>
    <row r="4">
      <c r="A4" s="4" t="inlineStr">
        <is>
          <t>Accumulated depreciation</t>
        </is>
      </c>
      <c r="B4" s="6" t="n">
        <v>78284</v>
      </c>
      <c r="C4" s="6" t="n">
        <v>43152</v>
      </c>
    </row>
    <row r="5">
      <c r="A5" s="4" t="inlineStr">
        <is>
          <t>Total property and equipment – net</t>
        </is>
      </c>
      <c r="B5" s="6" t="n">
        <v>259122</v>
      </c>
      <c r="C5" s="6" t="n">
        <v>63714</v>
      </c>
    </row>
    <row r="6">
      <c r="A6" s="4" t="inlineStr">
        <is>
          <t>Medical equipment [Member]</t>
        </is>
      </c>
    </row>
    <row r="7">
      <c r="A7" s="3" t="inlineStr">
        <is>
          <t>Property, Plant and Equipment [Line Items]</t>
        </is>
      </c>
    </row>
    <row r="8">
      <c r="A8" s="4" t="inlineStr">
        <is>
          <t>Total property and equipment – cost</t>
        </is>
      </c>
      <c r="B8" s="6" t="n">
        <v>227796</v>
      </c>
      <c r="C8" s="6" t="n">
        <v>62406</v>
      </c>
    </row>
    <row r="9">
      <c r="A9" s="4" t="inlineStr">
        <is>
          <t>Leasehold improvements [Member]</t>
        </is>
      </c>
    </row>
    <row r="10">
      <c r="A10" s="3" t="inlineStr">
        <is>
          <t>Property, Plant and Equipment [Line Items]</t>
        </is>
      </c>
    </row>
    <row r="11">
      <c r="A11" s="4" t="inlineStr">
        <is>
          <t>Total property and equipment – cost</t>
        </is>
      </c>
      <c r="B11" s="6" t="n">
        <v>39763</v>
      </c>
      <c r="C11" s="6" t="n">
        <v>19360</v>
      </c>
    </row>
    <row r="12">
      <c r="A12" s="4" t="inlineStr">
        <is>
          <t>Equipment under finance leases [Member]</t>
        </is>
      </c>
    </row>
    <row r="13">
      <c r="A13" s="3" t="inlineStr">
        <is>
          <t>Property, Plant and Equipment [Line Items]</t>
        </is>
      </c>
    </row>
    <row r="14">
      <c r="A14" s="4" t="inlineStr">
        <is>
          <t>Total property and equipment – cost</t>
        </is>
      </c>
      <c r="B14" s="6" t="n">
        <v>34597</v>
      </c>
      <c r="C14" s="6" t="n">
        <v>23169</v>
      </c>
    </row>
    <row r="15">
      <c r="A15" s="4" t="inlineStr">
        <is>
          <t>Total property and equipment – net</t>
        </is>
      </c>
      <c r="B15" s="6" t="n">
        <v>22200</v>
      </c>
      <c r="C15" s="6" t="n">
        <v>15000</v>
      </c>
    </row>
    <row r="16">
      <c r="A16" s="4" t="inlineStr">
        <is>
          <t>Office and computer equipment [Member]</t>
        </is>
      </c>
    </row>
    <row r="17">
      <c r="A17" s="3" t="inlineStr">
        <is>
          <t>Property, Plant and Equipment [Line Items]</t>
        </is>
      </c>
    </row>
    <row r="18">
      <c r="A18" s="4" t="inlineStr">
        <is>
          <t>Total property and equipment – cost</t>
        </is>
      </c>
      <c r="B18" s="6" t="n">
        <v>16701</v>
      </c>
      <c r="C18" s="6" t="n">
        <v>452</v>
      </c>
    </row>
    <row r="19">
      <c r="A19" s="4" t="inlineStr">
        <is>
          <t>Transportation and service equipment [Member]</t>
        </is>
      </c>
    </row>
    <row r="20">
      <c r="A20" s="3" t="inlineStr">
        <is>
          <t>Property, Plant and Equipment [Line Items]</t>
        </is>
      </c>
    </row>
    <row r="21">
      <c r="A21" s="4" t="inlineStr">
        <is>
          <t>Total property and equipment – cost</t>
        </is>
      </c>
      <c r="B21" s="6" t="n">
        <v>8996</v>
      </c>
      <c r="C21" s="6" t="n">
        <v>0</v>
      </c>
    </row>
    <row r="22">
      <c r="A22" s="4" t="inlineStr">
        <is>
          <t>Furniture and fixtures [Member]</t>
        </is>
      </c>
    </row>
    <row r="23">
      <c r="A23" s="3" t="inlineStr">
        <is>
          <t>Property, Plant and Equipment [Line Items]</t>
        </is>
      </c>
    </row>
    <row r="24">
      <c r="A24" s="4" t="inlineStr">
        <is>
          <t>Total property and equipment – cost</t>
        </is>
      </c>
      <c r="B24" s="6" t="n">
        <v>3130</v>
      </c>
      <c r="C24" s="6" t="n">
        <v>1479</v>
      </c>
    </row>
    <row r="25">
      <c r="A25" s="4" t="inlineStr">
        <is>
          <t>Construction in progress [Member]</t>
        </is>
      </c>
    </row>
    <row r="26">
      <c r="A26" s="3" t="inlineStr">
        <is>
          <t>Property, Plant and Equipment [Line Items]</t>
        </is>
      </c>
    </row>
    <row r="27">
      <c r="A27" s="4" t="inlineStr">
        <is>
          <t>Total property and equipment – cost</t>
        </is>
      </c>
      <c r="B27" s="7" t="n">
        <v>6423</v>
      </c>
      <c r="C2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 net</t>
        </is>
      </c>
      <c r="B4" s="7" t="n">
        <v>259122</v>
      </c>
      <c r="C4" s="7" t="n">
        <v>63714</v>
      </c>
    </row>
    <row r="5">
      <c r="A5" s="4" t="inlineStr">
        <is>
          <t>Depreciation</t>
        </is>
      </c>
      <c r="B5" s="6" t="n">
        <v>36400</v>
      </c>
      <c r="C5" s="6" t="n">
        <v>14400</v>
      </c>
    </row>
    <row r="6">
      <c r="A6" s="4" t="inlineStr">
        <is>
          <t>Equipment under finance leases [Member]</t>
        </is>
      </c>
    </row>
    <row r="7">
      <c r="A7" s="3" t="inlineStr">
        <is>
          <t>Property, Plant and Equipment [Line Items]</t>
        </is>
      </c>
    </row>
    <row r="8">
      <c r="A8" s="4" t="inlineStr">
        <is>
          <t>Property and equipment - net</t>
        </is>
      </c>
      <c r="B8" s="7" t="n">
        <v>22200</v>
      </c>
      <c r="C8" s="7" t="n">
        <v>1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alance – Beginning of period</t>
        </is>
      </c>
      <c r="B4" s="7" t="n">
        <v>351610</v>
      </c>
      <c r="C4" s="7" t="n">
        <v>355667</v>
      </c>
    </row>
    <row r="5">
      <c r="A5" s="4" t="inlineStr">
        <is>
          <t>Acquisitions</t>
        </is>
      </c>
      <c r="B5" s="6" t="n">
        <v>488743</v>
      </c>
      <c r="C5" s="6" t="n">
        <v>1675</v>
      </c>
    </row>
    <row r="6">
      <c r="A6" s="4" t="inlineStr">
        <is>
          <t>Adjustments</t>
        </is>
      </c>
      <c r="C6" s="6" t="n">
        <v>-5732</v>
      </c>
    </row>
    <row r="7">
      <c r="A7" s="4" t="inlineStr">
        <is>
          <t>Balance – End of period</t>
        </is>
      </c>
      <c r="B7" s="6" t="n">
        <v>840353</v>
      </c>
      <c r="C7" s="6" t="n">
        <v>351610</v>
      </c>
    </row>
    <row r="8">
      <c r="A8" s="4" t="inlineStr">
        <is>
          <t>Radiology [Member]</t>
        </is>
      </c>
    </row>
    <row r="9">
      <c r="A9" s="3" t="inlineStr">
        <is>
          <t>Goodwill [Line Items]</t>
        </is>
      </c>
    </row>
    <row r="10">
      <c r="A10" s="4" t="inlineStr">
        <is>
          <t>Balance – Beginning of period</t>
        </is>
      </c>
      <c r="B10" s="6" t="n">
        <v>351610</v>
      </c>
      <c r="C10" s="6" t="n">
        <v>355667</v>
      </c>
    </row>
    <row r="11">
      <c r="A11" s="4" t="inlineStr">
        <is>
          <t>Acquisitions</t>
        </is>
      </c>
      <c r="B11" s="6" t="n">
        <v>330383</v>
      </c>
      <c r="C11" s="6" t="n">
        <v>1675</v>
      </c>
    </row>
    <row r="12">
      <c r="A12" s="4" t="inlineStr">
        <is>
          <t>Adjustments</t>
        </is>
      </c>
      <c r="C12" s="6" t="n">
        <v>-5732</v>
      </c>
    </row>
    <row r="13">
      <c r="A13" s="4" t="inlineStr">
        <is>
          <t>Balance – End of period</t>
        </is>
      </c>
      <c r="B13" s="6" t="n">
        <v>681993</v>
      </c>
      <c r="C13" s="7" t="n">
        <v>351610</v>
      </c>
    </row>
    <row r="14">
      <c r="A14" s="4" t="inlineStr">
        <is>
          <t>Oncology [Member]</t>
        </is>
      </c>
    </row>
    <row r="15">
      <c r="A15" s="3" t="inlineStr">
        <is>
          <t>Goodwill [Line Items]</t>
        </is>
      </c>
    </row>
    <row r="16">
      <c r="A16" s="4" t="inlineStr">
        <is>
          <t>Acquisitions</t>
        </is>
      </c>
      <c r="B16" s="6" t="n">
        <v>158360</v>
      </c>
    </row>
    <row r="17">
      <c r="A17" s="4" t="inlineStr">
        <is>
          <t>Balance – End of period</t>
        </is>
      </c>
      <c r="B17" s="7" t="n">
        <v>1583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34814</v>
      </c>
      <c r="C4" s="7" t="n">
        <v>-34156</v>
      </c>
    </row>
    <row r="5">
      <c r="A5" s="3" t="inlineStr">
        <is>
          <t>Adjustments to reconcile net loss to net cash provided by operating activities:</t>
        </is>
      </c>
    </row>
    <row r="6">
      <c r="A6" s="4" t="inlineStr">
        <is>
          <t>Depreciation and amortization</t>
        </is>
      </c>
      <c r="B6" s="6" t="n">
        <v>44895</v>
      </c>
      <c r="C6" s="6" t="n">
        <v>17060</v>
      </c>
    </row>
    <row r="7">
      <c r="A7" s="4" t="inlineStr">
        <is>
          <t>Stock-based compensation</t>
        </is>
      </c>
      <c r="B7" s="6" t="n">
        <v>2792</v>
      </c>
      <c r="C7" s="6" t="n">
        <v>2084</v>
      </c>
    </row>
    <row r="8">
      <c r="A8" s="4" t="inlineStr">
        <is>
          <t>Deferred income taxes</t>
        </is>
      </c>
      <c r="B8" s="6" t="n">
        <v>-30432</v>
      </c>
      <c r="C8" s="6" t="n">
        <v>700</v>
      </c>
    </row>
    <row r="9">
      <c r="A9" s="4" t="inlineStr">
        <is>
          <t>Non-cash interest expense</t>
        </is>
      </c>
      <c r="B9" s="6" t="n">
        <v>15470</v>
      </c>
      <c r="C9" s="6" t="n">
        <v>2241</v>
      </c>
    </row>
    <row r="10">
      <c r="A10" s="4" t="inlineStr">
        <is>
          <t>Amortization of deferred financing costs and accretion of discount on long-term debt</t>
        </is>
      </c>
      <c r="B10" s="6" t="n">
        <v>1508</v>
      </c>
      <c r="C10" s="6" t="n">
        <v>3241</v>
      </c>
    </row>
    <row r="11">
      <c r="A11" s="4" t="inlineStr">
        <is>
          <t>Non-cash change in fair value of financial instruments</t>
        </is>
      </c>
      <c r="B11" s="6" t="n">
        <v>-100</v>
      </c>
      <c r="C11" s="6" t="n">
        <v>-5457</v>
      </c>
    </row>
    <row r="12">
      <c r="A12" s="4" t="inlineStr">
        <is>
          <t>Loss on extinguishment of debt</t>
        </is>
      </c>
      <c r="B12" s="6" t="n">
        <v>0</v>
      </c>
      <c r="C12" s="6" t="n">
        <v>18279</v>
      </c>
    </row>
    <row r="13">
      <c r="A13" s="4" t="inlineStr">
        <is>
          <t>Loss on settlement of derivative</t>
        </is>
      </c>
      <c r="B13" s="6" t="n">
        <v>0</v>
      </c>
      <c r="C13" s="6" t="n">
        <v>4162</v>
      </c>
    </row>
    <row r="14">
      <c r="A14" s="4" t="inlineStr">
        <is>
          <t>Other non-cash items</t>
        </is>
      </c>
      <c r="B14" s="6" t="n">
        <v>-2888</v>
      </c>
      <c r="C14" s="6" t="n">
        <v>1273</v>
      </c>
    </row>
    <row r="15">
      <c r="A15" s="3" t="inlineStr">
        <is>
          <t>Changes in operating assets and liabilities, net of acquisitions:</t>
        </is>
      </c>
    </row>
    <row r="16">
      <c r="A16" s="4" t="inlineStr">
        <is>
          <t>Accounts receivable</t>
        </is>
      </c>
      <c r="B16" s="6" t="n">
        <v>12308</v>
      </c>
      <c r="C16" s="6" t="n">
        <v>-3075</v>
      </c>
    </row>
    <row r="17">
      <c r="A17" s="4" t="inlineStr">
        <is>
          <t>Prepaid expenses and other assets</t>
        </is>
      </c>
      <c r="B17" s="6" t="n">
        <v>3175</v>
      </c>
      <c r="C17" s="6" t="n">
        <v>273</v>
      </c>
    </row>
    <row r="18">
      <c r="A18" s="4" t="inlineStr">
        <is>
          <t>Accounts payable and accrued liabilities</t>
        </is>
      </c>
      <c r="B18" s="6" t="n">
        <v>4134</v>
      </c>
      <c r="C18" s="6" t="n">
        <v>9037</v>
      </c>
    </row>
    <row r="19">
      <c r="A19" s="4" t="inlineStr">
        <is>
          <t>Operating lease liabilities and right-of-use assets</t>
        </is>
      </c>
      <c r="B19" s="6" t="n">
        <v>1002</v>
      </c>
      <c r="C19" s="6" t="n">
        <v>2953</v>
      </c>
    </row>
    <row r="20">
      <c r="A20" s="4" t="inlineStr">
        <is>
          <t>Net cash provided by operating activities</t>
        </is>
      </c>
      <c r="B20" s="6" t="n">
        <v>17050</v>
      </c>
      <c r="C20" s="6" t="n">
        <v>18615</v>
      </c>
    </row>
    <row r="21">
      <c r="A21" s="3" t="inlineStr">
        <is>
          <t>Investing activities:</t>
        </is>
      </c>
    </row>
    <row r="22">
      <c r="A22" s="4" t="inlineStr">
        <is>
          <t>Purchases of property and equipment</t>
        </is>
      </c>
      <c r="B22" s="6" t="n">
        <v>-17867</v>
      </c>
      <c r="C22" s="6" t="n">
        <v>-5344</v>
      </c>
    </row>
    <row r="23">
      <c r="A23" s="4" t="inlineStr">
        <is>
          <t>Business acquisitions, net of cash acquired</t>
        </is>
      </c>
      <c r="B23" s="6" t="n">
        <v>-758114</v>
      </c>
      <c r="C23" s="6" t="n">
        <v>-3199</v>
      </c>
    </row>
    <row r="24">
      <c r="A24" s="4" t="inlineStr">
        <is>
          <t>Other investing activities</t>
        </is>
      </c>
      <c r="B24" s="6" t="n">
        <v>-3190</v>
      </c>
      <c r="C24" s="6" t="n">
        <v>-464</v>
      </c>
    </row>
    <row r="25">
      <c r="A25" s="4" t="inlineStr">
        <is>
          <t>Net cash used in investing activities</t>
        </is>
      </c>
      <c r="B25" s="6" t="n">
        <v>-779171</v>
      </c>
      <c r="C25" s="6" t="n">
        <v>-9007</v>
      </c>
    </row>
    <row r="26">
      <c r="A26" s="3" t="inlineStr">
        <is>
          <t>Financing activities:</t>
        </is>
      </c>
    </row>
    <row r="27">
      <c r="A27" s="4" t="inlineStr">
        <is>
          <t>Proceeds from long-term debt</t>
        </is>
      </c>
      <c r="B27" s="6" t="n">
        <v>803045</v>
      </c>
      <c r="C27" s="6" t="n">
        <v>406300</v>
      </c>
    </row>
    <row r="28">
      <c r="A28" s="4" t="inlineStr">
        <is>
          <t>Principal payments on long-term debt</t>
        </is>
      </c>
      <c r="B28" s="6" t="n">
        <v>-5997</v>
      </c>
      <c r="C28" s="6" t="n">
        <v>-371524</v>
      </c>
    </row>
    <row r="29">
      <c r="A29" s="4" t="inlineStr">
        <is>
          <t>Principal payments on finance leases</t>
        </is>
      </c>
      <c r="B29" s="6" t="n">
        <v>-4342</v>
      </c>
      <c r="C29" s="6" t="n">
        <v>-1525</v>
      </c>
    </row>
    <row r="30">
      <c r="A30" s="4" t="inlineStr">
        <is>
          <t>Payment of debt issuance costs</t>
        </is>
      </c>
      <c r="B30" s="6" t="n">
        <v>-22037</v>
      </c>
      <c r="C30" s="6" t="n">
        <v>-15216</v>
      </c>
    </row>
    <row r="31">
      <c r="A31" s="4" t="inlineStr">
        <is>
          <t>Payment of earn-out liability</t>
        </is>
      </c>
      <c r="B31" s="6" t="n">
        <v>-4689</v>
      </c>
      <c r="C31" s="6" t="n">
        <v>-4689</v>
      </c>
    </row>
    <row r="32">
      <c r="A32" s="4" t="inlineStr">
        <is>
          <t>Proceeds from issuance of common stock</t>
        </is>
      </c>
      <c r="B32" s="6" t="n">
        <v>10505</v>
      </c>
      <c r="C32" s="6" t="n">
        <v>0</v>
      </c>
    </row>
    <row r="33">
      <c r="A33" s="4" t="inlineStr">
        <is>
          <t>Payment of issuance costs for common stock and warrants</t>
        </is>
      </c>
      <c r="B33" s="6" t="n">
        <v>-1334</v>
      </c>
      <c r="C33" s="6" t="n">
        <v>0</v>
      </c>
    </row>
    <row r="34">
      <c r="A34" s="4" t="inlineStr">
        <is>
          <t>Contributions received from noncontrolling interests</t>
        </is>
      </c>
      <c r="B34" s="6" t="n">
        <v>1239</v>
      </c>
      <c r="C34" s="6" t="n">
        <v>0</v>
      </c>
    </row>
    <row r="35">
      <c r="A35" s="4" t="inlineStr">
        <is>
          <t>Distributions paid to noncontrolling interests</t>
        </is>
      </c>
      <c r="B35" s="6" t="n">
        <v>-11541</v>
      </c>
      <c r="C35" s="6" t="n">
        <v>-1747</v>
      </c>
    </row>
    <row r="36">
      <c r="A36" s="4" t="inlineStr">
        <is>
          <t>Other financing activities</t>
        </is>
      </c>
      <c r="B36" s="6" t="n">
        <v>1295</v>
      </c>
      <c r="C36" s="6" t="n">
        <v>-200</v>
      </c>
    </row>
    <row r="37">
      <c r="A37" s="4" t="inlineStr">
        <is>
          <t>Net cash provided by financing activities</t>
        </is>
      </c>
      <c r="B37" s="6" t="n">
        <v>766144</v>
      </c>
      <c r="C37" s="6" t="n">
        <v>11399</v>
      </c>
    </row>
    <row r="38">
      <c r="A38" s="4" t="inlineStr">
        <is>
          <t>Net increase in cash and cash equivalents</t>
        </is>
      </c>
      <c r="B38" s="6" t="n">
        <v>4023</v>
      </c>
      <c r="C38" s="6" t="n">
        <v>21007</v>
      </c>
    </row>
    <row r="39">
      <c r="A39" s="4" t="inlineStr">
        <is>
          <t>Cash and cash equivalents, beginning of period</t>
        </is>
      </c>
      <c r="B39" s="6" t="n">
        <v>44396</v>
      </c>
      <c r="C39" s="6" t="n">
        <v>23389</v>
      </c>
    </row>
    <row r="40">
      <c r="A40" s="4" t="inlineStr">
        <is>
          <t>Cash and cash equivalents, end of period</t>
        </is>
      </c>
      <c r="B40" s="6" t="n">
        <v>48419</v>
      </c>
      <c r="C40" s="6" t="n">
        <v>44396</v>
      </c>
    </row>
    <row r="41">
      <c r="A41" s="3" t="inlineStr">
        <is>
          <t>Supplemental disclosure of cash flow information:</t>
        </is>
      </c>
    </row>
    <row r="42">
      <c r="A42" s="4" t="inlineStr">
        <is>
          <t>Interest paid</t>
        </is>
      </c>
      <c r="B42" s="6" t="n">
        <v>35028</v>
      </c>
      <c r="C42" s="6" t="n">
        <v>22844</v>
      </c>
    </row>
    <row r="43">
      <c r="A43" s="4" t="inlineStr">
        <is>
          <t>Income taxes paid, net</t>
        </is>
      </c>
      <c r="B43" s="6" t="n">
        <v>217</v>
      </c>
      <c r="C43" s="6" t="n">
        <v>1172</v>
      </c>
    </row>
    <row r="44">
      <c r="A44" s="3" t="inlineStr">
        <is>
          <t>Supplemental disclosure of non-cash investing and financing activities:</t>
        </is>
      </c>
    </row>
    <row r="45">
      <c r="A45" s="4" t="inlineStr">
        <is>
          <t>Interest payable-in-kind on long-term debt</t>
        </is>
      </c>
      <c r="B45" s="6" t="n">
        <v>15470</v>
      </c>
      <c r="C45" s="6" t="n">
        <v>2241</v>
      </c>
    </row>
    <row r="46">
      <c r="A46" s="4" t="inlineStr">
        <is>
          <t>Warrants issued with long-term debt</t>
        </is>
      </c>
      <c r="B46" s="6" t="n">
        <v>21918</v>
      </c>
      <c r="C46" s="6" t="n">
        <v>0</v>
      </c>
    </row>
    <row r="47">
      <c r="A47" s="4" t="inlineStr">
        <is>
          <t>Embedded derivative related to long-term debt</t>
        </is>
      </c>
      <c r="B47" s="6" t="n">
        <v>7622</v>
      </c>
      <c r="C47" s="6" t="n">
        <v>0</v>
      </c>
    </row>
    <row r="48">
      <c r="A48" s="4" t="inlineStr">
        <is>
          <t>Property and equipment purchases in accounts payable and other accrued liabilities</t>
        </is>
      </c>
      <c r="B48" s="7" t="n">
        <v>9534</v>
      </c>
      <c r="C48" s="7" t="n">
        <v>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 Schedule Of Significant Unobservable Inputs Used In The Fair Value Measurement Of Goodwill (Detail)</t>
        </is>
      </c>
      <c r="B1" s="2" t="inlineStr">
        <is>
          <t>Oct. 01, 2021</t>
        </is>
      </c>
    </row>
    <row r="2">
      <c r="A2" s="4" t="inlineStr">
        <is>
          <t>Minimum [Member]</t>
        </is>
      </c>
    </row>
    <row r="3">
      <c r="A3" s="3" t="inlineStr">
        <is>
          <t>Disclosure In Tabular Form Of Significant Unobservable Inputs Used In The Fair Value Measurement Of Goodwill [Line Items]</t>
        </is>
      </c>
    </row>
    <row r="4">
      <c r="A4" s="4" t="inlineStr">
        <is>
          <t>Goodwill Measurement Input Earnings Before Interest Tax Depreciation And Amortization</t>
        </is>
      </c>
      <c r="B4" s="9" t="n">
        <v>7.5</v>
      </c>
    </row>
    <row r="5">
      <c r="A5" s="4" t="inlineStr">
        <is>
          <t>Maximum [Member]</t>
        </is>
      </c>
    </row>
    <row r="6">
      <c r="A6" s="3" t="inlineStr">
        <is>
          <t>Disclosure In Tabular Form Of Significant Unobservable Inputs Used In The Fair Value Measurement Of Goodwill [Line Items]</t>
        </is>
      </c>
    </row>
    <row r="7">
      <c r="A7" s="4" t="inlineStr">
        <is>
          <t>Goodwill Measurement Input Earnings Before Interest Tax Depreciation And Amortization</t>
        </is>
      </c>
      <c r="B7" s="9" t="n">
        <v>10.5</v>
      </c>
    </row>
    <row r="8">
      <c r="A8" s="4" t="inlineStr">
        <is>
          <t>Measurement Input, Discount Rate [Member]</t>
        </is>
      </c>
    </row>
    <row r="9">
      <c r="A9" s="3" t="inlineStr">
        <is>
          <t>Disclosure In Tabular Form Of Significant Unobservable Inputs Used In The Fair Value Measurement Of Goodwill [Line Items]</t>
        </is>
      </c>
    </row>
    <row r="10">
      <c r="A10" s="4" t="inlineStr">
        <is>
          <t>Goodwill Measurement Input</t>
        </is>
      </c>
      <c r="B10" s="9" t="n">
        <v>9.5</v>
      </c>
    </row>
    <row r="11">
      <c r="A11" s="4" t="inlineStr">
        <is>
          <t>Measurement Input Perpetual Growth Rate</t>
        </is>
      </c>
    </row>
    <row r="12">
      <c r="A12" s="3" t="inlineStr">
        <is>
          <t>Disclosure In Tabular Form Of Significant Unobservable Inputs Used In The Fair Value Measurement Of Goodwill [Line Items]</t>
        </is>
      </c>
    </row>
    <row r="13">
      <c r="A13" s="4" t="inlineStr">
        <is>
          <t>Goodwill Measurement Input</t>
        </is>
      </c>
      <c r="B13" s="9" t="n">
        <v>2.5</v>
      </c>
    </row>
    <row r="14">
      <c r="A14" s="4" t="inlineStr">
        <is>
          <t>Measurement Input Tax Rate</t>
        </is>
      </c>
    </row>
    <row r="15">
      <c r="A15" s="3" t="inlineStr">
        <is>
          <t>Disclosure In Tabular Form Of Significant Unobservable Inputs Used In The Fair Value Measurement Of Goodwill [Line Items]</t>
        </is>
      </c>
    </row>
    <row r="16">
      <c r="A16" s="4" t="inlineStr">
        <is>
          <t>Goodwill Measurement Input</t>
        </is>
      </c>
      <c r="B16" s="6" t="n">
        <v>26</v>
      </c>
    </row>
    <row r="17">
      <c r="A17" s="4" t="inlineStr">
        <is>
          <t>Measurement Input Risk Free Interest Rate</t>
        </is>
      </c>
    </row>
    <row r="18">
      <c r="A18" s="3" t="inlineStr">
        <is>
          <t>Disclosure In Tabular Form Of Significant Unobservable Inputs Used In The Fair Value Measurement Of Goodwill [Line Items]</t>
        </is>
      </c>
    </row>
    <row r="19">
      <c r="A19" s="4" t="inlineStr">
        <is>
          <t>Goodwill Measurement Input</t>
        </is>
      </c>
      <c r="B19" s="9"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oodwill - Additional Information (Detail)</t>
        </is>
      </c>
      <c r="B1" s="2" t="inlineStr">
        <is>
          <t>Oct. 01, 2021</t>
        </is>
      </c>
    </row>
    <row r="2">
      <c r="A2" s="4" t="inlineStr">
        <is>
          <t>Radiology</t>
        </is>
      </c>
    </row>
    <row r="3">
      <c r="A3" s="3" t="inlineStr">
        <is>
          <t>Disclosure In Tabular Form Of Significant Unobservable Inputs Used In The Fair Value Measurement Of Goodwill</t>
        </is>
      </c>
    </row>
    <row r="4">
      <c r="A4" s="4" t="inlineStr">
        <is>
          <t>Reporting unit perentage of fair value in excess of carrying amount</t>
        </is>
      </c>
      <c r="B4" s="4" t="inlineStr">
        <is>
          <t>4.00%</t>
        </is>
      </c>
    </row>
    <row r="5">
      <c r="A5" s="4" t="inlineStr">
        <is>
          <t>Oncology</t>
        </is>
      </c>
    </row>
    <row r="6">
      <c r="A6" s="3" t="inlineStr">
        <is>
          <t>Disclosure In Tabular Form Of Significant Unobservable Inputs Used In The Fair Value Measurement Of Goodwill</t>
        </is>
      </c>
    </row>
    <row r="7">
      <c r="A7" s="4" t="inlineStr">
        <is>
          <t>Reporting unit perentage of fair value in excess of carrying amount</t>
        </is>
      </c>
      <c r="B7" s="4" t="inlineStr">
        <is>
          <t>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Intangible Assets Excluding Goodwill (Details) - USD ($)</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 Carrying Amount</t>
        </is>
      </c>
      <c r="B4" s="7" t="n">
        <v>358704000</v>
      </c>
      <c r="C4" s="7" t="n">
        <v>12331000</v>
      </c>
    </row>
    <row r="5">
      <c r="A5" s="4" t="inlineStr">
        <is>
          <t>Finite-Lived Intangible Assets, Accumulated Amortization</t>
        </is>
      </c>
      <c r="B5" s="6" t="n">
        <v>-14116000</v>
      </c>
      <c r="C5" s="6" t="n">
        <v>-5583000</v>
      </c>
    </row>
    <row r="6">
      <c r="A6" s="4" t="inlineStr">
        <is>
          <t>Finite-Lived Intangible Assets, Net</t>
        </is>
      </c>
      <c r="B6" s="6" t="n">
        <v>344588000</v>
      </c>
      <c r="C6" s="6" t="n">
        <v>6748000</v>
      </c>
    </row>
    <row r="7">
      <c r="A7" s="4" t="inlineStr">
        <is>
          <t>Indefinite-lived Intangible Assets (Excluding Goodwill)</t>
        </is>
      </c>
      <c r="B7" s="6" t="n">
        <v>69558000</v>
      </c>
      <c r="C7" s="6" t="n">
        <v>0</v>
      </c>
    </row>
    <row r="8">
      <c r="A8" s="4" t="inlineStr">
        <is>
          <t>Intangible Assets, Net (Including Goodwill)</t>
        </is>
      </c>
      <c r="B8" s="7" t="n">
        <v>414146000</v>
      </c>
      <c r="C8" s="6" t="n">
        <v>6748000</v>
      </c>
    </row>
    <row r="9">
      <c r="A9" s="4" t="inlineStr">
        <is>
          <t>Customer Contracts [Member]</t>
        </is>
      </c>
    </row>
    <row r="10">
      <c r="A10" s="3" t="inlineStr">
        <is>
          <t>Finite-Lived Intangible Assets [Line Items]</t>
        </is>
      </c>
    </row>
    <row r="11">
      <c r="A11" s="4" t="inlineStr">
        <is>
          <t>Acquired Finite-lived Intangible Assets, Weighted Average Useful Life</t>
        </is>
      </c>
      <c r="B11" s="4" t="inlineStr">
        <is>
          <t>20 years</t>
        </is>
      </c>
    </row>
    <row r="12">
      <c r="A12" s="4" t="inlineStr">
        <is>
          <t>Finite-Lived Intangible Assets, Gross Carrying Amount</t>
        </is>
      </c>
      <c r="B12" s="7" t="n">
        <v>266224000</v>
      </c>
    </row>
    <row r="13">
      <c r="A13" s="4" t="inlineStr">
        <is>
          <t>Finite-Lived Intangible Assets, Accumulated Amortization</t>
        </is>
      </c>
      <c r="B13" s="6" t="n">
        <v>-4437000</v>
      </c>
    </row>
    <row r="14">
      <c r="A14" s="4" t="inlineStr">
        <is>
          <t>Finite-Lived Intangible Assets, Net</t>
        </is>
      </c>
      <c r="B14" s="7" t="n">
        <v>261787000</v>
      </c>
    </row>
    <row r="15">
      <c r="A15" s="4" t="inlineStr">
        <is>
          <t>Trade Names [Member]</t>
        </is>
      </c>
    </row>
    <row r="16">
      <c r="A16" s="3" t="inlineStr">
        <is>
          <t>Finite-Lived Intangible Assets [Line Items]</t>
        </is>
      </c>
    </row>
    <row r="17">
      <c r="A17" s="4" t="inlineStr">
        <is>
          <t>Acquired Finite-lived Intangible Assets, Weighted Average Useful Life</t>
        </is>
      </c>
      <c r="B17" s="4" t="inlineStr">
        <is>
          <t>18 years</t>
        </is>
      </c>
    </row>
    <row r="18">
      <c r="A18" s="4" t="inlineStr">
        <is>
          <t>Finite-Lived Intangible Assets, Gross Carrying Amount</t>
        </is>
      </c>
      <c r="B18" s="7" t="n">
        <v>77466000</v>
      </c>
      <c r="C18" s="6" t="n">
        <v>7823000</v>
      </c>
    </row>
    <row r="19">
      <c r="A19" s="4" t="inlineStr">
        <is>
          <t>Finite-Lived Intangible Assets, Accumulated Amortization</t>
        </is>
      </c>
      <c r="B19" s="6" t="n">
        <v>-6054000</v>
      </c>
      <c r="C19" s="6" t="n">
        <v>-3258000</v>
      </c>
    </row>
    <row r="20">
      <c r="A20" s="4" t="inlineStr">
        <is>
          <t>Finite-Lived Intangible Assets, Net</t>
        </is>
      </c>
      <c r="B20" s="7" t="n">
        <v>71412000</v>
      </c>
      <c r="C20" s="6" t="n">
        <v>4565000</v>
      </c>
    </row>
    <row r="21">
      <c r="A21" s="4" t="inlineStr">
        <is>
          <t>Management Agreements [Member]</t>
        </is>
      </c>
    </row>
    <row r="22">
      <c r="A22" s="3" t="inlineStr">
        <is>
          <t>Finite-Lived Intangible Assets [Line Items]</t>
        </is>
      </c>
    </row>
    <row r="23">
      <c r="A23" s="4" t="inlineStr">
        <is>
          <t>Acquired Finite-lived Intangible Assets, Weighted Average Useful Life</t>
        </is>
      </c>
      <c r="B23" s="4" t="inlineStr">
        <is>
          <t>17 years</t>
        </is>
      </c>
    </row>
    <row r="24">
      <c r="A24" s="4" t="inlineStr">
        <is>
          <t>Finite-Lived Intangible Assets, Gross Carrying Amount</t>
        </is>
      </c>
      <c r="B24" s="7" t="n">
        <v>10200000</v>
      </c>
    </row>
    <row r="25">
      <c r="A25" s="4" t="inlineStr">
        <is>
          <t>Finite-Lived Intangible Assets, Accumulated Amortization</t>
        </is>
      </c>
      <c r="B25" s="6" t="n">
        <v>-200000</v>
      </c>
    </row>
    <row r="26">
      <c r="A26" s="4" t="inlineStr">
        <is>
          <t>Finite-Lived Intangible Assets, Net</t>
        </is>
      </c>
      <c r="B26" s="7" t="n">
        <v>10000000</v>
      </c>
    </row>
    <row r="27">
      <c r="A27" s="4" t="inlineStr">
        <is>
          <t>Other Intangible Assets [Member]</t>
        </is>
      </c>
    </row>
    <row r="28">
      <c r="A28" s="3" t="inlineStr">
        <is>
          <t>Finite-Lived Intangible Assets [Line Items]</t>
        </is>
      </c>
    </row>
    <row r="29">
      <c r="A29" s="4" t="inlineStr">
        <is>
          <t>Acquired Finite-lived Intangible Assets, Weighted Average Useful Life</t>
        </is>
      </c>
      <c r="B29" s="4" t="inlineStr">
        <is>
          <t>4 years</t>
        </is>
      </c>
    </row>
    <row r="30">
      <c r="A30" s="4" t="inlineStr">
        <is>
          <t>Finite-Lived Intangible Assets, Gross Carrying Amount</t>
        </is>
      </c>
      <c r="B30" s="7" t="n">
        <v>4814000</v>
      </c>
      <c r="C30" s="6" t="n">
        <v>4508000</v>
      </c>
    </row>
    <row r="31">
      <c r="A31" s="4" t="inlineStr">
        <is>
          <t>Finite-Lived Intangible Assets, Accumulated Amortization</t>
        </is>
      </c>
      <c r="B31" s="6" t="n">
        <v>-3425000</v>
      </c>
      <c r="C31" s="6" t="n">
        <v>-2325000</v>
      </c>
    </row>
    <row r="32">
      <c r="A32" s="4" t="inlineStr">
        <is>
          <t>Finite-Lived Intangible Assets, Net</t>
        </is>
      </c>
      <c r="B32" s="7" t="n">
        <v>1389000</v>
      </c>
      <c r="C32" s="7" t="n">
        <v>218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ummary of Finite-Lived Intangible Assets Net Amortization Expense (Detail) $ in Thousands</t>
        </is>
      </c>
      <c r="B1" s="2" t="inlineStr">
        <is>
          <t>Dec. 31, 2021USD ($)</t>
        </is>
      </c>
    </row>
    <row r="2">
      <c r="A2" s="3" t="inlineStr">
        <is>
          <t>Finite-Lived Intangible Assets, Net, Amortization Expense, Fiscal Year Maturity [Abstract]</t>
        </is>
      </c>
    </row>
    <row r="3">
      <c r="A3" s="4" t="inlineStr">
        <is>
          <t>2022</t>
        </is>
      </c>
      <c r="B3" s="7" t="n">
        <v>19814</v>
      </c>
    </row>
    <row r="4">
      <c r="A4" s="4" t="inlineStr">
        <is>
          <t>2023</t>
        </is>
      </c>
      <c r="B4" s="6" t="n">
        <v>18837</v>
      </c>
    </row>
    <row r="5">
      <c r="A5" s="4" t="inlineStr">
        <is>
          <t>2024</t>
        </is>
      </c>
      <c r="B5" s="6" t="n">
        <v>18132</v>
      </c>
    </row>
    <row r="6">
      <c r="A6" s="4" t="inlineStr">
        <is>
          <t>2025</t>
        </is>
      </c>
      <c r="B6" s="6" t="n">
        <v>17475</v>
      </c>
    </row>
    <row r="7">
      <c r="A7" s="4" t="inlineStr">
        <is>
          <t>2026</t>
        </is>
      </c>
      <c r="B7" s="6" t="n">
        <v>17421</v>
      </c>
    </row>
    <row r="8">
      <c r="A8" s="4" t="inlineStr">
        <is>
          <t>Thereafter</t>
        </is>
      </c>
      <c r="B8" s="6" t="n">
        <v>252909</v>
      </c>
    </row>
    <row r="9">
      <c r="A9" s="4" t="inlineStr">
        <is>
          <t>Total</t>
        </is>
      </c>
      <c r="B9" s="7" t="n">
        <v>3445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tangible Assets - Additional Information (Detail) - USD ($)</t>
        </is>
      </c>
      <c r="B1" s="2" t="inlineStr">
        <is>
          <t>Dec. 31, 2021</t>
        </is>
      </c>
      <c r="C1" s="2" t="inlineStr">
        <is>
          <t>Dec. 31, 2020</t>
        </is>
      </c>
    </row>
    <row r="2">
      <c r="A2" s="4" t="inlineStr">
        <is>
          <t>Indefintely lived intangible assets</t>
        </is>
      </c>
      <c r="B2" s="7" t="n">
        <v>69558000</v>
      </c>
      <c r="C2" s="7" t="n">
        <v>0</v>
      </c>
    </row>
    <row r="3">
      <c r="A3" s="4" t="inlineStr">
        <is>
          <t>Amortization expense of finite-lived intangible assets</t>
        </is>
      </c>
      <c r="B3" s="7" t="n">
        <v>8500</v>
      </c>
      <c r="C3" s="7" t="n">
        <v>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consists (Detail) - USD ($) $ in Thousands</t>
        </is>
      </c>
      <c r="B1" s="2" t="inlineStr">
        <is>
          <t>Dec. 31, 2021</t>
        </is>
      </c>
      <c r="C1" s="2" t="inlineStr">
        <is>
          <t>Dec. 31, 2020</t>
        </is>
      </c>
    </row>
    <row r="2">
      <c r="A2" s="3" t="inlineStr">
        <is>
          <t>Disclosure Details Of Allocation Of Gross Proceeds From Subordinated Debt Shares Warrants and Derivatives [Line Items]</t>
        </is>
      </c>
    </row>
    <row r="3">
      <c r="A3" s="4" t="inlineStr">
        <is>
          <t>Long-term Debt, Gross</t>
        </is>
      </c>
      <c r="B3" s="7" t="n">
        <v>1281297</v>
      </c>
      <c r="C3" s="7" t="n">
        <v>401129</v>
      </c>
    </row>
    <row r="4">
      <c r="A4" s="4" t="inlineStr">
        <is>
          <t>Debt discount and deferred issuance costs</t>
        </is>
      </c>
      <c r="B4" s="6" t="n">
        <v>-68912</v>
      </c>
      <c r="C4" s="6" t="n">
        <v>-11143</v>
      </c>
    </row>
    <row r="5">
      <c r="A5" s="4" t="inlineStr">
        <is>
          <t>Long-term Debt</t>
        </is>
      </c>
      <c r="B5" s="6" t="n">
        <v>1212385</v>
      </c>
      <c r="C5" s="6" t="n">
        <v>389986</v>
      </c>
    </row>
    <row r="6">
      <c r="A6" s="4" t="inlineStr">
        <is>
          <t>Less current portion</t>
        </is>
      </c>
      <c r="B6" s="6" t="n">
        <v>14789</v>
      </c>
      <c r="C6" s="6" t="n">
        <v>406</v>
      </c>
    </row>
    <row r="7">
      <c r="A7" s="4" t="inlineStr">
        <is>
          <t>Long-term debt, net of current portion</t>
        </is>
      </c>
      <c r="B7" s="6" t="n">
        <v>1197596</v>
      </c>
      <c r="C7" s="6" t="n">
        <v>389580</v>
      </c>
    </row>
    <row r="8">
      <c r="A8" s="4" t="inlineStr">
        <is>
          <t>2028 Senior Notes [Member]</t>
        </is>
      </c>
    </row>
    <row r="9">
      <c r="A9" s="3" t="inlineStr">
        <is>
          <t>Disclosure Details Of Allocation Of Gross Proceeds From Subordinated Debt Shares Warrants and Derivatives [Line Items]</t>
        </is>
      </c>
    </row>
    <row r="10">
      <c r="A10" s="4" t="inlineStr">
        <is>
          <t>Long-term Debt, Gross</t>
        </is>
      </c>
      <c r="B10" s="6" t="n">
        <v>375000</v>
      </c>
      <c r="C10" s="6" t="n">
        <v>0</v>
      </c>
    </row>
    <row r="11">
      <c r="A11" s="4" t="inlineStr">
        <is>
          <t>2025 Senior Notes [Member]</t>
        </is>
      </c>
    </row>
    <row r="12">
      <c r="A12" s="3" t="inlineStr">
        <is>
          <t>Disclosure Details Of Allocation Of Gross Proceeds From Subordinated Debt Shares Warrants and Derivatives [Line Items]</t>
        </is>
      </c>
    </row>
    <row r="13">
      <c r="A13" s="4" t="inlineStr">
        <is>
          <t>Long-term Debt, Gross</t>
        </is>
      </c>
      <c r="B13" s="6" t="n">
        <v>475000</v>
      </c>
      <c r="C13" s="6" t="n">
        <v>400000</v>
      </c>
    </row>
    <row r="14">
      <c r="A14" s="4" t="inlineStr">
        <is>
          <t>Subordinated Debt [Member]</t>
        </is>
      </c>
    </row>
    <row r="15">
      <c r="A15" s="3" t="inlineStr">
        <is>
          <t>Disclosure Details Of Allocation Of Gross Proceeds From Subordinated Debt Shares Warrants and Derivatives [Line Items]</t>
        </is>
      </c>
    </row>
    <row r="16">
      <c r="A16" s="4" t="inlineStr">
        <is>
          <t>Long-term Debt, Gross</t>
        </is>
      </c>
      <c r="B16" s="6" t="n">
        <v>372470</v>
      </c>
      <c r="C16" s="6" t="n">
        <v>0</v>
      </c>
    </row>
    <row r="17">
      <c r="A17" s="4" t="inlineStr">
        <is>
          <t>Equipment Debt [Member]</t>
        </is>
      </c>
    </row>
    <row r="18">
      <c r="A18" s="3" t="inlineStr">
        <is>
          <t>Disclosure Details Of Allocation Of Gross Proceeds From Subordinated Debt Shares Warrants and Derivatives [Line Items]</t>
        </is>
      </c>
    </row>
    <row r="19">
      <c r="A19" s="4" t="inlineStr">
        <is>
          <t>Long-term Debt, Gross</t>
        </is>
      </c>
      <c r="B19" s="7" t="n">
        <v>58827</v>
      </c>
      <c r="C19" s="7" t="n">
        <v>1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The minimum annual principal payments with respect to long-term debt (Details) - USD ($) $ in Thousands</t>
        </is>
      </c>
      <c r="B1" s="2" t="inlineStr">
        <is>
          <t>Dec. 31, 2021</t>
        </is>
      </c>
      <c r="C1" s="2" t="inlineStr">
        <is>
          <t>Dec. 31, 2020</t>
        </is>
      </c>
    </row>
    <row r="2">
      <c r="A2" s="3" t="inlineStr">
        <is>
          <t>Disclosure Details Of Allocation Of Gross Proceeds From Subordinated Debt Shares Warrants and Derivatives [Line Items]</t>
        </is>
      </c>
    </row>
    <row r="3">
      <c r="A3" s="4" t="inlineStr">
        <is>
          <t>2022</t>
        </is>
      </c>
      <c r="B3" s="7" t="n">
        <v>14789</v>
      </c>
    </row>
    <row r="4">
      <c r="A4" s="4" t="inlineStr">
        <is>
          <t>2023</t>
        </is>
      </c>
      <c r="B4" s="6" t="n">
        <v>15807</v>
      </c>
    </row>
    <row r="5">
      <c r="A5" s="4" t="inlineStr">
        <is>
          <t>2024</t>
        </is>
      </c>
      <c r="B5" s="6" t="n">
        <v>13009</v>
      </c>
    </row>
    <row r="6">
      <c r="A6" s="4" t="inlineStr">
        <is>
          <t>2025</t>
        </is>
      </c>
      <c r="B6" s="6" t="n">
        <v>484376</v>
      </c>
    </row>
    <row r="7">
      <c r="A7" s="4" t="inlineStr">
        <is>
          <t>2026</t>
        </is>
      </c>
      <c r="B7" s="6" t="n">
        <v>2570</v>
      </c>
    </row>
    <row r="8">
      <c r="A8" s="4" t="inlineStr">
        <is>
          <t>Thereafter</t>
        </is>
      </c>
      <c r="B8" s="6" t="n">
        <v>750746</v>
      </c>
    </row>
    <row r="9">
      <c r="A9" s="4" t="inlineStr">
        <is>
          <t>Long-term Debt, Gross</t>
        </is>
      </c>
      <c r="B9" s="7" t="n">
        <v>1281297</v>
      </c>
      <c r="C9" s="7" t="n">
        <v>401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ummary of Disclosure Details Of Allocation Of Gross Proceeds From Subordinated Debt Shares Warrants And Derivatives (Details) - USD ($) $ in Thousands</t>
        </is>
      </c>
      <c r="B1" s="2" t="inlineStr">
        <is>
          <t>Dec. 31, 2021</t>
        </is>
      </c>
      <c r="C1" s="2" t="inlineStr">
        <is>
          <t>Dec. 31, 2021</t>
        </is>
      </c>
      <c r="D1" s="2" t="inlineStr">
        <is>
          <t>Dec. 31, 2020</t>
        </is>
      </c>
    </row>
    <row r="2">
      <c r="A2" s="3" t="inlineStr">
        <is>
          <t>Disclosure Details Of Allocation Of Gross Proceeds From Subordinated Debt Shares Warrants and Derivatives [Line Items]</t>
        </is>
      </c>
    </row>
    <row r="3">
      <c r="A3" s="4" t="inlineStr">
        <is>
          <t>Equity equity related warrants and debt at fair value.</t>
        </is>
      </c>
      <c r="B3" s="7" t="n">
        <v>350430</v>
      </c>
      <c r="C3" s="7" t="n">
        <v>350430</v>
      </c>
    </row>
    <row r="4">
      <c r="A4" s="4" t="inlineStr">
        <is>
          <t>Stonepeak Shares</t>
        </is>
      </c>
      <c r="C4" s="6" t="n">
        <v>10505</v>
      </c>
      <c r="D4" s="7" t="n">
        <v>0</v>
      </c>
    </row>
    <row r="5">
      <c r="A5" s="4" t="inlineStr">
        <is>
          <t>Stonepeak Notes</t>
        </is>
      </c>
      <c r="C5" s="6" t="n">
        <v>22037</v>
      </c>
      <c r="D5" s="7" t="n">
        <v>15216</v>
      </c>
    </row>
    <row r="6">
      <c r="A6" s="4" t="inlineStr">
        <is>
          <t>Stone Peak Magnet [Member]</t>
        </is>
      </c>
    </row>
    <row r="7">
      <c r="A7" s="3" t="inlineStr">
        <is>
          <t>Disclosure Details Of Allocation Of Gross Proceeds From Subordinated Debt Shares Warrants and Derivatives [Line Items]</t>
        </is>
      </c>
    </row>
    <row r="8">
      <c r="A8" s="4" t="inlineStr">
        <is>
          <t>Stonepeak Notes</t>
        </is>
      </c>
      <c r="B8" s="6" t="n">
        <v>318082</v>
      </c>
      <c r="C8" s="6" t="n">
        <v>318082</v>
      </c>
    </row>
    <row r="9">
      <c r="A9" s="4" t="inlineStr">
        <is>
          <t>Stonepeak Shares</t>
        </is>
      </c>
      <c r="B9" s="6" t="n">
        <v>10430</v>
      </c>
      <c r="C9" s="6" t="n">
        <v>10430</v>
      </c>
    </row>
    <row r="10">
      <c r="A10" s="4" t="inlineStr">
        <is>
          <t>Stonepeak Warrants</t>
        </is>
      </c>
      <c r="B10" s="7" t="n">
        <v>21918</v>
      </c>
      <c r="C10" s="7" t="n">
        <v>21918</v>
      </c>
    </row>
    <row r="11">
      <c r="A11" s="4" t="inlineStr">
        <is>
          <t>Stonepeak Notes</t>
        </is>
      </c>
      <c r="B11" s="4" t="inlineStr">
        <is>
          <t>90.80%</t>
        </is>
      </c>
      <c r="C11" s="4" t="inlineStr">
        <is>
          <t>90.80%</t>
        </is>
      </c>
    </row>
    <row r="12">
      <c r="A12" s="4" t="inlineStr">
        <is>
          <t>Stonepeak Shares</t>
        </is>
      </c>
      <c r="B12" s="4" t="inlineStr">
        <is>
          <t>3.00%</t>
        </is>
      </c>
      <c r="C12" s="4" t="inlineStr">
        <is>
          <t>3.00%</t>
        </is>
      </c>
    </row>
    <row r="13">
      <c r="A13" s="4" t="inlineStr">
        <is>
          <t>Stonepeak Warrants</t>
        </is>
      </c>
      <c r="B13" s="4" t="inlineStr">
        <is>
          <t>6.20%</t>
        </is>
      </c>
      <c r="C13" s="4" t="inlineStr">
        <is>
          <t>6.20%</t>
        </is>
      </c>
    </row>
    <row r="14">
      <c r="A14" s="4" t="inlineStr">
        <is>
          <t>Equity equity related warrants and debt fair value percentage.</t>
        </is>
      </c>
      <c r="B14" s="4" t="inlineStr">
        <is>
          <t>100.00%</t>
        </is>
      </c>
      <c r="C14" s="4" t="inlineStr">
        <is>
          <t>100.00%</t>
        </is>
      </c>
    </row>
    <row r="15">
      <c r="A15" s="4" t="inlineStr">
        <is>
          <t>Stonepeak Notes</t>
        </is>
      </c>
      <c r="B15" s="7" t="n">
        <v>318082</v>
      </c>
    </row>
    <row r="16">
      <c r="A16" s="4" t="inlineStr">
        <is>
          <t>Stonepeak Shares</t>
        </is>
      </c>
      <c r="B16" s="6" t="n">
        <v>10430</v>
      </c>
    </row>
    <row r="17">
      <c r="A17" s="4" t="inlineStr">
        <is>
          <t>Stonepeak Warrants</t>
        </is>
      </c>
      <c r="B17" s="6" t="n">
        <v>21918</v>
      </c>
    </row>
    <row r="18">
      <c r="A18" s="4" t="inlineStr">
        <is>
          <t>Proceeds from the issuance of debt and equity.</t>
        </is>
      </c>
      <c r="B18" s="6" t="n">
        <v>350430</v>
      </c>
    </row>
    <row r="19">
      <c r="A19" s="4" t="inlineStr">
        <is>
          <t>Stonepeak Notes</t>
        </is>
      </c>
      <c r="B19" s="6" t="n">
        <v>13116</v>
      </c>
    </row>
    <row r="20">
      <c r="A20" s="4" t="inlineStr">
        <is>
          <t>Stonepeak Shares</t>
        </is>
      </c>
      <c r="B20" s="6" t="n">
        <v>430</v>
      </c>
    </row>
    <row r="21">
      <c r="A21" s="4" t="inlineStr">
        <is>
          <t>Stonepeak Warrants</t>
        </is>
      </c>
      <c r="B21" s="6" t="n">
        <v>904</v>
      </c>
    </row>
    <row r="22">
      <c r="A22" s="4" t="inlineStr">
        <is>
          <t>Payment of Financing and Stock Issuance Costs</t>
        </is>
      </c>
      <c r="B22" s="6" t="n">
        <v>14450</v>
      </c>
    </row>
    <row r="23">
      <c r="A23" s="4" t="inlineStr">
        <is>
          <t>Stonepeak Notes</t>
        </is>
      </c>
      <c r="B23" s="6" t="n">
        <v>304966</v>
      </c>
    </row>
    <row r="24">
      <c r="A24" s="4" t="inlineStr">
        <is>
          <t>Stonepeak Shares</t>
        </is>
      </c>
      <c r="B24" s="6" t="n">
        <v>10000</v>
      </c>
    </row>
    <row r="25">
      <c r="A25" s="4" t="inlineStr">
        <is>
          <t>Stonepeak Warrants</t>
        </is>
      </c>
      <c r="B25" s="6" t="n">
        <v>21014</v>
      </c>
    </row>
    <row r="26">
      <c r="A26" s="4" t="inlineStr">
        <is>
          <t>Proceeds from equity debt equity related warrants and embedded derivatives net before adjusting prepaid transaction costs.</t>
        </is>
      </c>
      <c r="B26" s="6" t="n">
        <v>335980</v>
      </c>
    </row>
    <row r="27">
      <c r="A27" s="4" t="inlineStr">
        <is>
          <t>Stonepeak Notes</t>
        </is>
      </c>
      <c r="B27" s="6" t="n">
        <v>-7622</v>
      </c>
    </row>
    <row r="28">
      <c r="A28" s="4" t="inlineStr">
        <is>
          <t>Embedded Derivative</t>
        </is>
      </c>
      <c r="B28" s="6" t="n">
        <v>7622</v>
      </c>
    </row>
    <row r="29">
      <c r="A29" s="4" t="inlineStr">
        <is>
          <t>Embedded derivative net adjustment.</t>
        </is>
      </c>
      <c r="B29" s="6" t="n">
        <v>0</v>
      </c>
    </row>
    <row r="30">
      <c r="A30" s="4" t="inlineStr">
        <is>
          <t>Stonepeak Notes</t>
        </is>
      </c>
      <c r="B30" s="6" t="n">
        <v>6649</v>
      </c>
    </row>
    <row r="31">
      <c r="A31" s="4" t="inlineStr">
        <is>
          <t>Stonepeak Shares</t>
        </is>
      </c>
      <c r="B31" s="6" t="n">
        <v>0</v>
      </c>
    </row>
    <row r="32">
      <c r="A32" s="4" t="inlineStr">
        <is>
          <t>Stonepeak Warrants</t>
        </is>
      </c>
      <c r="B32" s="6" t="n">
        <v>0</v>
      </c>
    </row>
    <row r="33">
      <c r="A33" s="4" t="inlineStr">
        <is>
          <t>Allocation of stock warrants and subordinated debt costs to prepaid transaction costs.</t>
        </is>
      </c>
      <c r="B33" s="6" t="n">
        <v>6649</v>
      </c>
    </row>
    <row r="34">
      <c r="A34" s="4" t="inlineStr">
        <is>
          <t>Stonepeak Notes</t>
        </is>
      </c>
      <c r="B34" s="6" t="n">
        <v>303993</v>
      </c>
    </row>
    <row r="35">
      <c r="A35" s="4" t="inlineStr">
        <is>
          <t>Stonepeak Shares</t>
        </is>
      </c>
      <c r="B35" s="6" t="n">
        <v>10000</v>
      </c>
    </row>
    <row r="36">
      <c r="A36" s="4" t="inlineStr">
        <is>
          <t>Stonepeak Warrants</t>
        </is>
      </c>
      <c r="B36" s="6" t="n">
        <v>21014</v>
      </c>
    </row>
    <row r="37">
      <c r="A37" s="4" t="inlineStr">
        <is>
          <t>Embedded Derivative</t>
        </is>
      </c>
      <c r="B37" s="6" t="n">
        <v>7622</v>
      </c>
    </row>
    <row r="38">
      <c r="A38" s="4" t="inlineStr">
        <is>
          <t>Proceeds from subordinated debt shares warrants and embedded derivatives after adjustment of prepaid transaction costs</t>
        </is>
      </c>
      <c r="B38" s="7" t="n">
        <v>3426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46" customWidth="1" min="2" max="2"/>
    <col width="37" customWidth="1" min="3" max="3"/>
    <col width="21" customWidth="1" min="4" max="4"/>
    <col width="21" customWidth="1" min="5" max="5"/>
    <col width="20" customWidth="1" min="6" max="6"/>
    <col width="46" customWidth="1" min="7" max="7"/>
    <col width="46" customWidth="1" min="8" max="8"/>
    <col width="21" customWidth="1" min="9" max="9"/>
    <col width="21" customWidth="1" min="10" max="10"/>
  </cols>
  <sheetData>
    <row r="1">
      <c r="A1" s="1" t="inlineStr">
        <is>
          <t>Long-Term Debt - Additional Information (Details)</t>
        </is>
      </c>
      <c r="B1" s="2" t="inlineStr">
        <is>
          <t>Dec. 31, 2021USD ($)Agreementshares$ / shares</t>
        </is>
      </c>
      <c r="C1" s="2" t="inlineStr">
        <is>
          <t>Sep. 01, 2021USD ($)$ / sharesshares</t>
        </is>
      </c>
      <c r="D1" s="2" t="inlineStr">
        <is>
          <t>Aug. 31, 2021USD ($)</t>
        </is>
      </c>
      <c r="E1" s="2" t="inlineStr">
        <is>
          <t>Aug. 09, 2021USD ($)</t>
        </is>
      </c>
      <c r="F1" s="2" t="inlineStr">
        <is>
          <t>Aug. 01, 2021shares</t>
        </is>
      </c>
      <c r="G1" s="2" t="inlineStr">
        <is>
          <t>Dec. 31, 2021USD ($)Agreementshares$ / shares</t>
        </is>
      </c>
      <c r="H1" s="2" t="inlineStr">
        <is>
          <t>Dec. 31, 2021USD ($)Agreementshares$ / shares</t>
        </is>
      </c>
      <c r="I1" s="2" t="inlineStr">
        <is>
          <t>Aug. 31, 2021USD ($)</t>
        </is>
      </c>
      <c r="J1" s="2" t="inlineStr">
        <is>
          <t>Dec. 31, 2020USD ($)</t>
        </is>
      </c>
    </row>
    <row r="2">
      <c r="A2" s="3" t="inlineStr">
        <is>
          <t>Debt Instrument [Line Items]</t>
        </is>
      </c>
    </row>
    <row r="3">
      <c r="A3" s="4" t="inlineStr">
        <is>
          <t>Payments For Debt Issuance Costs</t>
        </is>
      </c>
      <c r="H3" s="7" t="n">
        <v>22037000</v>
      </c>
      <c r="J3" s="7" t="n">
        <v>15216000</v>
      </c>
    </row>
    <row r="4">
      <c r="A4" s="4" t="inlineStr">
        <is>
          <t>Long-term Debt</t>
        </is>
      </c>
      <c r="B4" s="7" t="n">
        <v>1212385000</v>
      </c>
      <c r="G4" s="7" t="n">
        <v>1212385000</v>
      </c>
      <c r="H4" s="6" t="n">
        <v>1212385000</v>
      </c>
      <c r="J4" s="6" t="n">
        <v>389986000</v>
      </c>
    </row>
    <row r="5">
      <c r="A5" s="4" t="inlineStr">
        <is>
          <t>Stock issued during the period value other</t>
        </is>
      </c>
      <c r="H5" s="6" t="n">
        <v>10000000</v>
      </c>
    </row>
    <row r="6">
      <c r="A6" s="4" t="inlineStr">
        <is>
          <t>Paid In Kind Interest</t>
        </is>
      </c>
      <c r="H6" s="7" t="n">
        <v>15470000</v>
      </c>
      <c r="J6" s="6" t="n">
        <v>2241000</v>
      </c>
    </row>
    <row r="7">
      <c r="A7" s="4" t="inlineStr">
        <is>
          <t>Common Stock Warrants [Member]</t>
        </is>
      </c>
    </row>
    <row r="8">
      <c r="A8" s="3" t="inlineStr">
        <is>
          <t>Debt Instrument [Line Items]</t>
        </is>
      </c>
    </row>
    <row r="9">
      <c r="A9" s="4" t="inlineStr">
        <is>
          <t>Class of warrants or rights number of securities called by the warrants or rights | shares</t>
        </is>
      </c>
      <c r="C9" s="6" t="n">
        <v>17114093</v>
      </c>
    </row>
    <row r="10">
      <c r="A10" s="4" t="inlineStr">
        <is>
          <t>Class of warrants or rights exercise price per unit | $ / shares</t>
        </is>
      </c>
      <c r="C10" s="8" t="n">
        <v>2.98</v>
      </c>
    </row>
    <row r="11">
      <c r="A11" s="4" t="inlineStr">
        <is>
          <t>Stock issued during the period shares other | shares</t>
        </is>
      </c>
      <c r="F11" s="6" t="n">
        <v>3500000</v>
      </c>
    </row>
    <row r="12">
      <c r="A12" s="4" t="inlineStr">
        <is>
          <t>Stock issued during the period value other</t>
        </is>
      </c>
      <c r="C12" s="7" t="n">
        <v>10400000</v>
      </c>
    </row>
    <row r="13">
      <c r="A13" s="4" t="inlineStr">
        <is>
          <t>Warrants and rights outstanding term</t>
        </is>
      </c>
      <c r="C13" s="4" t="inlineStr">
        <is>
          <t>10 years</t>
        </is>
      </c>
    </row>
    <row r="14">
      <c r="A14" s="4" t="inlineStr">
        <is>
          <t>Stone Peak Magnet [Member]</t>
        </is>
      </c>
    </row>
    <row r="15">
      <c r="A15" s="3" t="inlineStr">
        <is>
          <t>Debt Instrument [Line Items]</t>
        </is>
      </c>
    </row>
    <row r="16">
      <c r="A16" s="4" t="inlineStr">
        <is>
          <t>Payments For Debt Issuance Costs</t>
        </is>
      </c>
      <c r="B16" s="7" t="n">
        <v>6500000</v>
      </c>
    </row>
    <row r="17">
      <c r="A17" s="4" t="inlineStr">
        <is>
          <t>Debt instrument effective interest rate percentage</t>
        </is>
      </c>
      <c r="B17" s="4" t="inlineStr">
        <is>
          <t>13.00%</t>
        </is>
      </c>
      <c r="G17" s="4" t="inlineStr">
        <is>
          <t>13.00%</t>
        </is>
      </c>
      <c r="H17" s="4" t="inlineStr">
        <is>
          <t>13.00%</t>
        </is>
      </c>
    </row>
    <row r="18">
      <c r="A18" s="4" t="inlineStr">
        <is>
          <t>Proceeds from common stock subordinated notes and warrants</t>
        </is>
      </c>
      <c r="H18" s="7" t="n">
        <v>350400000</v>
      </c>
    </row>
    <row r="19">
      <c r="A19" s="4" t="inlineStr">
        <is>
          <t>Discount on common stock and warrants</t>
        </is>
      </c>
      <c r="H19" s="6" t="n">
        <v>21900000</v>
      </c>
    </row>
    <row r="20">
      <c r="A20" s="4" t="inlineStr">
        <is>
          <t>Embedded derivative liability</t>
        </is>
      </c>
      <c r="B20" s="7" t="n">
        <v>7600000</v>
      </c>
      <c r="G20" s="7" t="n">
        <v>7600000</v>
      </c>
      <c r="H20" s="6" t="n">
        <v>7600000</v>
      </c>
    </row>
    <row r="21">
      <c r="A21" s="4" t="inlineStr">
        <is>
          <t>Debt prepayment premium</t>
        </is>
      </c>
      <c r="B21" s="6" t="n">
        <v>17000000</v>
      </c>
      <c r="G21" s="6" t="n">
        <v>17000000</v>
      </c>
      <c r="H21" s="6" t="n">
        <v>17000000</v>
      </c>
    </row>
    <row r="22">
      <c r="A22" s="4" t="inlineStr">
        <is>
          <t>Subordinated debt</t>
        </is>
      </c>
      <c r="B22" s="6" t="n">
        <v>354700000</v>
      </c>
      <c r="G22" s="6" t="n">
        <v>354700000</v>
      </c>
      <c r="H22" s="6" t="n">
        <v>354700000</v>
      </c>
    </row>
    <row r="23">
      <c r="A23" s="4" t="inlineStr">
        <is>
          <t>Stone Peak Magnet [Member] | Other Non operating Income Expense</t>
        </is>
      </c>
    </row>
    <row r="24">
      <c r="A24" s="3" t="inlineStr">
        <is>
          <t>Debt Instrument [Line Items]</t>
        </is>
      </c>
    </row>
    <row r="25">
      <c r="A25" s="4" t="inlineStr">
        <is>
          <t>Embedded derivative liability</t>
        </is>
      </c>
      <c r="B25" s="7" t="n">
        <v>7500000</v>
      </c>
      <c r="G25" s="7" t="n">
        <v>7500000</v>
      </c>
      <c r="H25" s="6" t="n">
        <v>7500000</v>
      </c>
    </row>
    <row r="26">
      <c r="A26" s="4" t="inlineStr">
        <is>
          <t>Unrealized gain loss on embedded derivatives</t>
        </is>
      </c>
      <c r="H26" s="7" t="n">
        <v>100000</v>
      </c>
    </row>
    <row r="27">
      <c r="A27" s="4" t="inlineStr">
        <is>
          <t>Stone Peak Magnet [Member] | Common Stock Warrants [Member]</t>
        </is>
      </c>
    </row>
    <row r="28">
      <c r="A28" s="3" t="inlineStr">
        <is>
          <t>Debt Instrument [Line Items]</t>
        </is>
      </c>
    </row>
    <row r="29">
      <c r="A29" s="4" t="inlineStr">
        <is>
          <t>Business combination share price | $ / shares</t>
        </is>
      </c>
      <c r="C29" s="8" t="n">
        <v>2.98</v>
      </c>
    </row>
    <row r="30">
      <c r="A30" s="4" t="inlineStr">
        <is>
          <t>Class of warrants or rights fair value per warrant | $ / shares</t>
        </is>
      </c>
      <c r="B30" s="10" t="n">
        <v>1.2807</v>
      </c>
      <c r="G30" s="10" t="n">
        <v>1.2807</v>
      </c>
      <c r="H30" s="10" t="n">
        <v>1.2807</v>
      </c>
    </row>
    <row r="31">
      <c r="A31" s="4" t="inlineStr">
        <is>
          <t>Warrants not settleable in cash fair value disclosure</t>
        </is>
      </c>
      <c r="B31" s="7" t="n">
        <v>21900000</v>
      </c>
      <c r="G31" s="7" t="n">
        <v>21900000</v>
      </c>
      <c r="H31" s="7" t="n">
        <v>21900000</v>
      </c>
    </row>
    <row r="32">
      <c r="A32" s="4" t="inlineStr">
        <is>
          <t>Stone Peak Magnet [Member] | Common Stock Warrants [Member] | Measurement Input, Share Price [Member]</t>
        </is>
      </c>
    </row>
    <row r="33">
      <c r="A33" s="3" t="inlineStr">
        <is>
          <t>Debt Instrument [Line Items]</t>
        </is>
      </c>
    </row>
    <row r="34">
      <c r="A34" s="4" t="inlineStr">
        <is>
          <t>Warrants and rights outstanding measurement input | shares</t>
        </is>
      </c>
      <c r="B34" s="11" t="n">
        <v>2.98</v>
      </c>
      <c r="G34" s="11" t="n">
        <v>2.98</v>
      </c>
      <c r="H34" s="11" t="n">
        <v>2.98</v>
      </c>
    </row>
    <row r="35">
      <c r="A35" s="4" t="inlineStr">
        <is>
          <t>Stone Peak Magnet [Member] | Common Stock Warrants [Member] | Measurement Input, Price Volatility [Member]</t>
        </is>
      </c>
    </row>
    <row r="36">
      <c r="A36" s="3" t="inlineStr">
        <is>
          <t>Debt Instrument [Line Items]</t>
        </is>
      </c>
    </row>
    <row r="37">
      <c r="A37" s="4" t="inlineStr">
        <is>
          <t>Warrants and rights outstanding measurement input | Agreement</t>
        </is>
      </c>
      <c r="B37" s="6" t="n">
        <v>56</v>
      </c>
      <c r="G37" s="6" t="n">
        <v>56</v>
      </c>
      <c r="H37" s="6" t="n">
        <v>56</v>
      </c>
    </row>
    <row r="38">
      <c r="A38" s="4" t="inlineStr">
        <is>
          <t>Stone Peak Magnet [Member] | Common Stock Warrants [Member] | Measurement Input, Risk Free Interest Rate [Member]</t>
        </is>
      </c>
    </row>
    <row r="39">
      <c r="A39" s="3" t="inlineStr">
        <is>
          <t>Debt Instrument [Line Items]</t>
        </is>
      </c>
    </row>
    <row r="40">
      <c r="A40" s="4" t="inlineStr">
        <is>
          <t>Warrants and rights outstanding measurement input | Agreement</t>
        </is>
      </c>
      <c r="B40" s="11" t="n">
        <v>1.3</v>
      </c>
      <c r="G40" s="11" t="n">
        <v>1.3</v>
      </c>
      <c r="H40" s="11" t="n">
        <v>1.3</v>
      </c>
    </row>
    <row r="41">
      <c r="A41" s="4" t="inlineStr">
        <is>
          <t>Stone Peak Magnet [Member] | Common Stock Warrants [Member] | Measurement Input, Expected Term [Member]</t>
        </is>
      </c>
    </row>
    <row r="42">
      <c r="A42" s="3" t="inlineStr">
        <is>
          <t>Debt Instrument [Line Items]</t>
        </is>
      </c>
    </row>
    <row r="43">
      <c r="A43" s="4" t="inlineStr">
        <is>
          <t>Warrants and rights outstanding term</t>
        </is>
      </c>
      <c r="B43" s="4" t="inlineStr">
        <is>
          <t>10 years</t>
        </is>
      </c>
      <c r="G43" s="4" t="inlineStr">
        <is>
          <t>10 years</t>
        </is>
      </c>
      <c r="H43" s="4" t="inlineStr">
        <is>
          <t>10 years</t>
        </is>
      </c>
    </row>
    <row r="44">
      <c r="A44" s="4" t="inlineStr">
        <is>
          <t>2028 Senior Notes [Member]</t>
        </is>
      </c>
    </row>
    <row r="45">
      <c r="A45" s="3" t="inlineStr">
        <is>
          <t>Debt Instrument [Line Items]</t>
        </is>
      </c>
    </row>
    <row r="46">
      <c r="A46" s="4" t="inlineStr">
        <is>
          <t>Debt Face Amount</t>
        </is>
      </c>
      <c r="E46" s="7" t="n">
        <v>375000000</v>
      </c>
    </row>
    <row r="47">
      <c r="A47" s="4" t="inlineStr">
        <is>
          <t>Debt Interest Rate</t>
        </is>
      </c>
      <c r="D47" s="4" t="inlineStr">
        <is>
          <t>7.50%</t>
        </is>
      </c>
      <c r="I47" s="4" t="inlineStr">
        <is>
          <t>7.50%</t>
        </is>
      </c>
    </row>
    <row r="48">
      <c r="A48" s="4" t="inlineStr">
        <is>
          <t>Debt Maturity Date</t>
        </is>
      </c>
      <c r="I48" s="4" t="inlineStr">
        <is>
          <t>Aug. 1,
		2028</t>
        </is>
      </c>
    </row>
    <row r="49">
      <c r="A49" s="4" t="inlineStr">
        <is>
          <t>Payments For Debt Issuance Costs</t>
        </is>
      </c>
      <c r="E49" s="7" t="n">
        <v>7800000</v>
      </c>
    </row>
    <row r="50">
      <c r="A50" s="4" t="inlineStr">
        <is>
          <t>Long-term Debt</t>
        </is>
      </c>
      <c r="D50" s="7" t="n">
        <v>367700000</v>
      </c>
      <c r="I50" s="7" t="n">
        <v>367700000</v>
      </c>
    </row>
    <row r="51">
      <c r="A51" s="4" t="inlineStr">
        <is>
          <t>Debt instrument effective interest rate percentage</t>
        </is>
      </c>
      <c r="D51" s="4" t="inlineStr">
        <is>
          <t>7.88%</t>
        </is>
      </c>
      <c r="I51" s="4" t="inlineStr">
        <is>
          <t>7.88%</t>
        </is>
      </c>
    </row>
    <row r="52">
      <c r="A52" s="4" t="inlineStr">
        <is>
          <t>2020 Revolving Facility [Member]</t>
        </is>
      </c>
    </row>
    <row r="53">
      <c r="A53" s="3" t="inlineStr">
        <is>
          <t>Debt Instrument [Line Items]</t>
        </is>
      </c>
    </row>
    <row r="54">
      <c r="A54" s="4" t="inlineStr">
        <is>
          <t>Long-term Debt</t>
        </is>
      </c>
      <c r="B54" s="7" t="n">
        <v>0</v>
      </c>
      <c r="G54" s="7" t="n">
        <v>0</v>
      </c>
      <c r="H54" s="7" t="n">
        <v>0</v>
      </c>
      <c r="J54" s="7" t="n">
        <v>0</v>
      </c>
    </row>
    <row r="55">
      <c r="A55" s="4" t="inlineStr">
        <is>
          <t>Subordinated Debt [Member]</t>
        </is>
      </c>
    </row>
    <row r="56">
      <c r="A56" s="3" t="inlineStr">
        <is>
          <t>Debt Instrument [Line Items]</t>
        </is>
      </c>
    </row>
    <row r="57">
      <c r="A57" s="4" t="inlineStr">
        <is>
          <t>Unamortized debt issuance costs</t>
        </is>
      </c>
      <c r="D57" s="7" t="n">
        <v>53000000</v>
      </c>
      <c r="I57" s="7" t="n">
        <v>53000000</v>
      </c>
    </row>
    <row r="58">
      <c r="A58" s="4" t="inlineStr">
        <is>
          <t>Subordinated Debt [Member] | Stone Peak Magnet [Member]</t>
        </is>
      </c>
    </row>
    <row r="59">
      <c r="A59" s="3" t="inlineStr">
        <is>
          <t>Debt Instrument [Line Items]</t>
        </is>
      </c>
    </row>
    <row r="60">
      <c r="A60" s="4" t="inlineStr">
        <is>
          <t>Debt Face Amount</t>
        </is>
      </c>
      <c r="B60" s="6" t="n">
        <v>372500000</v>
      </c>
      <c r="C60" s="7" t="n">
        <v>357000000</v>
      </c>
      <c r="G60" s="6" t="n">
        <v>372500000</v>
      </c>
      <c r="H60" s="6" t="n">
        <v>372500000</v>
      </c>
    </row>
    <row r="61">
      <c r="A61" s="4" t="inlineStr">
        <is>
          <t>Long-term Debt</t>
        </is>
      </c>
      <c r="B61" s="7" t="n">
        <v>318000000</v>
      </c>
      <c r="G61" s="7" t="n">
        <v>318000000</v>
      </c>
      <c r="H61" s="7" t="n">
        <v>318000000</v>
      </c>
    </row>
    <row r="62">
      <c r="A62" s="4" t="inlineStr">
        <is>
          <t>Term for excercising the option for payment of interest either in cash or in kind</t>
        </is>
      </c>
      <c r="D62" s="4" t="inlineStr">
        <is>
          <t>2 years</t>
        </is>
      </c>
    </row>
    <row r="63">
      <c r="A63" s="4" t="inlineStr">
        <is>
          <t>Period after which the debt instrument may be redeemed</t>
        </is>
      </c>
      <c r="B63" s="4" t="inlineStr">
        <is>
          <t>7 years</t>
        </is>
      </c>
    </row>
    <row r="64">
      <c r="A64" s="4" t="inlineStr">
        <is>
          <t>Debt instrument prepayment premium percentage</t>
        </is>
      </c>
      <c r="B64" s="4" t="inlineStr">
        <is>
          <t>5.00%</t>
        </is>
      </c>
      <c r="C64" s="4" t="inlineStr">
        <is>
          <t>5.00%</t>
        </is>
      </c>
      <c r="G64" s="4" t="inlineStr">
        <is>
          <t>5.00%</t>
        </is>
      </c>
      <c r="H64" s="4" t="inlineStr">
        <is>
          <t>5.00%</t>
        </is>
      </c>
    </row>
    <row r="65">
      <c r="A65" s="4" t="inlineStr">
        <is>
          <t>Debt prepayment premium</t>
        </is>
      </c>
      <c r="B65" s="7" t="n">
        <v>17800000</v>
      </c>
      <c r="C65" s="7" t="n">
        <v>17000000</v>
      </c>
      <c r="G65" s="7" t="n">
        <v>17800000</v>
      </c>
      <c r="H65" s="7" t="n">
        <v>17800000</v>
      </c>
    </row>
    <row r="66">
      <c r="A66" s="4" t="inlineStr">
        <is>
          <t>Unamortized debt issuance costs</t>
        </is>
      </c>
      <c r="C66" s="6" t="n">
        <v>53000000</v>
      </c>
    </row>
    <row r="67">
      <c r="A67" s="4" t="inlineStr">
        <is>
          <t>Paid In Kind Interest</t>
        </is>
      </c>
      <c r="H67" s="7" t="n">
        <v>14700000</v>
      </c>
    </row>
    <row r="68">
      <c r="A68" s="4" t="inlineStr">
        <is>
          <t>Accretion Of Prepayment Premium</t>
        </is>
      </c>
      <c r="G68" s="7" t="n">
        <v>700000</v>
      </c>
    </row>
    <row r="69">
      <c r="A69" s="4" t="inlineStr">
        <is>
          <t>Subordinated Debt [Member] | Stone Peak Magnet [Member] | Year One From The Issuance Date [Member]</t>
        </is>
      </c>
    </row>
    <row r="70">
      <c r="A70" s="3" t="inlineStr">
        <is>
          <t>Debt Instrument [Line Items]</t>
        </is>
      </c>
    </row>
    <row r="71">
      <c r="A71" s="4" t="inlineStr">
        <is>
          <t>Debt instrument percentage of the principal amount redeemable</t>
        </is>
      </c>
      <c r="B71" s="4" t="inlineStr">
        <is>
          <t>25.00%</t>
        </is>
      </c>
    </row>
    <row r="72">
      <c r="A72" s="4" t="inlineStr">
        <is>
          <t>Subordinated Debt [Member] | Stone Peak Magnet [Member] | Year Seven From The Issuance Date [Member]</t>
        </is>
      </c>
    </row>
    <row r="73">
      <c r="A73" s="3" t="inlineStr">
        <is>
          <t>Debt Instrument [Line Items]</t>
        </is>
      </c>
    </row>
    <row r="74">
      <c r="A74" s="4" t="inlineStr">
        <is>
          <t>Debt instrument percentage of the principal amount redeemable</t>
        </is>
      </c>
      <c r="B74" s="4" t="inlineStr">
        <is>
          <t>5.00%</t>
        </is>
      </c>
    </row>
    <row r="75">
      <c r="A75" s="4" t="inlineStr">
        <is>
          <t>Subordinated Debt [Member] | Stone Peak Magnet [Member] | Eleventh Year From The Date Of Maturity [Member]</t>
        </is>
      </c>
    </row>
    <row r="76">
      <c r="A76" s="3" t="inlineStr">
        <is>
          <t>Debt Instrument [Line Items]</t>
        </is>
      </c>
    </row>
    <row r="77">
      <c r="A77" s="4" t="inlineStr">
        <is>
          <t>Debt instrument percentage of the principal amount redeemable</t>
        </is>
      </c>
      <c r="B77" s="4" t="inlineStr">
        <is>
          <t>50.00%</t>
        </is>
      </c>
    </row>
    <row r="78">
      <c r="A78" s="4" t="inlineStr">
        <is>
          <t>Interest accured on the overdue principal amount</t>
        </is>
      </c>
      <c r="B78" s="4" t="inlineStr">
        <is>
          <t>5.00%</t>
        </is>
      </c>
      <c r="G78" s="4" t="inlineStr">
        <is>
          <t>5.00%</t>
        </is>
      </c>
      <c r="H78" s="4" t="inlineStr">
        <is>
          <t>5.00%</t>
        </is>
      </c>
    </row>
    <row r="79">
      <c r="A79" s="4" t="inlineStr">
        <is>
          <t>Subordinated Debt [Member] | Stone Peak Magnet [Member] | Twelfth Year From The Date Of Maturity [Member]</t>
        </is>
      </c>
    </row>
    <row r="80">
      <c r="A80" s="3" t="inlineStr">
        <is>
          <t>Debt Instrument [Line Items]</t>
        </is>
      </c>
    </row>
    <row r="81">
      <c r="A81" s="4" t="inlineStr">
        <is>
          <t>Interest accured on the overdue principal amount</t>
        </is>
      </c>
      <c r="B81" s="4" t="inlineStr">
        <is>
          <t>5.00%</t>
        </is>
      </c>
      <c r="G81" s="4" t="inlineStr">
        <is>
          <t>5.00%</t>
        </is>
      </c>
      <c r="H81" s="4" t="inlineStr">
        <is>
          <t>5.00%</t>
        </is>
      </c>
    </row>
    <row r="82">
      <c r="A82" s="4" t="inlineStr">
        <is>
          <t>Subordinated Debt [Member] | Stone Peak Magnet [Member] | Additional Amount That Can Be Withdrawn [Member]</t>
        </is>
      </c>
    </row>
    <row r="83">
      <c r="A83" s="3" t="inlineStr">
        <is>
          <t>Debt Instrument [Line Items]</t>
        </is>
      </c>
    </row>
    <row r="84">
      <c r="A84" s="4" t="inlineStr">
        <is>
          <t>Debt Face Amount</t>
        </is>
      </c>
      <c r="B84" s="7" t="n">
        <v>349600000</v>
      </c>
      <c r="G84" s="7" t="n">
        <v>349600000</v>
      </c>
      <c r="H84" s="7" t="n">
        <v>349600000</v>
      </c>
    </row>
    <row r="85">
      <c r="A85" s="4" t="inlineStr">
        <is>
          <t>Percentage of the additional amount borrowed</t>
        </is>
      </c>
      <c r="B85" s="4" t="inlineStr">
        <is>
          <t>20.00%</t>
        </is>
      </c>
    </row>
    <row r="86">
      <c r="A86" s="4" t="inlineStr">
        <is>
          <t>Percentage of the volume weighted average price of common shares</t>
        </is>
      </c>
      <c r="B86" s="4" t="inlineStr">
        <is>
          <t>120.00%</t>
        </is>
      </c>
    </row>
    <row r="87">
      <c r="A87" s="4" t="inlineStr">
        <is>
          <t>Number of consecutive days for determining the volume weighted average price per shares</t>
        </is>
      </c>
      <c r="B87" s="4" t="inlineStr">
        <is>
          <t>10 days</t>
        </is>
      </c>
    </row>
    <row r="88">
      <c r="A88" s="4" t="inlineStr">
        <is>
          <t>Unfunded commitement.</t>
        </is>
      </c>
      <c r="B88" s="7" t="n">
        <v>349600000</v>
      </c>
      <c r="G88" s="7" t="n">
        <v>349600000</v>
      </c>
      <c r="H88" s="7" t="n">
        <v>349600000</v>
      </c>
    </row>
    <row r="89">
      <c r="A89" s="4" t="inlineStr">
        <is>
          <t>Subordinated Debt [Member] | Stone Peak Magnet [Member] | Payable In Kind [Member]</t>
        </is>
      </c>
    </row>
    <row r="90">
      <c r="A90" s="3" t="inlineStr">
        <is>
          <t>Debt Instrument [Line Items]</t>
        </is>
      </c>
    </row>
    <row r="91">
      <c r="A91" s="4" t="inlineStr">
        <is>
          <t>Debt Interest Rate</t>
        </is>
      </c>
      <c r="D91" s="4" t="inlineStr">
        <is>
          <t>13.00%</t>
        </is>
      </c>
      <c r="I91" s="4" t="inlineStr">
        <is>
          <t>13.00%</t>
        </is>
      </c>
    </row>
    <row r="92">
      <c r="A92" s="4" t="inlineStr">
        <is>
          <t>Subordinated Debt [Member] | Stone Peak Magnet [Member] | Payable In Cash [Member]</t>
        </is>
      </c>
    </row>
    <row r="93">
      <c r="A93" s="3" t="inlineStr">
        <is>
          <t>Debt Instrument [Line Items]</t>
        </is>
      </c>
    </row>
    <row r="94">
      <c r="A94" s="4" t="inlineStr">
        <is>
          <t>Debt Interest Rate</t>
        </is>
      </c>
      <c r="D94" s="4" t="inlineStr">
        <is>
          <t>11.00%</t>
        </is>
      </c>
      <c r="I94" s="4" t="inlineStr">
        <is>
          <t>11.00%</t>
        </is>
      </c>
    </row>
    <row r="95">
      <c r="A95" s="4" t="inlineStr">
        <is>
          <t>Subordinated Debt [Member] | Unsecured Notes Purchased [Member]</t>
        </is>
      </c>
    </row>
    <row r="96">
      <c r="A96" s="3" t="inlineStr">
        <is>
          <t>Debt Instrument [Line Items]</t>
        </is>
      </c>
    </row>
    <row r="97">
      <c r="A97" s="4" t="inlineStr">
        <is>
          <t>Debt Face Amount</t>
        </is>
      </c>
      <c r="C97" s="7" t="n">
        <v>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Finance Lease Liabilities (Detail) - USD ($) $ in Thousands</t>
        </is>
      </c>
      <c r="B1" s="2" t="inlineStr">
        <is>
          <t>Dec. 31, 2021</t>
        </is>
      </c>
      <c r="C1" s="2" t="inlineStr">
        <is>
          <t>Dec. 31, 2020</t>
        </is>
      </c>
    </row>
    <row r="2">
      <c r="A2" s="3" t="inlineStr">
        <is>
          <t>Leases [Abstract]</t>
        </is>
      </c>
    </row>
    <row r="3">
      <c r="A3" s="4" t="inlineStr">
        <is>
          <t>Obligations under finance leases</t>
        </is>
      </c>
      <c r="B3" s="7" t="n">
        <v>22411</v>
      </c>
      <c r="C3" s="7" t="n">
        <v>15574</v>
      </c>
    </row>
    <row r="4">
      <c r="A4" s="4" t="inlineStr">
        <is>
          <t>Less current portion</t>
        </is>
      </c>
      <c r="B4" s="6" t="n">
        <v>6460</v>
      </c>
      <c r="C4" s="6" t="n">
        <v>3265</v>
      </c>
    </row>
    <row r="5">
      <c r="A5" s="4" t="inlineStr">
        <is>
          <t>Non-current obligations under finance leases</t>
        </is>
      </c>
      <c r="B5" s="7" t="n">
        <v>15951</v>
      </c>
      <c r="C5" s="7" t="n">
        <v>12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1</t>
        </is>
      </c>
    </row>
    <row r="3">
      <c r="A3" s="3" t="inlineStr">
        <is>
          <t>Organization, Consolidation and Presentation of Financial Statements [Abstract]</t>
        </is>
      </c>
    </row>
    <row r="4">
      <c r="A4" s="4" t="inlineStr">
        <is>
          <t>Description of the Company</t>
        </is>
      </c>
      <c r="B4" s="4" t="inlineStr">
        <is>
          <t>1. Description of the Company General Business Information Akumin Inc. (“Akumin” or the “Company”) and its subsidiaries provide services to U.S. hospitals, health systems and physician groups, with solutions addressing outsourced radiology and oncology service line needs. With the acquisition of Alliance HealthCare Services, Inc. (“Alliance,” see Note 4), Akumin provides fixed-site outpatient diagnostic imaging services through a network of approximately ; and (X-ray), The Company’s revenue is derived from a diverse mix of third-party payors, including private, managed care, capitated and government payors, as well as directly from hospitals and healthcare providers. The Company derives a substantial portion of its revenue from direct billings to governmental healthcare programs, such as Medicare and Medicaid, and private health insurance companies and/or health plans. COVID-19 Commencing during the first quarter of 2020 and continuing through the present, a pandemic relating to the novel coronavirus known as COVID-19 non-essential The Company instituted several realignment and cost containment measures to respond to the drop in volume that resulted from the COVID-19 The Company’s cost containment measures included the temporary closure of certain of the Company’s imaging centers to consolidate volume to nearby centers and reduced operating hours at the remainder of its imaging centers, with the mid-April In light of the improving business environment for the Company, it gradually increased its workforce during 2021. Effective January 1, 2021, all reduced salaries had been returned to normal levels. Clinical operations have resumed to normal operating hours as patient volumes allow and substantially all of the clinics that had temporarily closed due to the COVID-19 COVID-19 re-institute In connection with th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Summary of Finance Lease Cost  (Detail) - USD ($) $ in Thousands</t>
        </is>
      </c>
      <c r="B1" s="2" t="inlineStr">
        <is>
          <t>12 Months Ended</t>
        </is>
      </c>
    </row>
    <row r="2">
      <c r="B2" s="2" t="inlineStr">
        <is>
          <t>Dec. 31, 2021</t>
        </is>
      </c>
      <c r="C2" s="2" t="inlineStr">
        <is>
          <t>Dec. 31, 2020</t>
        </is>
      </c>
    </row>
    <row r="3">
      <c r="A3" s="3" t="inlineStr">
        <is>
          <t>Leases [Abstract]</t>
        </is>
      </c>
    </row>
    <row r="4">
      <c r="A4" s="4" t="inlineStr">
        <is>
          <t>Amortization expense for equipment under finance leases</t>
        </is>
      </c>
      <c r="B4" s="7" t="n">
        <v>4184</v>
      </c>
      <c r="C4" s="7" t="n">
        <v>2927</v>
      </c>
    </row>
    <row r="5">
      <c r="A5" s="4" t="inlineStr">
        <is>
          <t>Interest expense on finance lease liabilities</t>
        </is>
      </c>
      <c r="B5" s="6" t="n">
        <v>885</v>
      </c>
      <c r="C5" s="6" t="n">
        <v>637</v>
      </c>
    </row>
    <row r="6">
      <c r="A6" s="4" t="inlineStr">
        <is>
          <t>Finance lease cost</t>
        </is>
      </c>
      <c r="B6" s="7" t="n">
        <v>5069</v>
      </c>
      <c r="C6" s="7" t="n">
        <v>35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ummary of Undiscounted Cash Flows For Finance Leases (Detail) - USD ($) $ in Thousands</t>
        </is>
      </c>
      <c r="B1" s="2" t="inlineStr">
        <is>
          <t>Dec. 31, 2021</t>
        </is>
      </c>
      <c r="C1" s="2" t="inlineStr">
        <is>
          <t>Dec. 31, 2020</t>
        </is>
      </c>
    </row>
    <row r="2">
      <c r="A2" s="3" t="inlineStr">
        <is>
          <t>Finance Lease, Liability, Payment, Due [Abstract]</t>
        </is>
      </c>
    </row>
    <row r="3">
      <c r="A3" s="4" t="inlineStr">
        <is>
          <t>2022</t>
        </is>
      </c>
      <c r="B3" s="7" t="n">
        <v>7424</v>
      </c>
    </row>
    <row r="4">
      <c r="A4" s="4" t="inlineStr">
        <is>
          <t>2023</t>
        </is>
      </c>
      <c r="B4" s="6" t="n">
        <v>5906</v>
      </c>
    </row>
    <row r="5">
      <c r="A5" s="4" t="inlineStr">
        <is>
          <t>2024</t>
        </is>
      </c>
      <c r="B5" s="6" t="n">
        <v>5414</v>
      </c>
    </row>
    <row r="6">
      <c r="A6" s="4" t="inlineStr">
        <is>
          <t>2025</t>
        </is>
      </c>
      <c r="B6" s="6" t="n">
        <v>3652</v>
      </c>
    </row>
    <row r="7">
      <c r="A7" s="4" t="inlineStr">
        <is>
          <t>2026</t>
        </is>
      </c>
      <c r="B7" s="6" t="n">
        <v>1743</v>
      </c>
    </row>
    <row r="8">
      <c r="A8" s="4" t="inlineStr">
        <is>
          <t>Thereafter</t>
        </is>
      </c>
      <c r="B8" s="6" t="n">
        <v>587</v>
      </c>
    </row>
    <row r="9">
      <c r="A9" s="4" t="inlineStr">
        <is>
          <t>Total minimum lease payments</t>
        </is>
      </c>
      <c r="B9" s="6" t="n">
        <v>24726</v>
      </c>
    </row>
    <row r="10">
      <c r="A10" s="4" t="inlineStr">
        <is>
          <t>Less amount of lease payments representing interest</t>
        </is>
      </c>
      <c r="B10" s="6" t="n">
        <v>2315</v>
      </c>
    </row>
    <row r="11">
      <c r="A11" s="4" t="inlineStr">
        <is>
          <t>Present value of future minimum lease payments</t>
        </is>
      </c>
      <c r="B11" s="6" t="n">
        <v>22411</v>
      </c>
      <c r="C11" s="7" t="n">
        <v>15574</v>
      </c>
    </row>
    <row r="12">
      <c r="A12" s="4" t="inlineStr">
        <is>
          <t>Less current portion</t>
        </is>
      </c>
      <c r="B12" s="6" t="n">
        <v>6460</v>
      </c>
      <c r="C12" s="6" t="n">
        <v>3265</v>
      </c>
    </row>
    <row r="13">
      <c r="A13" s="4" t="inlineStr">
        <is>
          <t>Non-current obligations under finance leases</t>
        </is>
      </c>
      <c r="B13" s="7" t="n">
        <v>15951</v>
      </c>
      <c r="C13" s="7" t="n">
        <v>123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Finance Leases - Summary of Finance Lease Term and Discount Rates (Detail)</t>
        </is>
      </c>
      <c r="B1" s="2" t="inlineStr">
        <is>
          <t>Dec. 31, 2021</t>
        </is>
      </c>
      <c r="C1" s="2" t="inlineStr">
        <is>
          <t>Dec. 31, 2020</t>
        </is>
      </c>
    </row>
    <row r="2">
      <c r="A2" s="3" t="inlineStr">
        <is>
          <t>Leases [Abstract]</t>
        </is>
      </c>
    </row>
    <row r="3">
      <c r="A3" s="4" t="inlineStr">
        <is>
          <t>Weighted average remaining lease term – finance leases (years)</t>
        </is>
      </c>
      <c r="B3" s="4" t="inlineStr">
        <is>
          <t>3 years 10 months 24 days</t>
        </is>
      </c>
      <c r="C3" s="4" t="inlineStr">
        <is>
          <t>4 years 10 months 24 days</t>
        </is>
      </c>
    </row>
    <row r="4">
      <c r="A4" s="4" t="inlineStr">
        <is>
          <t>Weighted average discount rate – finance leases</t>
        </is>
      </c>
      <c r="B4" s="4" t="inlineStr">
        <is>
          <t>5.20%</t>
        </is>
      </c>
      <c r="C4" s="4" t="inlineStr">
        <is>
          <t>4.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Summary of Supplemental Cash Flow Information Related to Finance Leases (Detail)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finance leases</t>
        </is>
      </c>
      <c r="B4" s="7" t="n">
        <v>877</v>
      </c>
      <c r="C4" s="7" t="n">
        <v>637</v>
      </c>
    </row>
    <row r="5">
      <c r="A5" s="4" t="inlineStr">
        <is>
          <t>Equipment acquired in exchange for finance lease obligations</t>
        </is>
      </c>
      <c r="B5" s="7" t="n">
        <v>1070</v>
      </c>
      <c r="C5" s="7" t="n">
        <v>88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Liabilities (Detail) - USD ($) $ in Thousands</t>
        </is>
      </c>
      <c r="B1" s="2" t="inlineStr">
        <is>
          <t>Dec. 31, 2021</t>
        </is>
      </c>
      <c r="C1" s="2" t="inlineStr">
        <is>
          <t>Dec. 31, 2020</t>
        </is>
      </c>
    </row>
    <row r="2">
      <c r="A2" s="3" t="inlineStr">
        <is>
          <t>Leases [Abstract]</t>
        </is>
      </c>
    </row>
    <row r="3">
      <c r="A3" s="4" t="inlineStr">
        <is>
          <t>Obligations under operating leases</t>
        </is>
      </c>
      <c r="B3" s="7" t="n">
        <v>205169</v>
      </c>
      <c r="C3" s="7" t="n">
        <v>132299</v>
      </c>
    </row>
    <row r="4">
      <c r="A4" s="4" t="inlineStr">
        <is>
          <t>Less current portion</t>
        </is>
      </c>
      <c r="B4" s="6" t="n">
        <v>20794</v>
      </c>
      <c r="C4" s="6" t="n">
        <v>9345</v>
      </c>
    </row>
    <row r="5">
      <c r="A5" s="4" t="inlineStr">
        <is>
          <t>Non-current obligations under operating leases</t>
        </is>
      </c>
      <c r="B5" s="7" t="n">
        <v>184375</v>
      </c>
      <c r="C5" s="7" t="n">
        <v>1229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Operating Lease Cost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7027</v>
      </c>
      <c r="C4" s="7" t="n">
        <v>20625</v>
      </c>
    </row>
    <row r="5">
      <c r="A5" s="4" t="inlineStr">
        <is>
          <t>Variable lease cost</t>
        </is>
      </c>
      <c r="B5" s="6" t="n">
        <v>4515</v>
      </c>
      <c r="C5" s="6" t="n">
        <v>4109</v>
      </c>
    </row>
    <row r="6">
      <c r="A6" s="4" t="inlineStr">
        <is>
          <t>Short-term lease cost</t>
        </is>
      </c>
      <c r="B6" s="6" t="n">
        <v>671</v>
      </c>
      <c r="C6" s="6" t="n">
        <v>247</v>
      </c>
    </row>
    <row r="7">
      <c r="A7" s="4" t="inlineStr">
        <is>
          <t>Total operating lease cost</t>
        </is>
      </c>
      <c r="B7" s="7" t="n">
        <v>32213</v>
      </c>
      <c r="C7" s="7" t="n">
        <v>249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Undiscounted Cash Flows For Operating Leases (Detail) - USD ($)</t>
        </is>
      </c>
      <c r="B1" s="2" t="inlineStr">
        <is>
          <t>Dec. 31, 2021</t>
        </is>
      </c>
      <c r="C1" s="2" t="inlineStr">
        <is>
          <t>Dec. 31, 2020</t>
        </is>
      </c>
    </row>
    <row r="2">
      <c r="A2" s="3" t="inlineStr">
        <is>
          <t>Lessee, Operating Lease, Liability, Payment, Due [Abstract]</t>
        </is>
      </c>
    </row>
    <row r="3">
      <c r="A3" s="4" t="inlineStr">
        <is>
          <t>2022</t>
        </is>
      </c>
      <c r="B3" s="7" t="n">
        <v>34990</v>
      </c>
    </row>
    <row r="4">
      <c r="A4" s="4" t="inlineStr">
        <is>
          <t>2023</t>
        </is>
      </c>
      <c r="B4" s="6" t="n">
        <v>33294</v>
      </c>
    </row>
    <row r="5">
      <c r="A5" s="4" t="inlineStr">
        <is>
          <t>2024</t>
        </is>
      </c>
      <c r="B5" s="6" t="n">
        <v>30385</v>
      </c>
    </row>
    <row r="6">
      <c r="A6" s="4" t="inlineStr">
        <is>
          <t>2025</t>
        </is>
      </c>
      <c r="B6" s="6" t="n">
        <v>26430</v>
      </c>
    </row>
    <row r="7">
      <c r="A7" s="4" t="inlineStr">
        <is>
          <t>2026</t>
        </is>
      </c>
      <c r="B7" s="6" t="n">
        <v>22922</v>
      </c>
    </row>
    <row r="8">
      <c r="A8" s="4" t="inlineStr">
        <is>
          <t>Thereafter</t>
        </is>
      </c>
      <c r="B8" s="6" t="n">
        <v>175681</v>
      </c>
    </row>
    <row r="9">
      <c r="A9" s="4" t="inlineStr">
        <is>
          <t>Total minimum lease payments</t>
        </is>
      </c>
      <c r="B9" s="6" t="n">
        <v>323702000</v>
      </c>
    </row>
    <row r="10">
      <c r="A10" s="4" t="inlineStr">
        <is>
          <t>Less: Amount of lease payments representing interest</t>
        </is>
      </c>
      <c r="B10" s="6" t="n">
        <v>118533000</v>
      </c>
    </row>
    <row r="11">
      <c r="A11" s="4" t="inlineStr">
        <is>
          <t>Present value of future minimum lease payments</t>
        </is>
      </c>
      <c r="B11" s="6" t="n">
        <v>205169000</v>
      </c>
      <c r="C11" s="7" t="n">
        <v>132299000</v>
      </c>
    </row>
    <row r="12">
      <c r="A12" s="4" t="inlineStr">
        <is>
          <t>Less current portion</t>
        </is>
      </c>
      <c r="B12" s="6" t="n">
        <v>20794000</v>
      </c>
      <c r="C12" s="6" t="n">
        <v>9345000</v>
      </c>
    </row>
    <row r="13">
      <c r="A13" s="4" t="inlineStr">
        <is>
          <t>Non-current obligations under operating leases</t>
        </is>
      </c>
      <c r="B13" s="7" t="n">
        <v>184375000</v>
      </c>
      <c r="C13" s="7" t="n">
        <v>12295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Operating Leases - Summary of Operating Lease Term and Discount Rates (Detail)</t>
        </is>
      </c>
      <c r="B1" s="2" t="inlineStr">
        <is>
          <t>Dec. 31, 2021</t>
        </is>
      </c>
      <c r="C1" s="2" t="inlineStr">
        <is>
          <t>Dec. 31, 2020</t>
        </is>
      </c>
    </row>
    <row r="2">
      <c r="A2" s="3" t="inlineStr">
        <is>
          <t>Leases [Abstract]</t>
        </is>
      </c>
    </row>
    <row r="3">
      <c r="A3" s="4" t="inlineStr">
        <is>
          <t>Weighted average remaining lease term-operating leases (years)</t>
        </is>
      </c>
      <c r="B3" s="4" t="inlineStr">
        <is>
          <t>11 years 4 months 24 days</t>
        </is>
      </c>
      <c r="C3" s="4" t="inlineStr">
        <is>
          <t>12 years 8 months 12 days</t>
        </is>
      </c>
    </row>
    <row r="4">
      <c r="A4" s="4" t="inlineStr">
        <is>
          <t>Weighted average discount rate-operating leases</t>
        </is>
      </c>
      <c r="B4" s="4" t="inlineStr">
        <is>
          <t>7.70%</t>
        </is>
      </c>
      <c r="C4" s="4" t="inlineStr">
        <is>
          <t>7.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Related To Operating Leases (Detail)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25245</v>
      </c>
      <c r="C4" s="7" t="n">
        <v>17672</v>
      </c>
    </row>
    <row r="5">
      <c r="A5" s="4" t="inlineStr">
        <is>
          <t>Right-of-use assets obtained in exchange for operating lease obligations</t>
        </is>
      </c>
      <c r="B5" s="7" t="n">
        <v>3769</v>
      </c>
      <c r="C5" s="7" t="n">
        <v>108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Dec. 31, 2021</t>
        </is>
      </c>
      <c r="C1" s="2" t="inlineStr">
        <is>
          <t>Dec. 31, 2020</t>
        </is>
      </c>
    </row>
    <row r="2">
      <c r="A2" s="3" t="inlineStr">
        <is>
          <t>Payables and Accruals [Abstract]</t>
        </is>
      </c>
    </row>
    <row r="3">
      <c r="A3" s="4" t="inlineStr">
        <is>
          <t>Accrued compensation and related expenses</t>
        </is>
      </c>
      <c r="B3" s="7" t="n">
        <v>26486</v>
      </c>
      <c r="C3" s="7" t="n">
        <v>3831</v>
      </c>
    </row>
    <row r="4">
      <c r="A4" s="4" t="inlineStr">
        <is>
          <t>Accrued interest expense</t>
        </is>
      </c>
      <c r="B4" s="6" t="n">
        <v>16840</v>
      </c>
      <c r="C4" s="6" t="n">
        <v>4588</v>
      </c>
    </row>
    <row r="5">
      <c r="A5" s="4" t="inlineStr">
        <is>
          <t>MAAPP funds (Note 24)</t>
        </is>
      </c>
      <c r="B5" s="6" t="n">
        <v>2398</v>
      </c>
      <c r="C5" s="6" t="n">
        <v>3085</v>
      </c>
    </row>
    <row r="6">
      <c r="A6" s="4" t="inlineStr">
        <is>
          <t>Earn-out liability (Note 12)</t>
        </is>
      </c>
      <c r="B6" s="6" t="n">
        <v>0</v>
      </c>
      <c r="C6" s="6" t="n">
        <v>4689</v>
      </c>
    </row>
    <row r="7">
      <c r="A7" s="4" t="inlineStr">
        <is>
          <t>Other</t>
        </is>
      </c>
      <c r="B7" s="6" t="n">
        <v>42089</v>
      </c>
      <c r="C7" s="6" t="n">
        <v>6578</v>
      </c>
    </row>
    <row r="8">
      <c r="A8" s="4" t="inlineStr">
        <is>
          <t>Total</t>
        </is>
      </c>
      <c r="B8" s="7" t="n">
        <v>87813</v>
      </c>
      <c r="C8" s="7" t="n">
        <v>22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Financial Statement Presentation The audited consolidated financial statements of the Company include the assets, liabilities, revenues and expenses of all subsidiaries over which the Company exercises control. Intercompany balances and transactions have been eliminated in consolidation. The Company evaluates participating rights in its assessment of control in determining consolidation of joint venture partnerships. The Company records noncontrolling interests related to its consolidated subsidiaries that are not wholly owned. Investments in non-consolidated 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se consolidated financial statements. The following information excludes any intercompany transactions and costs allocated by the Company to the Revenue Practices. As of December 31, 2021 and 2020, the Revenue Practices’ assets included in the Company’s consolidated balance sheets were $20.4 million and $34.1 million, respectively ,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he COVID-19 The most significant assumptions and estimates underlying these consolidated financial statements involve revenue recognition, accounts receivable, business combinations, impairments of long-lived assets including goodwill, income taxes and fair value of financial instruments. Revenue Recognition The majority of the Company’s revenues are derived from net patient fees received from various payors and patients themselves based on established contractual billing rates, less allowances for contractual adjustments and implicit price concessions. Revenues are also derived directly from hospitals and healthcare providers. The Company recognizes revenue in the period in which performance obligations are satisfied by providing services to customers.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atient Fee Payors Patient fee revenues are generated from freestanding facilities managed and operated by the Company, which submit billings and collect fees directly from the patients and third-party payors. The Company’s performance obligations are to provide outpatient medical services to patients, such as diagnostic services, radiation therapy, or the provision of goods and services during a patient visit. Revenues are recorded during the period the obligations to provide medical services are satisfied. Performance obligations for medical services are generally satisfied over a period of less than one day. The contractual relationships with patients, in most cases, also involve a third-party payor (Medicare, Medicaid, managed care health plans, attorneys, employer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the Company provides to the related patients typically specify payments at amounts less than standard charges and generally provide for payments based upon predetermined rates per diagnostic services or discounted fee-for-service Revenue recorded is based upon the estimated amounts the Company expects to be entitled to receive from patients and third-party payors. Estimates of contractual adjustments under managed care and commercial insurance plans are based upon the payment terms specified in the related contractual agreements, negotiated rates and historical and expected payment patterns. Revenues related to uninsured patients, uninsured copayment, and deductible amounts for patients who have healthcare coverage may have discounts applied (uninsured discounts and contractual discounts). The Company also records estimated implicit price concessions (based primarily on historical collection experience) related to uninsured accounts to record self-pay Hospital and Healthcare Providers Revenues are derived from services provided under an outsourced contract arrangement with hospitals, physician groups and other healthcare providers. Under outsourced service contracts with hospitals and other healthcare provider customers, the Company provides medical services to patients at a fixed site facility or mobile unit. The Company typically bundles its services in providing diagnostic imaging or radiation therapy services, staffing, supplies and other patient related administrative tasks depending on the customers’ needs. The majority of the Company’s contracts have a single performance obligation, as a series of distinct services that are substantially the same are provided and are transferred with the same pattern to the customer. The Company bills customers on a fee per procedure, percentage of collections, or fixed-payment methodology. Service fees based on fee per procedure and fixed-payment methodology are negotiated and agreed upon by both parties. The Company does not have a business practice of accepting less than contractual amounts. Any amounts not collected do not represent implicit price concessions and instead are due to general credit risk; therefore, the Company treats the allowance for doubtful accounts related to these arrangements as bad debt expense, which is recorded in operating expenses in the consolidated statements of operations and comprehensive loss. For service fees based on a percentage of collections, the Company receives payment after the hospital and other healthcare provider customers are paid by third-party payors and patients. Revenue is recognized over time as medical services are provided and the measurement of the transaction price is generally consistent with the methodology used with patient fee payors. Other Other revenue consists of miscellaneous fees under contractual arrangements, including service fee revenue under capitation arrangements with third-party payors, management fees, government grants and fees for other services provided to third parties. The Company records revenue from management services that it performs based upon management service contracts with predetermined pricing and records such revenues in the period in which the service is performed and at the amounts expected to be collected. During the years ended December 31, 2021 and 2020, the Company received grants from HHS (see Note 24). No single payor or provider accounted for more than 10% of consolidated revenues during the years ended December 31, 2021 and 2020. Segment Reporting Operating segments are defined as components of an enterprise about which separate financial information is available that is evaluated regularly by the chief operating decision maker (“CODM”) in deciding how to allocate resources and in assessing performance. The Company operates in two reportable segments: Radiology and Oncology.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 Cash and Cash Equivalents The Company classifies short-term investments with original maturities of three months or less as cash equivalents. Accounts Receivable The Company provides shared and single-user diagnostic imaging and oncology equipment and technical support services to the healthcare industry and directly to patients on an outpatient basis. Substantially all of the Company’s accounts receivable are due from health insurance providers (including Medicare and Medicaid), hospitals, other healthcare providers and patients, located throughout the U.S. A significant portion of the Company’s services are provided directly to patients or pursuant to long-term contracts with hospitals and other healthcare providers. Estimated credit losses are provided for in the consolidated financial statements. Accounts receivable are reported at realizable value, net of allowances for price concessions and doubtful accounts, which are estimated and recorded in the period the related revenue is recorded. Implicit price concessions are recorded as a reduction in revenue with an offsetting amount reducing the carrying value of the receivable. The Company has a standardized approach to estimate and review the collectability of its receivables based on a number of factors, including the age of the receivable balances. Changes to the allowance for doubtful accounts estimates are recorded as an adjustment to bad debt expense within operating expenses in the consolidated statements of operations and comprehensive loss. Receivables deemed to be uncollectible are charged against the allowance for doubtful accounts at the time such receivables are written-off. Concentration of Credit Risk Financial instruments that potentially subject the Company to a concentration of credit risk principally consist of cash, cash equivalents and accounts receivable. The Company maintains its cash and cash equivalents in high-credit-quality financial institutions. Deposits held with banks may exceed the amount of insurance provided on such deposits. The Company’s accounts receivable are primarily from third-party payors and clients in the healthcare industry. No individual customer represented more than 10% of the Company’s accounts receivable at December 31, 2021 and 2020. Property and Equipment Property and equipment are stated at cost. Property and equipment acquired through business combinations are recorded at their acquisition date fair value. Depreciation is calculated using the straight-line method over the following estimated useful lives:​​​​​​​
Estimated Useful Life
Medical equipment and equipment under finance leases 2 to 10 years
Office and computer equipment 2 to 7 years
Transportation and service equipment 3 to 10 years
Furniture and fixtures 5 to 10 years
Leasehold improvements Shorter of the lease term or estimated useful life Routine maintenance and repairs are charged to expense as incurred. Major repairs and purchased software and hardware upgrades, which extend the life of or add value to the equipment, are capitalized and depreciated over the remaining useful life. Operating lease right-of-use Leases The Company’s operating lease portfolio primarily consists of real estate leases for its imaging centers, oncology centers and corporate offices. A smaller portion consists of medical and office equipment leases. The Company determines if an arrangement is a lease at inception. Operating leases are included in operating lease ROU assets, current portion of obligations under operating leases, and obligations under operating leases, net of current portion in the consolidated balance sheets. Finance leases are included in property and equipment, current portion of obligations under finance leases, and obligations under finance leases, net of current portion in the consolidated balance sheets. The Company has elected to use the accounting policy practical expedients by class of underlying asset to (i) combine associated lease and non-lease ROU assets represent the Company’s right to use an underlying asset for the lease term and lease liabilities represent the Company’s obligation to make lease payments arising from the lease. Operating lease liabilities are recorded at the present value of remaining lease payments not yet paid for the lease term discounted using the incremental borrowing rate associated with each lease. Operating lease ROU assets represent operating lease liabilities adjusted for prepayments, accrued lease payments, lease incentives and initial direct costs. Certain of the Company’s leases include renewal or termination options. Calculation of operating lease ROU assets and liabilities includes the initial lease term unless it is reasonably certain a renewal or termination option will be exercised. Variable components of lease payments fluctuating with a future index or rate are estimated at lease commencement based on the index or rate at lease commencement. If the payments change as the result of a change in an index or rate subsequent to lease commencement, the difference is recognized in the consolidated statements of operations and comprehensive loss in the period in which the change occurs. Variable payments for maintenance such as common area maintenance costs and taxes, are not included in determining lease payments and are expensed as incurred. Most of the Company’s leases do not contain implicit borrowing rates, and therefore to measure lease liabilities, the Company uses its incremental borrowing rates based on the information available at the lease commencement date. Lease liabilities are remeasured when there is a significant change in the lease contracts. Goodwill and Intangible Assets Goodwill and indefinite-lived intangible assets are not amortized but instead tested for impairment at least annually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reviewed by management. The Company has evaluated and concluded there are two operating segments: Radiology and Oncology.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The Company performs an annual impairment test in the fourth quarter for goodwill and indefinite-lived intangible assets or more frequently if an event occurs or circumstances change that would more-likely-than-not In evaluating goodwill for impairment, the Company first assesses qualitative factors to determine whether it is more-likely-than-not more-likely-than-not The quantitative impairment analysis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legislation, patient volumes,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evaluating indefinite-lived intangible assets for impairment, the Company first assesses qualitative factors to determine whether it is more-likely-than-not more-likely-than-not Finite-lived intangible assets are amortized over their respective estimated useful lives (see Note 7) on a straight-line basis and are reviewed for impairment consistent with property and equipment. Impairment of Long-Lived Assets Long-lived assets, including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 Business Combinations The assets acquired and liabilities assumed in a business combination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Non-controlling Acquisitions of entities over which the Company exercises control have been recorded using the acquisition method of accounting and, accordingly, results of their operations have been included in the Company’s consolidated financial statements as of the effective date of each respective acquisition. 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As of December 31, 2021, the Company holds redeemable noncontrolling interests of $37.5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year ended December 31, 2021:
(in thousands)
Balance, December 31, 2020 $ —
Fair value at time of Alliance Acquisition 37,040
Net income attributable to redeemable noncontrolling interests 762
Contributions received from redeemable noncontrolling interests 1,239
Distributions paid to redeemable noncontrolling interests (1,572 )
Balance, December 31, 2021 $ 37,469
Stock-Based Compensation The Company recognizes compensation expense for all stock-based awards, including restricted share units (“RSUs”) and stock options, based on estimated fair value on the measurement date. The Company recognizes stock-based compensation expense over the requisite service period for each separately vesting portion of the award. The fair value of RSUs is computed based on the market value of the Company’s common stock on the date of grant. The fair value of stock options is computed using the Black-Scholes option pricing model, which is affected by the Company’s common stock price and related volatility, expected dividend yield, term of the option, exercise price and risk-free interest rate. The Company recognizes forfeitures as they occur. Income Taxe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 Earnings per share The Company computes basic net income per share attributable to common shareholders based on the weighted-average number of common shares outstanding during the periods presented. Diluted net income per share attributable to common shareholders is computed based on the weighted-average number of common and any dilutive potential common shares outstanding using the treasury method. Comprehensive Income Comprehensive income includes all changes in equity other than transactions with shareholders and noncontrolling interests. The Company’s accumulated other comprehensive income consists of unrealized gains and losses, and related reclassification adjustments, related to interest rate swaps that qualify as cash flow hedges. Fair Value of Financial Instruments The Company uses the following methods and assumptions in estimating fair value disclosure for financial instruments:
• Debt:
• Derivative instruments: period-end.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 Level 2
• Level 3 . Derivatives, Cash Flow Hedges and Embedded Derivatives The Company has interest rate swap agreements to hedge the future interest payments on portions of its variable-rate equipment debt in order to reduce volatility in operating results due to fluctuations in interest rates. Management has determined the interest rate swap agreements are derivative instruments designated as cash flow hedges. The Company formally measures effectiveness of its hedging relationships at hedge inception in accordance with its risk management policy. The Company’s derivatives are recorded on the consolidated balance sheets at fair value. The Company does not recognize hedge ineffectiveness in its consolidated statements of operations but instead recognizes the entire change in the fair value of cash flow hedges in other comprehensive income. The amounts recorded in other comprehensive income are subsequently reclassified to earnings in the same line item in the consolidated statements of operations as impacted by the hedged item when the hedged item affects earnings. The Company reviews the terms of debt and equity financing transactions to identify whether there are any embedded derivatives that require separation from the related host financial instrument. Any such embedded derivatives are presented at fair value in the consolidated balance sheets, with changes in fair value recorded in other non-operating Warrants The Company reviews the terms of warrants to purchase its common stock to determine whether warrants should be classified as liabilities or shareholders’ equity in its consolidated balance sheets. In order for a warrant to be classified in shareholders’ equity, the warrant must be (i) indexed to the Company’s equity and (ii) meet the conditions for equity classification. If a warrant does not meet the conditions for shareholders’ equity classification, it is carried on the consolidated balance sheets as a warrant liability measured at fair value, with subsequent changes in the fair value of the warrant recorded in other non-operating Self-Insurance The Company has purchased large deductible insurance policies for certain of its workers’ compensation, auto liability, general liability and professional liability exposures. For a portion of the exposures, the Company is self-insured and retains the risk for certain liabilities.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e estimates of loss are reasonable, the ultimate liability may be in excess of or less than the recorded am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Out Liability - Additional Information (Detail) - ADG [Member] - Earn-out liability [Member] $ in Millions</t>
        </is>
      </c>
      <c r="B1" s="2" t="inlineStr">
        <is>
          <t>12 Months Ended</t>
        </is>
      </c>
    </row>
    <row r="2">
      <c r="B2" s="2" t="inlineStr">
        <is>
          <t>Dec. 31, 2020USD ($)</t>
        </is>
      </c>
      <c r="C2" s="2" t="inlineStr">
        <is>
          <t>Dec. 31, 2019USD ($)</t>
        </is>
      </c>
    </row>
    <row r="3">
      <c r="A3" s="3" t="inlineStr">
        <is>
          <t>Business Acquisition, Contingent Consideration [Line Items]</t>
        </is>
      </c>
    </row>
    <row r="4">
      <c r="A4" s="4" t="inlineStr">
        <is>
          <t>Business combination contingent consideration liability</t>
        </is>
      </c>
      <c r="B4" s="5" t="n">
        <v>9.4</v>
      </c>
      <c r="C4" s="5" t="n">
        <v>14.8</v>
      </c>
    </row>
    <row r="5">
      <c r="A5" s="4" t="inlineStr">
        <is>
          <t>Change in amount of contingent consideration liability</t>
        </is>
      </c>
      <c r="B5" s="9" t="n">
        <v>5.5</v>
      </c>
    </row>
    <row r="6">
      <c r="A6" s="4" t="inlineStr">
        <is>
          <t>Payment of contingent consideration liability</t>
        </is>
      </c>
      <c r="B6" s="5" t="n">
        <v>4.7</v>
      </c>
    </row>
    <row r="7">
      <c r="A7" s="4" t="inlineStr">
        <is>
          <t>Level 3 [Member]</t>
        </is>
      </c>
    </row>
    <row r="8">
      <c r="A8" s="3" t="inlineStr">
        <is>
          <t>Business Acquisition, Contingent Consideration [Line Items]</t>
        </is>
      </c>
    </row>
    <row r="9">
      <c r="A9" s="4" t="inlineStr">
        <is>
          <t>Business combination contingent consideration liability</t>
        </is>
      </c>
      <c r="C9" s="5" t="n">
        <v>14.7</v>
      </c>
    </row>
    <row r="10">
      <c r="A10" s="4" t="inlineStr">
        <is>
          <t>Level 3 [Member] | Measurement Input, Discount Rate [Member]</t>
        </is>
      </c>
    </row>
    <row r="11">
      <c r="A11" s="3" t="inlineStr">
        <is>
          <t>Business Acquisition, Contingent Consideration [Line Items]</t>
        </is>
      </c>
    </row>
    <row r="12">
      <c r="A12" s="4" t="inlineStr">
        <is>
          <t>Contingent consideration liability measurement input (%)</t>
        </is>
      </c>
      <c r="C12" s="6" t="n">
        <v>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enior loans payable - Additional Information (Detail) - USD ($) $ in Thousands</t>
        </is>
      </c>
      <c r="B1" s="2" t="inlineStr">
        <is>
          <t>Feb. 11, 2021</t>
        </is>
      </c>
      <c r="C1" s="2" t="inlineStr">
        <is>
          <t>Dec. 31, 2020</t>
        </is>
      </c>
      <c r="D1" s="2" t="inlineStr">
        <is>
          <t>Nov. 02, 2020</t>
        </is>
      </c>
      <c r="E1" s="2" t="inlineStr">
        <is>
          <t>Feb. 10, 2021</t>
        </is>
      </c>
      <c r="F1" s="2" t="inlineStr">
        <is>
          <t>Dec. 31, 2021</t>
        </is>
      </c>
      <c r="G1" s="2" t="inlineStr">
        <is>
          <t>Dec. 31, 2020</t>
        </is>
      </c>
    </row>
    <row r="2">
      <c r="A2" s="3" t="inlineStr">
        <is>
          <t>Debt Instrument [Line Items]</t>
        </is>
      </c>
    </row>
    <row r="3">
      <c r="A3" s="4" t="inlineStr">
        <is>
          <t>Payments For Debt Issuance Costs</t>
        </is>
      </c>
      <c r="F3" s="7" t="n">
        <v>22037</v>
      </c>
      <c r="G3" s="7" t="n">
        <v>15216</v>
      </c>
    </row>
    <row r="4">
      <c r="A4" s="4" t="inlineStr">
        <is>
          <t>Loss on extinguishment of debt</t>
        </is>
      </c>
      <c r="F4" s="6" t="n">
        <v>0</v>
      </c>
      <c r="G4" s="6" t="n">
        <v>-18279</v>
      </c>
    </row>
    <row r="5">
      <c r="A5" s="4" t="inlineStr">
        <is>
          <t>Long-term Debt, Gross</t>
        </is>
      </c>
      <c r="C5" s="7" t="n">
        <v>401129</v>
      </c>
      <c r="F5" s="6" t="n">
        <v>1281297</v>
      </c>
      <c r="G5" s="6" t="n">
        <v>401129</v>
      </c>
    </row>
    <row r="6">
      <c r="A6" s="4" t="inlineStr">
        <is>
          <t>Loss on settlement of interest rate cap derivative (Note 8)</t>
        </is>
      </c>
      <c r="F6" s="6" t="n">
        <v>0</v>
      </c>
      <c r="G6" s="6" t="n">
        <v>-4162</v>
      </c>
    </row>
    <row r="7">
      <c r="A7" s="4" t="inlineStr">
        <is>
          <t>7.0% senior secured notes [Member]</t>
        </is>
      </c>
    </row>
    <row r="8">
      <c r="A8" s="3" t="inlineStr">
        <is>
          <t>Debt Instrument [Line Items]</t>
        </is>
      </c>
    </row>
    <row r="9">
      <c r="A9" s="4" t="inlineStr">
        <is>
          <t>Debt Face Amount</t>
        </is>
      </c>
      <c r="B9" s="7" t="n">
        <v>75000</v>
      </c>
      <c r="D9" s="7" t="n">
        <v>400000</v>
      </c>
    </row>
    <row r="10">
      <c r="A10" s="4" t="inlineStr">
        <is>
          <t>Debt Interest Rate</t>
        </is>
      </c>
      <c r="B10" s="4" t="inlineStr">
        <is>
          <t>7.00%</t>
        </is>
      </c>
      <c r="D10" s="4" t="inlineStr">
        <is>
          <t>7.00%</t>
        </is>
      </c>
    </row>
    <row r="11">
      <c r="A11" s="4" t="inlineStr">
        <is>
          <t>Debt Maturity Date</t>
        </is>
      </c>
      <c r="D11" s="4" t="inlineStr">
        <is>
          <t>Nov. 1,
		2025</t>
        </is>
      </c>
    </row>
    <row r="12">
      <c r="A12" s="4" t="inlineStr">
        <is>
          <t>2025 Senior Notes [Member]</t>
        </is>
      </c>
    </row>
    <row r="13">
      <c r="A13" s="3" t="inlineStr">
        <is>
          <t>Debt Instrument [Line Items]</t>
        </is>
      </c>
    </row>
    <row r="14">
      <c r="A14" s="4" t="inlineStr">
        <is>
          <t>Debt Face Amount</t>
        </is>
      </c>
      <c r="B14" s="7" t="n">
        <v>75000</v>
      </c>
      <c r="D14" s="7" t="n">
        <v>400000</v>
      </c>
      <c r="F14" s="6" t="n">
        <v>475000</v>
      </c>
    </row>
    <row r="15">
      <c r="A15" s="4" t="inlineStr">
        <is>
          <t>Debt Maturity Date</t>
        </is>
      </c>
      <c r="D15" s="4" t="inlineStr">
        <is>
          <t>Nov. 1,
		2025</t>
        </is>
      </c>
    </row>
    <row r="16">
      <c r="A16" s="4" t="inlineStr">
        <is>
          <t>Cash</t>
        </is>
      </c>
      <c r="D16" s="7" t="n">
        <v>19000</v>
      </c>
    </row>
    <row r="17">
      <c r="A17" s="4" t="inlineStr">
        <is>
          <t>Payments For Debt Issuance Costs</t>
        </is>
      </c>
      <c r="B17" s="6" t="n">
        <v>1100</v>
      </c>
      <c r="D17" s="6" t="n">
        <v>11500</v>
      </c>
    </row>
    <row r="18">
      <c r="A18" s="4" t="inlineStr">
        <is>
          <t>Line of credit facility maximum borrowing capacity</t>
        </is>
      </c>
      <c r="C18" s="6" t="n">
        <v>50000</v>
      </c>
      <c r="G18" s="6" t="n">
        <v>50000</v>
      </c>
    </row>
    <row r="19">
      <c r="A19" s="4" t="inlineStr">
        <is>
          <t>Debt Instrument, Unamortized Premium</t>
        </is>
      </c>
      <c r="B19" s="7" t="n">
        <v>3750</v>
      </c>
    </row>
    <row r="20">
      <c r="A20" s="4" t="inlineStr">
        <is>
          <t>Loss on extinguishment of debt</t>
        </is>
      </c>
      <c r="D20" s="7" t="n">
        <v>18300</v>
      </c>
    </row>
    <row r="21">
      <c r="A21" s="4" t="inlineStr">
        <is>
          <t>Minimum debt instrument holders percentage to declare amount immediately due in debt default</t>
        </is>
      </c>
      <c r="D21" s="4" t="inlineStr">
        <is>
          <t>25.00%</t>
        </is>
      </c>
    </row>
    <row r="22">
      <c r="A22" s="4" t="inlineStr">
        <is>
          <t>Debt instrument Premium Percentage</t>
        </is>
      </c>
      <c r="B22" s="4" t="inlineStr">
        <is>
          <t>5.00%</t>
        </is>
      </c>
    </row>
    <row r="23">
      <c r="A23" s="4" t="inlineStr">
        <is>
          <t>Debt Instrument, Increase, Accrued Interest</t>
        </is>
      </c>
      <c r="E23" s="7" t="n">
        <v>1400</v>
      </c>
    </row>
    <row r="24">
      <c r="A24" s="4" t="inlineStr">
        <is>
          <t>Long-term Debt, Gross</t>
        </is>
      </c>
      <c r="F24" s="6" t="n">
        <v>468000</v>
      </c>
    </row>
    <row r="25">
      <c r="A25" s="4" t="inlineStr">
        <is>
          <t>Loss on settlement of interest rate cap derivative (Note 8)</t>
        </is>
      </c>
      <c r="D25" s="7" t="n">
        <v>4200</v>
      </c>
    </row>
    <row r="26">
      <c r="A26" s="4" t="inlineStr">
        <is>
          <t>2020 Revolving Facility [Member]</t>
        </is>
      </c>
    </row>
    <row r="27">
      <c r="A27" s="3" t="inlineStr">
        <is>
          <t>Debt Instrument [Line Items]</t>
        </is>
      </c>
    </row>
    <row r="28">
      <c r="A28" s="4" t="inlineStr">
        <is>
          <t>Line of credit facility maximum borrowing capacity</t>
        </is>
      </c>
      <c r="C28" s="6" t="n">
        <v>55000</v>
      </c>
      <c r="F28" s="7" t="n">
        <v>55000</v>
      </c>
      <c r="G28" s="7" t="n">
        <v>55000</v>
      </c>
    </row>
    <row r="29">
      <c r="A29" s="4" t="inlineStr">
        <is>
          <t>Line of credit maturity period</t>
        </is>
      </c>
      <c r="G29" s="4" t="inlineStr">
        <is>
          <t>5 years</t>
        </is>
      </c>
    </row>
    <row r="30">
      <c r="A30" s="4" t="inlineStr">
        <is>
          <t>Line of credit facility issuance costs</t>
        </is>
      </c>
      <c r="C30" s="7" t="n">
        <v>2000</v>
      </c>
      <c r="G30" s="7" t="n">
        <v>2000</v>
      </c>
    </row>
    <row r="31">
      <c r="A31" s="4" t="inlineStr">
        <is>
          <t>Annual Commitment Fee Capped Percentage</t>
        </is>
      </c>
      <c r="C31" s="4" t="inlineStr">
        <is>
          <t>0.50%</t>
        </is>
      </c>
    </row>
    <row r="32">
      <c r="A32" s="4" t="inlineStr">
        <is>
          <t>Line of credit debt service coverage ratio</t>
        </is>
      </c>
      <c r="F32" s="4" t="inlineStr">
        <is>
          <t>30.00%</t>
        </is>
      </c>
    </row>
    <row r="33">
      <c r="A33" s="4" t="inlineStr">
        <is>
          <t>Total Commitment amount</t>
        </is>
      </c>
      <c r="F33" s="7" t="n">
        <v>55000</v>
      </c>
    </row>
    <row r="34">
      <c r="A34" s="4" t="inlineStr">
        <is>
          <t>Prior Revolving Credit Facility [Member]</t>
        </is>
      </c>
    </row>
    <row r="35">
      <c r="A35" s="3" t="inlineStr">
        <is>
          <t>Debt Instrument [Line Items]</t>
        </is>
      </c>
    </row>
    <row r="36">
      <c r="A36" s="4" t="inlineStr">
        <is>
          <t>Line of credit facility issuance costs</t>
        </is>
      </c>
      <c r="C36" s="7" t="n">
        <v>900</v>
      </c>
      <c r="G36" s="7" t="n">
        <v>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Recurring and Nonrecurring (Details) - Fair Value, Recurring [Member] - USD ($) $ in Thousands</t>
        </is>
      </c>
      <c r="B1" s="2" t="inlineStr">
        <is>
          <t>Dec. 31, 2021</t>
        </is>
      </c>
      <c r="C1" s="2" t="inlineStr">
        <is>
          <t>Dec. 31, 2020</t>
        </is>
      </c>
    </row>
    <row r="2">
      <c r="A2" s="4" t="inlineStr">
        <is>
          <t>Derivative In Subordinated Notes [Member]</t>
        </is>
      </c>
    </row>
    <row r="3">
      <c r="A3" s="3" t="inlineStr">
        <is>
          <t>Fair Value, Assets and Liabilities Measured on Recurring and Nonrecurring Basis [Line Items]</t>
        </is>
      </c>
    </row>
    <row r="4">
      <c r="A4" s="4" t="inlineStr">
        <is>
          <t>Financial Liabilities Fair Value Disclosure</t>
        </is>
      </c>
      <c r="B4" s="7" t="n">
        <v>7522</v>
      </c>
      <c r="C4" s="7" t="n">
        <v>0</v>
      </c>
    </row>
    <row r="5">
      <c r="A5" s="4" t="inlineStr">
        <is>
          <t>Derivative In Subordinated Notes [Member] | Level 1 [Member]</t>
        </is>
      </c>
    </row>
    <row r="6">
      <c r="A6" s="3" t="inlineStr">
        <is>
          <t>Fair Value, Assets and Liabilities Measured on Recurring and Nonrecurring Basis [Line Items]</t>
        </is>
      </c>
    </row>
    <row r="7">
      <c r="A7" s="4" t="inlineStr">
        <is>
          <t>Financial Liabilities Fair Value Disclosure</t>
        </is>
      </c>
      <c r="B7" s="6" t="n">
        <v>0</v>
      </c>
      <c r="C7" s="6" t="n">
        <v>0</v>
      </c>
    </row>
    <row r="8">
      <c r="A8" s="4" t="inlineStr">
        <is>
          <t>Derivative In Subordinated Notes [Member] | Level 2 [Member]</t>
        </is>
      </c>
    </row>
    <row r="9">
      <c r="A9" s="3" t="inlineStr">
        <is>
          <t>Fair Value, Assets and Liabilities Measured on Recurring and Nonrecurring Basis [Line Items]</t>
        </is>
      </c>
    </row>
    <row r="10">
      <c r="A10" s="4" t="inlineStr">
        <is>
          <t>Financial Liabilities Fair Value Disclosure</t>
        </is>
      </c>
      <c r="B10" s="6" t="n">
        <v>0</v>
      </c>
      <c r="C10" s="6" t="n">
        <v>0</v>
      </c>
    </row>
    <row r="11">
      <c r="A11" s="4" t="inlineStr">
        <is>
          <t>Derivative In Subordinated Notes [Member] | Level 3 [Member]</t>
        </is>
      </c>
    </row>
    <row r="12">
      <c r="A12" s="3" t="inlineStr">
        <is>
          <t>Fair Value, Assets and Liabilities Measured on Recurring and Nonrecurring Basis [Line Items]</t>
        </is>
      </c>
    </row>
    <row r="13">
      <c r="A13" s="4" t="inlineStr">
        <is>
          <t>Financial Liabilities Fair Value Disclosure</t>
        </is>
      </c>
      <c r="B13" s="6" t="n">
        <v>7522</v>
      </c>
      <c r="C13" s="6" t="n">
        <v>0</v>
      </c>
    </row>
    <row r="14">
      <c r="A14" s="4" t="inlineStr">
        <is>
          <t>Interest Rate Contracts [Member]</t>
        </is>
      </c>
    </row>
    <row r="15">
      <c r="A15" s="3" t="inlineStr">
        <is>
          <t>Fair Value, Assets and Liabilities Measured on Recurring and Nonrecurring Basis [Line Items]</t>
        </is>
      </c>
    </row>
    <row r="16">
      <c r="A16" s="4" t="inlineStr">
        <is>
          <t>Financial Liabilities Fair Value Disclosure</t>
        </is>
      </c>
      <c r="B16" s="6" t="n">
        <v>53</v>
      </c>
      <c r="C16" s="6" t="n">
        <v>0</v>
      </c>
    </row>
    <row r="17">
      <c r="A17" s="4" t="inlineStr">
        <is>
          <t>Interest Rate Contracts [Member] | Level 1 [Member]</t>
        </is>
      </c>
    </row>
    <row r="18">
      <c r="A18" s="3" t="inlineStr">
        <is>
          <t>Fair Value, Assets and Liabilities Measured on Recurring and Nonrecurring Basis [Line Items]</t>
        </is>
      </c>
    </row>
    <row r="19">
      <c r="A19" s="4" t="inlineStr">
        <is>
          <t>Financial Liabilities Fair Value Disclosure</t>
        </is>
      </c>
      <c r="B19" s="6" t="n">
        <v>0</v>
      </c>
      <c r="C19" s="6" t="n">
        <v>0</v>
      </c>
    </row>
    <row r="20">
      <c r="A20" s="4" t="inlineStr">
        <is>
          <t>Interest Rate Contracts [Member] | Level 2 [Member]</t>
        </is>
      </c>
    </row>
    <row r="21">
      <c r="A21" s="3" t="inlineStr">
        <is>
          <t>Fair Value, Assets and Liabilities Measured on Recurring and Nonrecurring Basis [Line Items]</t>
        </is>
      </c>
    </row>
    <row r="22">
      <c r="A22" s="4" t="inlineStr">
        <is>
          <t>Financial Liabilities Fair Value Disclosure</t>
        </is>
      </c>
      <c r="B22" s="6" t="n">
        <v>53</v>
      </c>
      <c r="C22" s="6" t="n">
        <v>0</v>
      </c>
    </row>
    <row r="23">
      <c r="A23" s="4" t="inlineStr">
        <is>
          <t>Interest Rate Contracts [Member] | Level 3 [Member]</t>
        </is>
      </c>
    </row>
    <row r="24">
      <c r="A24" s="3" t="inlineStr">
        <is>
          <t>Fair Value, Assets and Liabilities Measured on Recurring and Nonrecurring Basis [Line Items]</t>
        </is>
      </c>
    </row>
    <row r="25">
      <c r="A25" s="4" t="inlineStr">
        <is>
          <t>Financial Liabilities Fair Value Disclosure</t>
        </is>
      </c>
      <c r="B25" s="7" t="n">
        <v>0</v>
      </c>
      <c r="C2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econciliation of Liability Related to the Embedded Derivative (Details) - Subordinated Debt [Member] - Stone Peak Magnet - Level 3 [Member] $ in Thousands</t>
        </is>
      </c>
      <c r="B1" s="2" t="inlineStr">
        <is>
          <t>12 Months Ended</t>
        </is>
      </c>
    </row>
    <row r="2">
      <c r="B2" s="2" t="inlineStr">
        <is>
          <t>Dec. 31, 2021USD ($)</t>
        </is>
      </c>
    </row>
    <row r="3">
      <c r="A3" s="3" t="inlineStr">
        <is>
          <t>Disclosure Of Movement In Embedded Derivative Liabilities [Line Items]</t>
        </is>
      </c>
    </row>
    <row r="4">
      <c r="A4" s="4" t="inlineStr">
        <is>
          <t>Balance, December 31, 2020</t>
        </is>
      </c>
      <c r="B4" s="7" t="n">
        <v>0</v>
      </c>
    </row>
    <row r="5">
      <c r="A5" s="4" t="inlineStr">
        <is>
          <t>Fair value at time of Alliance Acquisition</t>
        </is>
      </c>
      <c r="B5" s="6" t="n">
        <v>7622</v>
      </c>
    </row>
    <row r="6">
      <c r="A6" s="4" t="inlineStr">
        <is>
          <t>Change in fair value</t>
        </is>
      </c>
      <c r="B6" s="6" t="n">
        <v>-100</v>
      </c>
    </row>
    <row r="7">
      <c r="A7" s="4" t="inlineStr">
        <is>
          <t>Balance, December 31, 2021</t>
        </is>
      </c>
      <c r="B7" s="7" t="n">
        <v>75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instrument fair value</t>
        </is>
      </c>
      <c r="B3" s="7" t="n">
        <v>1172937</v>
      </c>
      <c r="C3" s="7" t="n">
        <v>425138</v>
      </c>
    </row>
    <row r="4">
      <c r="A4" s="4" t="inlineStr">
        <is>
          <t>2028 Senior Notes [Member]</t>
        </is>
      </c>
    </row>
    <row r="5">
      <c r="A5" s="3" t="inlineStr">
        <is>
          <t>Fair Value, Assets and Liabilities Measured on Recurring and Nonrecurring Basis [Line Items]</t>
        </is>
      </c>
    </row>
    <row r="6">
      <c r="A6" s="4" t="inlineStr">
        <is>
          <t>Debt instrument fair value</t>
        </is>
      </c>
      <c r="B6" s="6" t="n">
        <v>345938</v>
      </c>
      <c r="C6" s="6" t="n">
        <v>0</v>
      </c>
    </row>
    <row r="7">
      <c r="A7" s="4" t="inlineStr">
        <is>
          <t>2025 Senior Notes [Member]</t>
        </is>
      </c>
    </row>
    <row r="8">
      <c r="A8" s="3" t="inlineStr">
        <is>
          <t>Fair Value, Assets and Liabilities Measured on Recurring and Nonrecurring Basis [Line Items]</t>
        </is>
      </c>
    </row>
    <row r="9">
      <c r="A9" s="4" t="inlineStr">
        <is>
          <t>Debt instrument fair value</t>
        </is>
      </c>
      <c r="B9" s="6" t="n">
        <v>446500</v>
      </c>
      <c r="C9" s="6" t="n">
        <v>424016</v>
      </c>
    </row>
    <row r="10">
      <c r="A10" s="4" t="inlineStr">
        <is>
          <t>Subordinated Notes [Member]</t>
        </is>
      </c>
    </row>
    <row r="11">
      <c r="A11" s="3" t="inlineStr">
        <is>
          <t>Fair Value, Assets and Liabilities Measured on Recurring and Nonrecurring Basis [Line Items]</t>
        </is>
      </c>
    </row>
    <row r="12">
      <c r="A12" s="4" t="inlineStr">
        <is>
          <t>Debt instrument fair value</t>
        </is>
      </c>
      <c r="B12" s="6" t="n">
        <v>323620</v>
      </c>
      <c r="C12" s="6" t="n">
        <v>0</v>
      </c>
    </row>
    <row r="13">
      <c r="A13" s="4" t="inlineStr">
        <is>
          <t>Equipment Debt [Member]</t>
        </is>
      </c>
    </row>
    <row r="14">
      <c r="A14" s="3" t="inlineStr">
        <is>
          <t>Fair Value, Assets and Liabilities Measured on Recurring and Nonrecurring Basis [Line Items]</t>
        </is>
      </c>
    </row>
    <row r="15">
      <c r="A15" s="4" t="inlineStr">
        <is>
          <t>Debt instrument fair value</t>
        </is>
      </c>
      <c r="B15" s="7" t="n">
        <v>56879</v>
      </c>
      <c r="C15" s="7" t="n">
        <v>1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Information Regarding The Carrying Value Of Financial Instrument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t>
        </is>
      </c>
      <c r="B3" s="7" t="n">
        <v>48419</v>
      </c>
      <c r="C3" s="7" t="n">
        <v>44396</v>
      </c>
      <c r="D3" s="7" t="n">
        <v>23389</v>
      </c>
    </row>
    <row r="4">
      <c r="A4" s="4" t="inlineStr">
        <is>
          <t>Accounts receivable</t>
        </is>
      </c>
      <c r="B4" s="6" t="n">
        <v>121525</v>
      </c>
      <c r="C4" s="6" t="n">
        <v>62259</v>
      </c>
    </row>
    <row r="5">
      <c r="A5" s="4" t="inlineStr">
        <is>
          <t>Accounts payable</t>
        </is>
      </c>
      <c r="B5" s="6" t="n">
        <v>34326</v>
      </c>
      <c r="C5" s="6" t="n">
        <v>16213</v>
      </c>
    </row>
    <row r="6">
      <c r="A6" s="4" t="inlineStr">
        <is>
          <t>Current portion of long-term debt</t>
        </is>
      </c>
      <c r="B6" s="6" t="n">
        <v>14789</v>
      </c>
      <c r="C6" s="6" t="n">
        <v>406</v>
      </c>
    </row>
    <row r="7">
      <c r="A7" s="4" t="inlineStr">
        <is>
          <t>Non-current portion of long-term debt</t>
        </is>
      </c>
      <c r="B7" s="6" t="n">
        <v>1197596</v>
      </c>
      <c r="C7" s="6" t="n">
        <v>389580</v>
      </c>
    </row>
    <row r="8">
      <c r="A8" s="4" t="inlineStr">
        <is>
          <t>Reported Value Measurement [Member]</t>
        </is>
      </c>
    </row>
    <row r="9">
      <c r="A9" s="3" t="inlineStr">
        <is>
          <t>Fair Value, Assets and Liabilities Measured on Recurring and Nonrecurring Basis [Line Items]</t>
        </is>
      </c>
    </row>
    <row r="10">
      <c r="A10" s="4" t="inlineStr">
        <is>
          <t>Cash and cash equivalents</t>
        </is>
      </c>
      <c r="B10" s="6" t="n">
        <v>48419</v>
      </c>
      <c r="C10" s="6" t="n">
        <v>44396</v>
      </c>
    </row>
    <row r="11">
      <c r="A11" s="4" t="inlineStr">
        <is>
          <t>Accounts receivable</t>
        </is>
      </c>
      <c r="B11" s="6" t="n">
        <v>121525</v>
      </c>
      <c r="C11" s="6" t="n">
        <v>62259</v>
      </c>
    </row>
    <row r="12">
      <c r="A12" s="4" t="inlineStr">
        <is>
          <t>Financial assets measured at amortized cost</t>
        </is>
      </c>
      <c r="B12" s="6" t="n">
        <v>169944</v>
      </c>
      <c r="C12" s="6" t="n">
        <v>106655</v>
      </c>
    </row>
    <row r="13">
      <c r="A13" s="4" t="inlineStr">
        <is>
          <t>Accounts payable</t>
        </is>
      </c>
      <c r="B13" s="6" t="n">
        <v>34326</v>
      </c>
      <c r="C13" s="6" t="n">
        <v>16213</v>
      </c>
    </row>
    <row r="14">
      <c r="A14" s="4" t="inlineStr">
        <is>
          <t>Current portion of long-term debt</t>
        </is>
      </c>
      <c r="B14" s="6" t="n">
        <v>14789</v>
      </c>
      <c r="C14" s="6" t="n">
        <v>406</v>
      </c>
    </row>
    <row r="15">
      <c r="A15" s="4" t="inlineStr">
        <is>
          <t>Current portion of leases</t>
        </is>
      </c>
      <c r="B15" s="6" t="n">
        <v>27254</v>
      </c>
      <c r="C15" s="6" t="n">
        <v>12610</v>
      </c>
    </row>
    <row r="16">
      <c r="A16" s="4" t="inlineStr">
        <is>
          <t>Non-current portion of long-term debt</t>
        </is>
      </c>
      <c r="B16" s="6" t="n">
        <v>1197596</v>
      </c>
      <c r="C16" s="6" t="n">
        <v>389580</v>
      </c>
    </row>
    <row r="17">
      <c r="A17" s="4" t="inlineStr">
        <is>
          <t>Non-current portion of leases</t>
        </is>
      </c>
      <c r="B17" s="6" t="n">
        <v>200326</v>
      </c>
      <c r="C17" s="6" t="n">
        <v>135263</v>
      </c>
    </row>
    <row r="18">
      <c r="A18" s="4" t="inlineStr">
        <is>
          <t>Other accrued liabilities</t>
        </is>
      </c>
      <c r="B18" s="6" t="n">
        <v>87813</v>
      </c>
      <c r="C18" s="6" t="n">
        <v>22771</v>
      </c>
    </row>
    <row r="19">
      <c r="A19" s="4" t="inlineStr">
        <is>
          <t>Financial liabilities measured at amortized cost</t>
        </is>
      </c>
      <c r="B19" s="6" t="n">
        <v>1562104</v>
      </c>
      <c r="C19" s="6" t="n">
        <v>576843</v>
      </c>
    </row>
    <row r="20">
      <c r="A20" s="4" t="inlineStr">
        <is>
          <t>Derivative in subordinated notes</t>
        </is>
      </c>
      <c r="B20" s="6" t="n">
        <v>7522</v>
      </c>
      <c r="C20" s="6" t="n">
        <v>0</v>
      </c>
    </row>
    <row r="21">
      <c r="A21" s="4" t="inlineStr">
        <is>
          <t>Interest rate contracts</t>
        </is>
      </c>
      <c r="B21" s="7" t="n">
        <v>53</v>
      </c>
      <c r="C21"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Financial Instruments - Additional Information (Detail) $ in Millions</t>
        </is>
      </c>
      <c r="B1" s="2" t="inlineStr">
        <is>
          <t>12 Months Ended</t>
        </is>
      </c>
    </row>
    <row r="2">
      <c r="B2" s="2" t="inlineStr">
        <is>
          <t>Dec. 31, 2021USD ($)yr</t>
        </is>
      </c>
      <c r="C2" s="2" t="inlineStr">
        <is>
          <t>Sep. 01, 2021yr</t>
        </is>
      </c>
    </row>
    <row r="3">
      <c r="A3" s="4" t="inlineStr">
        <is>
          <t>Level 3 [Member] | Measurement Input Probability Weighted Time</t>
        </is>
      </c>
    </row>
    <row r="4">
      <c r="A4" s="4" t="inlineStr">
        <is>
          <t>Embedded derivative liability measurment input | yr</t>
        </is>
      </c>
      <c r="B4" s="9" t="n">
        <v>4.2</v>
      </c>
      <c r="C4" s="9" t="n">
        <v>4.1</v>
      </c>
    </row>
    <row r="5">
      <c r="A5" s="4" t="inlineStr">
        <is>
          <t>Level 3 [Member] | Measurement Input Probability Of Exit Event Percentage [Member]</t>
        </is>
      </c>
    </row>
    <row r="6">
      <c r="A6" s="4" t="inlineStr">
        <is>
          <t>Embedded derivative liability measurment input</t>
        </is>
      </c>
      <c r="B6" s="9" t="n">
        <v>24.5</v>
      </c>
      <c r="C6" s="6" t="n">
        <v>25</v>
      </c>
    </row>
    <row r="7">
      <c r="A7" s="4" t="inlineStr">
        <is>
          <t>Equipment Debt [Member]</t>
        </is>
      </c>
    </row>
    <row r="8">
      <c r="A8" s="4" t="inlineStr">
        <is>
          <t>Long term debt unhedged | $</t>
        </is>
      </c>
      <c r="B8" s="5" t="n">
        <v>1.8</v>
      </c>
    </row>
    <row r="9">
      <c r="A9" s="4" t="inlineStr">
        <is>
          <t>Revolving Credit Facility [Member] | Interest Rate Contract [Member]</t>
        </is>
      </c>
    </row>
    <row r="10">
      <c r="A10" s="4" t="inlineStr">
        <is>
          <t>Increase decrease in the variable rate of interest</t>
        </is>
      </c>
      <c r="B10"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RSU Activity (Detail)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RSUs, Outstanding and unvested</t>
        </is>
      </c>
      <c r="B4" s="6" t="n">
        <v>0</v>
      </c>
      <c r="C4" s="6" t="n">
        <v>337500</v>
      </c>
    </row>
    <row r="5">
      <c r="A5" s="4" t="inlineStr">
        <is>
          <t>Number of RSUs, Vested</t>
        </is>
      </c>
      <c r="C5" s="6" t="n">
        <v>-337500</v>
      </c>
    </row>
    <row r="6">
      <c r="A6" s="4" t="inlineStr">
        <is>
          <t>Number of RSUs, Granted</t>
        </is>
      </c>
      <c r="B6" s="6" t="n">
        <v>2029032</v>
      </c>
    </row>
    <row r="7">
      <c r="A7" s="4" t="inlineStr">
        <is>
          <t>Number of RSUs, Outstanding and unvested</t>
        </is>
      </c>
      <c r="B7" s="6" t="n">
        <v>2029032</v>
      </c>
      <c r="C7" s="6" t="n">
        <v>0</v>
      </c>
    </row>
    <row r="8">
      <c r="A8" s="4" t="inlineStr">
        <is>
          <t>Weighted-Average Grant Date Fair Value, Outstanding and unvested</t>
        </is>
      </c>
      <c r="B8" s="7" t="n">
        <v>0</v>
      </c>
      <c r="C8" s="8" t="n">
        <v>3.89</v>
      </c>
    </row>
    <row r="9">
      <c r="A9" s="4" t="inlineStr">
        <is>
          <t>Weighted-Average Grant Date Fair Value, Vested</t>
        </is>
      </c>
      <c r="C9" s="11" t="n">
        <v>3.89</v>
      </c>
    </row>
    <row r="10">
      <c r="A10" s="4" t="inlineStr">
        <is>
          <t>Weighted-Average Grant Date Fair Value, Granted</t>
        </is>
      </c>
      <c r="B10" s="11" t="n">
        <v>2.41</v>
      </c>
    </row>
    <row r="11">
      <c r="A11" s="4" t="inlineStr">
        <is>
          <t>Weighted-Average Grant Date Fair Value, Outstanding and unvested</t>
        </is>
      </c>
      <c r="B11" s="8" t="n">
        <v>2.41</v>
      </c>
      <c r="C11" s="7" t="n">
        <v>0</v>
      </c>
    </row>
    <row r="12">
      <c r="A12" s="4" t="inlineStr">
        <is>
          <t>Aggregate Fair Value, Vested</t>
        </is>
      </c>
      <c r="C12" s="7" t="n">
        <v>1313</v>
      </c>
    </row>
    <row r="13">
      <c r="A13" s="4" t="inlineStr">
        <is>
          <t>Aggregate Fair Value, Outstanding and unvested</t>
        </is>
      </c>
      <c r="B13" s="7" t="n">
        <v>48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Summary of the Stock Option Activity (Detail) - Stock Options [Member]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t>
        </is>
      </c>
      <c r="B4" s="6" t="n">
        <v>5760120</v>
      </c>
      <c r="C4" s="6" t="n">
        <v>5778120</v>
      </c>
    </row>
    <row r="5">
      <c r="A5" s="4" t="inlineStr">
        <is>
          <t>Number of Options, Cancelled</t>
        </is>
      </c>
      <c r="C5" s="6" t="n">
        <v>-18000</v>
      </c>
    </row>
    <row r="6">
      <c r="A6" s="4" t="inlineStr">
        <is>
          <t>Number of Options, Granted</t>
        </is>
      </c>
      <c r="B6" s="6" t="n">
        <v>70000</v>
      </c>
    </row>
    <row r="7">
      <c r="A7" s="4" t="inlineStr">
        <is>
          <t>Number of Options, Exercised</t>
        </is>
      </c>
      <c r="B7" s="6" t="n">
        <v>-150000</v>
      </c>
    </row>
    <row r="8">
      <c r="A8" s="4" t="inlineStr">
        <is>
          <t>Number of Options, Exercisable</t>
        </is>
      </c>
      <c r="B8" s="6" t="n">
        <v>5060719</v>
      </c>
    </row>
    <row r="9">
      <c r="A9" s="4" t="inlineStr">
        <is>
          <t>Number of Options, Outstanding</t>
        </is>
      </c>
      <c r="B9" s="6" t="n">
        <v>5680120</v>
      </c>
      <c r="C9" s="6" t="n">
        <v>5760120</v>
      </c>
    </row>
    <row r="10">
      <c r="A10" s="4" t="inlineStr">
        <is>
          <t>Weighted- Average Exercise price, Outstanding</t>
        </is>
      </c>
      <c r="B10" s="8" t="n">
        <v>2.47</v>
      </c>
      <c r="C10" s="8" t="n">
        <v>2.47</v>
      </c>
    </row>
    <row r="11">
      <c r="A11" s="4" t="inlineStr">
        <is>
          <t>Weighted- Average Exercise price, Cancelled</t>
        </is>
      </c>
      <c r="C11" s="11" t="n">
        <v>3.74</v>
      </c>
    </row>
    <row r="12">
      <c r="A12" s="4" t="inlineStr">
        <is>
          <t>Weighted-Average Exercise price, Granted</t>
        </is>
      </c>
      <c r="B12" s="11" t="n">
        <v>3.58</v>
      </c>
    </row>
    <row r="13">
      <c r="A13" s="4" t="inlineStr">
        <is>
          <t>Weighted-Average Exercise price, Exercised</t>
        </is>
      </c>
      <c r="B13" s="11" t="n">
        <v>0.5</v>
      </c>
    </row>
    <row r="14">
      <c r="A14" s="4" t="inlineStr">
        <is>
          <t>Weighted-Average Exercise price, Exercisable</t>
        </is>
      </c>
      <c r="B14" s="11" t="n">
        <v>2.44</v>
      </c>
    </row>
    <row r="15">
      <c r="A15" s="4" t="inlineStr">
        <is>
          <t>Weighted- Average Exercise price, Outstanding</t>
        </is>
      </c>
      <c r="B15" s="8" t="n">
        <v>2.54</v>
      </c>
      <c r="C15" s="8" t="n">
        <v>2.47</v>
      </c>
    </row>
    <row r="16">
      <c r="A16" s="4" t="inlineStr">
        <is>
          <t>Weighted- Average Remaining Contractual Term, Outstanding</t>
        </is>
      </c>
      <c r="B16" s="4" t="inlineStr">
        <is>
          <t>4 years 4 months 24 days</t>
        </is>
      </c>
    </row>
    <row r="17">
      <c r="A17" s="4" t="inlineStr">
        <is>
          <t>Weighted-Average Remaining Contractual Term, Exercisable</t>
        </is>
      </c>
      <c r="B17" s="4" t="inlineStr">
        <is>
          <t>4 years 2 months 12 days</t>
        </is>
      </c>
    </row>
    <row r="18">
      <c r="A18" s="4" t="inlineStr">
        <is>
          <t>Aggregate Intrinsic Value, Exercised</t>
        </is>
      </c>
      <c r="B18" s="7" t="n">
        <v>413</v>
      </c>
    </row>
    <row r="19">
      <c r="A19" s="4" t="inlineStr">
        <is>
          <t>Aggregate Intrinsic Value, Outstanding</t>
        </is>
      </c>
      <c r="B19" s="6" t="n">
        <v>2344</v>
      </c>
    </row>
    <row r="20">
      <c r="A20" s="4" t="inlineStr">
        <is>
          <t>Aggregate Intrinsic Value, Exercisable</t>
        </is>
      </c>
      <c r="B20" s="7" t="n">
        <v>23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Awards - Summary of Weighted-Average Fair Value and Underlying Assumptions (Detail) $ / shares in Units, $ in Thousands</t>
        </is>
      </c>
      <c r="B1" s="2" t="inlineStr">
        <is>
          <t>12 Months Ended</t>
        </is>
      </c>
    </row>
    <row r="2">
      <c r="B2" s="2" t="inlineStr">
        <is>
          <t>Dec. 31, 2021USD ($)$ / shares</t>
        </is>
      </c>
    </row>
    <row r="3">
      <c r="A3" s="3" t="inlineStr">
        <is>
          <t>Share-based Payment Arrangement [Abstract]</t>
        </is>
      </c>
    </row>
    <row r="4">
      <c r="A4" s="4" t="inlineStr">
        <is>
          <t>Fair value | $ / shares</t>
        </is>
      </c>
      <c r="B4" s="8" t="n">
        <v>1.39</v>
      </c>
    </row>
    <row r="5">
      <c r="A5" s="4" t="inlineStr">
        <is>
          <t>Expected volatility</t>
        </is>
      </c>
      <c r="B5" s="4" t="inlineStr">
        <is>
          <t>35.50%</t>
        </is>
      </c>
    </row>
    <row r="6">
      <c r="A6" s="4" t="inlineStr">
        <is>
          <t>Risk-free interest rate</t>
        </is>
      </c>
      <c r="B6" s="4" t="inlineStr">
        <is>
          <t>1.20%</t>
        </is>
      </c>
    </row>
    <row r="7">
      <c r="A7" s="4" t="inlineStr">
        <is>
          <t>Expected life (years)</t>
        </is>
      </c>
      <c r="B7" s="4" t="inlineStr">
        <is>
          <t>7 years</t>
        </is>
      </c>
    </row>
    <row r="8">
      <c r="A8" s="4" t="inlineStr">
        <is>
          <t>Dividend yield | $</t>
        </is>
      </c>
      <c r="B8"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3. New Accounting Standards Recently Adopted Accounting Standards ASU 2018-15, 350-40) In August 2018, the Financial Accounting Standard Board (“FASB”) issued ASU 2018-15, Internal-Use 350-40). internal-use internal-use Recently Issued Accounting Standards Not Yet Effective ASU 2016-13, In June 2016, the FASB issued ASU 2016-13, Financial Instruments – Credit Losses (Topic 326): Measurement of Credit Losses on Financial Instruments ASU 2020-04, In March 2020, the FASB issued ASU 2020-04, Reference Rate Reform (Topic 848), Facilitation of the Effects of Reference Rate Reform on Financial Reporting ASU 2021-01, In January 2021, the FASB issued ASU 2021-01, Reference Rate Reform (Topic 848), Scope ASU 2021-04, 470-50), 815-40) In April 2021, the FASB issued ASU 2021-04, Earnings Per Share (Topic 260), Debt— Modifications and Extinguishments (Subtopic 470-50), 815-40) ASU 2021-08, In October 2021, the FASB issued ASU 2021-08, Accounting for Contract Assets and Contract Liabilities from Contracts with Customers Business Combinations Revenue from Contracts with Customers 610-20, Gains and Losses from the Derecognition of Nonfinancial Assets off-market ASU 2021-10, Government Assistance (Topic 832): Disclosures by Business Entities about Government Assistance In November 2021, the FASB issued ASU 2021-10, Government Assistance (Topic 832): Disclosures by Business Entities about Government Assistance 2021-10 Government Assistance 2021-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Stock-Based Awards - Additional Information (Detail) $ in Millions</t>
        </is>
      </c>
      <c r="B1" s="2" t="inlineStr">
        <is>
          <t>Nov. 14, 2017</t>
        </is>
      </c>
      <c r="C1" s="2" t="inlineStr">
        <is>
          <t>Dec. 31, 2021USD ($)shares</t>
        </is>
      </c>
      <c r="D1" s="2" t="inlineStr">
        <is>
          <t>Dec. 31, 2020USD ($)shares</t>
        </is>
      </c>
    </row>
    <row r="2">
      <c r="A2" s="3" t="inlineStr">
        <is>
          <t>Share-based Payment Arrangement, Expensed and Capitalized, Amount [Line Items]</t>
        </is>
      </c>
    </row>
    <row r="3">
      <c r="A3" s="4" t="inlineStr">
        <is>
          <t>Share-based Payment Arrangement, Expense</t>
        </is>
      </c>
      <c r="C3" s="5" t="n">
        <v>2.8</v>
      </c>
      <c r="D3" s="5" t="n">
        <v>2.1</v>
      </c>
    </row>
    <row r="4">
      <c r="A4" s="4" t="inlineStr">
        <is>
          <t>Share-based Payment Arrangement, Nonvested Award, Cost Not yet Recognized, Amount</t>
        </is>
      </c>
      <c r="C4" s="5" t="n">
        <v>3.3</v>
      </c>
    </row>
    <row r="5">
      <c r="A5" s="4" t="inlineStr">
        <is>
          <t>Share-based Payment Arrangement, Nonvested Award, Cost Not yet Recognized, Period for Recognition</t>
        </is>
      </c>
      <c r="C5" s="4" t="inlineStr">
        <is>
          <t>1 year 10 months 24 days</t>
        </is>
      </c>
    </row>
    <row r="6">
      <c r="A6" s="4" t="inlineStr">
        <is>
          <t>Restricted Stock Units (RSUs) [Member]</t>
        </is>
      </c>
    </row>
    <row r="7">
      <c r="A7" s="3" t="inlineStr">
        <is>
          <t>Share-based Payment Arrangement, Expensed and Capitalized, Amount [Line Items]</t>
        </is>
      </c>
    </row>
    <row r="8">
      <c r="A8" s="4" t="inlineStr">
        <is>
          <t>Share-based Compensation Arrangement by Share-based Payment Award, Terms of Award</t>
        </is>
      </c>
      <c r="B8" s="4" t="inlineStr">
        <is>
          <t>two years</t>
        </is>
      </c>
    </row>
    <row r="9">
      <c r="A9" s="4" t="inlineStr">
        <is>
          <t>Employee Stock Option</t>
        </is>
      </c>
    </row>
    <row r="10">
      <c r="A10" s="3" t="inlineStr">
        <is>
          <t>Share-based Payment Arrangement, Expensed and Capitalized, Amount [Line Items]</t>
        </is>
      </c>
    </row>
    <row r="11">
      <c r="A11" s="4" t="inlineStr">
        <is>
          <t>Share-based Compensation Arrangement by Share-based Payment Award, Award Vesting Period</t>
        </is>
      </c>
      <c r="B11" s="4" t="inlineStr">
        <is>
          <t>3 years</t>
        </is>
      </c>
    </row>
    <row r="12">
      <c r="A12" s="4" t="inlineStr">
        <is>
          <t>Employee Stock Option | Minimum [Member]</t>
        </is>
      </c>
    </row>
    <row r="13">
      <c r="A13" s="3" t="inlineStr">
        <is>
          <t>Share-based Payment Arrangement, Expensed and Capitalized, Amount [Line Items]</t>
        </is>
      </c>
    </row>
    <row r="14">
      <c r="A14" s="4" t="inlineStr">
        <is>
          <t>Share-based Compensation Arrangement by Share-based Payment Award, Terms of Award</t>
        </is>
      </c>
      <c r="C14" s="4" t="inlineStr">
        <is>
          <t>7</t>
        </is>
      </c>
    </row>
    <row r="15">
      <c r="A15" s="4" t="inlineStr">
        <is>
          <t>Employee Stock Option | Maximum [Member]</t>
        </is>
      </c>
    </row>
    <row r="16">
      <c r="A16" s="3" t="inlineStr">
        <is>
          <t>Share-based Payment Arrangement, Expensed and Capitalized, Amount [Line Items]</t>
        </is>
      </c>
    </row>
    <row r="17">
      <c r="A17" s="4" t="inlineStr">
        <is>
          <t>Share-based Compensation Arrangement by Share-based Payment Award, Terms of Award</t>
        </is>
      </c>
      <c r="C17" s="4" t="inlineStr">
        <is>
          <t>10 years</t>
        </is>
      </c>
    </row>
    <row r="18">
      <c r="A18" s="4" t="inlineStr">
        <is>
          <t>2017 Stock Plans</t>
        </is>
      </c>
    </row>
    <row r="19">
      <c r="A19" s="3" t="inlineStr">
        <is>
          <t>Share-based Payment Arrangement, Expensed and Capitalized, Amount [Line Items]</t>
        </is>
      </c>
    </row>
    <row r="20">
      <c r="A20" s="4" t="inlineStr">
        <is>
          <t>Percent Common stock options reserved for issuance</t>
        </is>
      </c>
      <c r="B20" s="6" t="n">
        <v>10</v>
      </c>
    </row>
    <row r="21">
      <c r="A21" s="4" t="inlineStr">
        <is>
          <t>Common stock options reserved for issuance | shares</t>
        </is>
      </c>
      <c r="C21" s="6" t="n">
        <v>8902699</v>
      </c>
      <c r="D21" s="6" t="n">
        <v>70178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Commitement For The Purchase Of Equipment [Member] $ in Millions</t>
        </is>
      </c>
      <c r="B1" s="2" t="inlineStr">
        <is>
          <t>Dec. 31, 2021USD ($)</t>
        </is>
      </c>
    </row>
    <row r="2">
      <c r="A2" s="3" t="inlineStr">
        <is>
          <t>Loss Contingencies [Line Items]</t>
        </is>
      </c>
    </row>
    <row r="3">
      <c r="A3" s="4" t="inlineStr">
        <is>
          <t>Purchase Obligation</t>
        </is>
      </c>
      <c r="B3" s="5" t="n">
        <v>24.8</v>
      </c>
    </row>
    <row r="4">
      <c r="A4" s="4" t="inlineStr">
        <is>
          <t>Within Next Twelve Months [Member]</t>
        </is>
      </c>
    </row>
    <row r="5">
      <c r="A5" s="3" t="inlineStr">
        <is>
          <t>Loss Contingencies [Line Items]</t>
        </is>
      </c>
    </row>
    <row r="6">
      <c r="A6" s="4" t="inlineStr">
        <is>
          <t>Purchase Obligation</t>
        </is>
      </c>
      <c r="B6" s="9" t="n">
        <v>15.9</v>
      </c>
    </row>
    <row r="7">
      <c r="A7" s="4" t="inlineStr">
        <is>
          <t>Greater Than Twelve Months [Member]</t>
        </is>
      </c>
    </row>
    <row r="8">
      <c r="A8" s="3" t="inlineStr">
        <is>
          <t>Loss Contingencies [Line Items]</t>
        </is>
      </c>
    </row>
    <row r="9">
      <c r="A9" s="4" t="inlineStr">
        <is>
          <t>Purchase Obligation</t>
        </is>
      </c>
      <c r="B9" s="5" t="n">
        <v>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Revenue Information - Summary of Revenue Information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Other revenue</t>
        </is>
      </c>
      <c r="B4" s="7" t="n">
        <v>5006</v>
      </c>
      <c r="C4" s="7" t="n">
        <v>7302</v>
      </c>
    </row>
    <row r="5">
      <c r="A5" s="4" t="inlineStr">
        <is>
          <t>Total revenue</t>
        </is>
      </c>
      <c r="B5" s="6" t="n">
        <v>421079</v>
      </c>
      <c r="C5" s="6" t="n">
        <v>245626</v>
      </c>
    </row>
    <row r="6">
      <c r="A6" s="4" t="inlineStr">
        <is>
          <t>Sales Channel, Directly to Consumer [Member]</t>
        </is>
      </c>
    </row>
    <row r="7">
      <c r="A7" s="3" t="inlineStr">
        <is>
          <t>Disaggregation of Revenue [Line Items]</t>
        </is>
      </c>
    </row>
    <row r="8">
      <c r="A8" s="4" t="inlineStr">
        <is>
          <t>Service fees - net of allowances and discounts</t>
        </is>
      </c>
      <c r="B8" s="6" t="n">
        <v>297582</v>
      </c>
      <c r="C8" s="6" t="n">
        <v>238324</v>
      </c>
    </row>
    <row r="9">
      <c r="A9" s="4" t="inlineStr">
        <is>
          <t>Commercial | Sales Channel, Directly to Consumer [Member]</t>
        </is>
      </c>
    </row>
    <row r="10">
      <c r="A10" s="3" t="inlineStr">
        <is>
          <t>Disaggregation of Revenue [Line Items]</t>
        </is>
      </c>
    </row>
    <row r="11">
      <c r="A11" s="4" t="inlineStr">
        <is>
          <t>Service fees - net of allowances and discounts</t>
        </is>
      </c>
      <c r="B11" s="6" t="n">
        <v>226843</v>
      </c>
      <c r="C11" s="6" t="n">
        <v>193917</v>
      </c>
    </row>
    <row r="12">
      <c r="A12" s="4" t="inlineStr">
        <is>
          <t>Medicare | Sales Channel, Directly to Consumer [Member]</t>
        </is>
      </c>
    </row>
    <row r="13">
      <c r="A13" s="3" t="inlineStr">
        <is>
          <t>Disaggregation of Revenue [Line Items]</t>
        </is>
      </c>
    </row>
    <row r="14">
      <c r="A14" s="4" t="inlineStr">
        <is>
          <t>Service fees - net of allowances and discounts</t>
        </is>
      </c>
      <c r="B14" s="6" t="n">
        <v>51238</v>
      </c>
      <c r="C14" s="6" t="n">
        <v>27874</v>
      </c>
    </row>
    <row r="15">
      <c r="A15" s="4" t="inlineStr">
        <is>
          <t>Medicaid | Sales Channel, Directly to Consumer [Member]</t>
        </is>
      </c>
    </row>
    <row r="16">
      <c r="A16" s="3" t="inlineStr">
        <is>
          <t>Disaggregation of Revenue [Line Items]</t>
        </is>
      </c>
    </row>
    <row r="17">
      <c r="A17" s="4" t="inlineStr">
        <is>
          <t>Service fees - net of allowances and discounts</t>
        </is>
      </c>
      <c r="B17" s="6" t="n">
        <v>8002</v>
      </c>
      <c r="C17" s="6" t="n">
        <v>7700</v>
      </c>
    </row>
    <row r="18">
      <c r="A18" s="4" t="inlineStr">
        <is>
          <t>Other patient revenue | Sales Channel, Directly to Consumer [Member]</t>
        </is>
      </c>
    </row>
    <row r="19">
      <c r="A19" s="3" t="inlineStr">
        <is>
          <t>Disaggregation of Revenue [Line Items]</t>
        </is>
      </c>
    </row>
    <row r="20">
      <c r="A20" s="4" t="inlineStr">
        <is>
          <t>Service fees - net of allowances and discounts</t>
        </is>
      </c>
      <c r="B20" s="6" t="n">
        <v>11499</v>
      </c>
      <c r="C20" s="6" t="n">
        <v>8833</v>
      </c>
    </row>
    <row r="21">
      <c r="A21" s="4" t="inlineStr">
        <is>
          <t>Hospitals and healthcare providers | Sales Channel, Through Intermediary [Member]</t>
        </is>
      </c>
    </row>
    <row r="22">
      <c r="A22" s="3" t="inlineStr">
        <is>
          <t>Disaggregation of Revenue [Line Items]</t>
        </is>
      </c>
    </row>
    <row r="23">
      <c r="A23" s="4" t="inlineStr">
        <is>
          <t>Service fees - net of allowances and discounts</t>
        </is>
      </c>
      <c r="B23" s="7" t="n">
        <v>118491</v>
      </c>
      <c r="C23"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Operations, excluding Depreciation and Amortization - Summary of Cost of Goods and Services Excluding Depletion Depreciation And Amortization (Detail) - USD ($) $ in Thousands</t>
        </is>
      </c>
      <c r="B1" s="2" t="inlineStr">
        <is>
          <t>12 Months Ended</t>
        </is>
      </c>
    </row>
    <row r="2">
      <c r="B2" s="2" t="inlineStr">
        <is>
          <t>Dec. 31, 2021</t>
        </is>
      </c>
      <c r="C2" s="2" t="inlineStr">
        <is>
          <t>Dec. 31, 2020</t>
        </is>
      </c>
    </row>
    <row r="3">
      <c r="A3" s="3" t="inlineStr">
        <is>
          <t>Cost Of Goods And Service Excluding Depletion Depreciation And Amortization [Line Items]</t>
        </is>
      </c>
    </row>
    <row r="4">
      <c r="A4" s="4" t="inlineStr">
        <is>
          <t>Cost of operations, excluding depreciation and amortization (note 22)</t>
        </is>
      </c>
      <c r="B4" s="7" t="n">
        <v>359735</v>
      </c>
      <c r="C4" s="7" t="n">
        <v>205635</v>
      </c>
    </row>
    <row r="5">
      <c r="A5" s="4" t="inlineStr">
        <is>
          <t>Employee compensation</t>
        </is>
      </c>
    </row>
    <row r="6">
      <c r="A6" s="3" t="inlineStr">
        <is>
          <t>Cost Of Goods And Service Excluding Depletion Depreciation And Amortization [Line Items]</t>
        </is>
      </c>
    </row>
    <row r="7">
      <c r="A7" s="4" t="inlineStr">
        <is>
          <t>Cost of operations, excluding depreciation and amortization (note 22)</t>
        </is>
      </c>
      <c r="B7" s="6" t="n">
        <v>164053</v>
      </c>
      <c r="C7" s="6" t="n">
        <v>84038</v>
      </c>
    </row>
    <row r="8">
      <c r="A8" s="4" t="inlineStr">
        <is>
          <t>Third party services and professional fees</t>
        </is>
      </c>
    </row>
    <row r="9">
      <c r="A9" s="3" t="inlineStr">
        <is>
          <t>Cost Of Goods And Service Excluding Depletion Depreciation And Amortization [Line Items]</t>
        </is>
      </c>
    </row>
    <row r="10">
      <c r="A10" s="4" t="inlineStr">
        <is>
          <t>Cost of operations, excluding depreciation and amortization (note 22)</t>
        </is>
      </c>
      <c r="B10" s="6" t="n">
        <v>63301</v>
      </c>
      <c r="C10" s="6" t="n">
        <v>30183</v>
      </c>
    </row>
    <row r="11">
      <c r="A11" s="4" t="inlineStr">
        <is>
          <t>Reading fees</t>
        </is>
      </c>
    </row>
    <row r="12">
      <c r="A12" s="3" t="inlineStr">
        <is>
          <t>Cost Of Goods And Service Excluding Depletion Depreciation And Amortization [Line Items]</t>
        </is>
      </c>
    </row>
    <row r="13">
      <c r="A13" s="4" t="inlineStr">
        <is>
          <t>Cost of operations, excluding depreciation and amortization (note 22)</t>
        </is>
      </c>
      <c r="B13" s="6" t="n">
        <v>42842</v>
      </c>
      <c r="C13" s="6" t="n">
        <v>37818</v>
      </c>
    </row>
    <row r="14">
      <c r="A14" s="4" t="inlineStr">
        <is>
          <t>Rent and utilities</t>
        </is>
      </c>
    </row>
    <row r="15">
      <c r="A15" s="3" t="inlineStr">
        <is>
          <t>Cost Of Goods And Service Excluding Depletion Depreciation And Amortization [Line Items]</t>
        </is>
      </c>
    </row>
    <row r="16">
      <c r="A16" s="4" t="inlineStr">
        <is>
          <t>Cost of operations, excluding depreciation and amortization (note 22)</t>
        </is>
      </c>
      <c r="B16" s="6" t="n">
        <v>37158</v>
      </c>
      <c r="C16" s="6" t="n">
        <v>30203</v>
      </c>
    </row>
    <row r="17">
      <c r="A17" s="4" t="inlineStr">
        <is>
          <t>Administrative</t>
        </is>
      </c>
    </row>
    <row r="18">
      <c r="A18" s="3" t="inlineStr">
        <is>
          <t>Cost Of Goods And Service Excluding Depletion Depreciation And Amortization [Line Items]</t>
        </is>
      </c>
    </row>
    <row r="19">
      <c r="A19" s="4" t="inlineStr">
        <is>
          <t>Cost of operations, excluding depreciation and amortization (note 22)</t>
        </is>
      </c>
      <c r="B19" s="6" t="n">
        <v>24660</v>
      </c>
      <c r="C19" s="6" t="n">
        <v>12231</v>
      </c>
    </row>
    <row r="20">
      <c r="A20" s="4" t="inlineStr">
        <is>
          <t>Medical supplies and other</t>
        </is>
      </c>
    </row>
    <row r="21">
      <c r="A21" s="3" t="inlineStr">
        <is>
          <t>Cost Of Goods And Service Excluding Depletion Depreciation And Amortization [Line Items]</t>
        </is>
      </c>
    </row>
    <row r="22">
      <c r="A22" s="4" t="inlineStr">
        <is>
          <t>Cost of operations, excluding depreciation and amortization (note 22)</t>
        </is>
      </c>
      <c r="B22" s="7" t="n">
        <v>27721</v>
      </c>
      <c r="C22" s="7" t="n">
        <v>111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pplemental Statement of Operations Information  -  Additional Information (Detail) - USD ($) $ in Thousands</t>
        </is>
      </c>
      <c r="B1" s="2" t="inlineStr">
        <is>
          <t>12 Months Ended</t>
        </is>
      </c>
    </row>
    <row r="2">
      <c r="B2" s="2" t="inlineStr">
        <is>
          <t>Dec. 31, 2021</t>
        </is>
      </c>
      <c r="C2" s="2" t="inlineStr">
        <is>
          <t>Dec. 31, 2020</t>
        </is>
      </c>
    </row>
    <row r="3">
      <c r="A3" s="4" t="inlineStr">
        <is>
          <t>Acquisition-related costs</t>
        </is>
      </c>
      <c r="B3" s="7" t="n">
        <v>20233</v>
      </c>
      <c r="C3" s="7" t="n">
        <v>1079</v>
      </c>
    </row>
    <row r="4">
      <c r="A4" s="4" t="inlineStr">
        <is>
          <t>Settlement cost related to four vendors</t>
        </is>
      </c>
      <c r="C4" s="7" t="n">
        <v>1100</v>
      </c>
    </row>
    <row r="5">
      <c r="A5" s="4" t="inlineStr">
        <is>
          <t>Loss Contingency Settlement Maturity Date</t>
        </is>
      </c>
      <c r="C5" s="4" t="inlineStr">
        <is>
          <t>Jan. 31,
		2021</t>
        </is>
      </c>
    </row>
    <row r="6">
      <c r="A6" s="4" t="inlineStr">
        <is>
          <t>Loss From Catastrophes Member</t>
        </is>
      </c>
    </row>
    <row r="7">
      <c r="A7" s="4" t="inlineStr">
        <is>
          <t>Amount related to a settlement of recovery from insurance</t>
        </is>
      </c>
      <c r="B7" s="6" t="n">
        <v>1300</v>
      </c>
    </row>
    <row r="8">
      <c r="A8" s="4" t="inlineStr">
        <is>
          <t>Federal Health Care Programs to Subsidiaries or Revenue Practice</t>
        </is>
      </c>
    </row>
    <row r="9">
      <c r="A9" s="4" t="inlineStr">
        <is>
          <t>Amount related to a settlement of government investigation</t>
        </is>
      </c>
      <c r="C9" s="7" t="n">
        <v>800</v>
      </c>
    </row>
    <row r="10">
      <c r="A10" s="4" t="inlineStr">
        <is>
          <t>Alliance Acquisition [Member]</t>
        </is>
      </c>
    </row>
    <row r="11">
      <c r="A11" s="4" t="inlineStr">
        <is>
          <t>Acquisition-related costs</t>
        </is>
      </c>
      <c r="B11" s="7" t="n">
        <v>136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and Non-Operating Losses (Gains) - Schedule of Other Operating Losses (gains) (Detail) - USD ($) $ in Thousands</t>
        </is>
      </c>
      <c r="B1" s="2" t="inlineStr">
        <is>
          <t>12 Months Ended</t>
        </is>
      </c>
    </row>
    <row r="2">
      <c r="B2" s="2" t="inlineStr">
        <is>
          <t>Dec. 31, 2021</t>
        </is>
      </c>
      <c r="C2" s="2" t="inlineStr">
        <is>
          <t>Dec. 31, 2020</t>
        </is>
      </c>
    </row>
    <row r="3">
      <c r="A3" s="3" t="inlineStr">
        <is>
          <t>Schedule Of Other Operating Cost And Expense By Component</t>
        </is>
      </c>
    </row>
    <row r="4">
      <c r="A4" s="4" t="inlineStr">
        <is>
          <t>Gain on revaluation of earn-out liability (Note 12)</t>
        </is>
      </c>
      <c r="B4" s="7" t="n">
        <v>0</v>
      </c>
      <c r="C4" s="7" t="n">
        <v>-5457</v>
      </c>
    </row>
    <row r="5">
      <c r="A5" s="4" t="inlineStr">
        <is>
          <t>Loss on disposal of property and equipment, net</t>
        </is>
      </c>
      <c r="B5" s="6" t="n">
        <v>748</v>
      </c>
      <c r="C5" s="6" t="n">
        <v>1327</v>
      </c>
    </row>
    <row r="6">
      <c r="A6" s="4" t="inlineStr">
        <is>
          <t>Other gains</t>
        </is>
      </c>
      <c r="B6" s="6" t="n">
        <v>-165</v>
      </c>
      <c r="C6" s="6" t="n">
        <v>0</v>
      </c>
    </row>
    <row r="7">
      <c r="A7" s="4" t="inlineStr">
        <is>
          <t>Other Operating Losses (gains)</t>
        </is>
      </c>
      <c r="B7" s="7" t="n">
        <v>583</v>
      </c>
      <c r="C7" s="7" t="n">
        <v>-41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and Non-Operating Losses (Gains) - Schedule Of Other Non-operating Losses (gains) (Detail) - USD ($) $ in Thousands</t>
        </is>
      </c>
      <c r="B1" s="2" t="inlineStr">
        <is>
          <t>12 Months Ended</t>
        </is>
      </c>
    </row>
    <row r="2">
      <c r="B2" s="2" t="inlineStr">
        <is>
          <t>Dec. 31, 2021</t>
        </is>
      </c>
      <c r="C2" s="2" t="inlineStr">
        <is>
          <t>Dec. 31, 2020</t>
        </is>
      </c>
    </row>
    <row r="3">
      <c r="A3" s="3" t="inlineStr">
        <is>
          <t>Schedule Of Other Non operating Income Expense [Line Items]</t>
        </is>
      </c>
    </row>
    <row r="4">
      <c r="A4" s="4" t="inlineStr">
        <is>
          <t>Loss on extinguishment of debt (Note 8)</t>
        </is>
      </c>
      <c r="B4" s="7" t="n">
        <v>0</v>
      </c>
      <c r="C4" s="7" t="n">
        <v>18279</v>
      </c>
    </row>
    <row r="5">
      <c r="A5" s="4" t="inlineStr">
        <is>
          <t>Loss on settlement of derivative</t>
        </is>
      </c>
      <c r="B5" s="6" t="n">
        <v>0</v>
      </c>
      <c r="C5" s="6" t="n">
        <v>4162</v>
      </c>
    </row>
    <row r="6">
      <c r="A6" s="4" t="inlineStr">
        <is>
          <t>Gain on conversion of debt to equity investment (Note 20)</t>
        </is>
      </c>
      <c r="B6" s="6" t="n">
        <v>-3360</v>
      </c>
      <c r="C6" s="6" t="n">
        <v>0</v>
      </c>
    </row>
    <row r="7">
      <c r="A7" s="4" t="inlineStr">
        <is>
          <t>Earnings from equity method investments</t>
        </is>
      </c>
      <c r="B7" s="6" t="n">
        <v>-291</v>
      </c>
      <c r="C7" s="6" t="n">
        <v>0</v>
      </c>
    </row>
    <row r="8">
      <c r="A8" s="4" t="inlineStr">
        <is>
          <t>Other gains</t>
        </is>
      </c>
      <c r="B8" s="6" t="n">
        <v>-339</v>
      </c>
      <c r="C8" s="6" t="n">
        <v>-54</v>
      </c>
    </row>
    <row r="9">
      <c r="A9" s="4" t="inlineStr">
        <is>
          <t>Total other expense, net</t>
        </is>
      </c>
      <c r="B9" s="7" t="n">
        <v>-3990</v>
      </c>
      <c r="C9" s="7" t="n">
        <v>2238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Investees - Additional information (Detail) - USD ($) $ in Millions</t>
        </is>
      </c>
      <c r="B1" s="2" t="inlineStr">
        <is>
          <t>Mar. 01, 2021</t>
        </is>
      </c>
      <c r="C1" s="2" t="inlineStr">
        <is>
          <t>Dec. 31, 2021</t>
        </is>
      </c>
    </row>
    <row r="2">
      <c r="A2" s="3" t="inlineStr">
        <is>
          <t>Other Investments [Line Items]</t>
        </is>
      </c>
    </row>
    <row r="3">
      <c r="A3" s="4" t="inlineStr">
        <is>
          <t>Payments to acquire Investments</t>
        </is>
      </c>
      <c r="B3" s="5" t="n">
        <v>4.6</v>
      </c>
    </row>
    <row r="4">
      <c r="A4" s="4" t="inlineStr">
        <is>
          <t>Equity method investments</t>
        </is>
      </c>
      <c r="C4" s="5" t="n">
        <v>7.9</v>
      </c>
    </row>
    <row r="5">
      <c r="A5" s="4" t="inlineStr">
        <is>
          <t>Equity method investment, ownership percentage</t>
        </is>
      </c>
      <c r="B5" s="4" t="inlineStr">
        <is>
          <t>34.50%</t>
        </is>
      </c>
      <c r="C5" s="4" t="inlineStr">
        <is>
          <t>34.50%</t>
        </is>
      </c>
    </row>
    <row r="6">
      <c r="A6" s="4" t="inlineStr">
        <is>
          <t>Unconsolidated Investee [Member]</t>
        </is>
      </c>
    </row>
    <row r="7">
      <c r="A7" s="3" t="inlineStr">
        <is>
          <t>Other Investments [Line Items]</t>
        </is>
      </c>
    </row>
    <row r="8">
      <c r="A8" s="4" t="inlineStr">
        <is>
          <t>Equity method investment, ownership percentage</t>
        </is>
      </c>
      <c r="C8" s="4" t="inlineStr">
        <is>
          <t>15.00%</t>
        </is>
      </c>
    </row>
    <row r="9">
      <c r="A9" s="4" t="inlineStr">
        <is>
          <t>Other Financial Instruments Revaluation and other (Gains) Losses Member [Member]</t>
        </is>
      </c>
    </row>
    <row r="10">
      <c r="A10" s="3" t="inlineStr">
        <is>
          <t>Other Investments [Line Items]</t>
        </is>
      </c>
    </row>
    <row r="11">
      <c r="A11" s="4" t="inlineStr">
        <is>
          <t>Gain (loss) on conversion of debt investments</t>
        </is>
      </c>
      <c r="C11" s="5" t="n">
        <v>3.4</v>
      </c>
    </row>
    <row r="12">
      <c r="A12" s="4" t="inlineStr">
        <is>
          <t>Common Equity Member [Member] | Share Purchase Warrants Member [Member]</t>
        </is>
      </c>
    </row>
    <row r="13">
      <c r="A13" s="3" t="inlineStr">
        <is>
          <t>Other Investments [Line Items]</t>
        </is>
      </c>
    </row>
    <row r="14">
      <c r="A14" s="4" t="inlineStr">
        <is>
          <t>Payments to acquire Investments</t>
        </is>
      </c>
      <c r="B14" s="5" t="n">
        <v>0.4</v>
      </c>
    </row>
    <row r="15">
      <c r="A15" s="4" t="inlineStr">
        <is>
          <t>Equity method investment, ownership percentage</t>
        </is>
      </c>
      <c r="C15" s="4" t="inlineStr">
        <is>
          <t>2.4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41</v>
      </c>
      <c r="C5" s="6" t="n">
        <v>-138</v>
      </c>
    </row>
    <row r="6">
      <c r="A6" s="4" t="inlineStr">
        <is>
          <t>Total current</t>
        </is>
      </c>
      <c r="B6" s="6" t="n">
        <v>41</v>
      </c>
      <c r="C6" s="6" t="n">
        <v>-138</v>
      </c>
    </row>
    <row r="7">
      <c r="A7" s="3" t="inlineStr">
        <is>
          <t>Deferred:</t>
        </is>
      </c>
    </row>
    <row r="8">
      <c r="A8" s="4" t="inlineStr">
        <is>
          <t>Federal</t>
        </is>
      </c>
      <c r="B8" s="6" t="n">
        <v>-25362</v>
      </c>
      <c r="C8" s="6" t="n">
        <v>700</v>
      </c>
    </row>
    <row r="9">
      <c r="A9" s="4" t="inlineStr">
        <is>
          <t>State</t>
        </is>
      </c>
      <c r="B9" s="6" t="n">
        <v>-5070</v>
      </c>
      <c r="C9" s="6" t="n">
        <v>0</v>
      </c>
    </row>
    <row r="10">
      <c r="A10" s="4" t="inlineStr">
        <is>
          <t>Total Deferred</t>
        </is>
      </c>
      <c r="B10" s="6" t="n">
        <v>-30432</v>
      </c>
      <c r="C10" s="6" t="n">
        <v>700</v>
      </c>
    </row>
    <row r="11">
      <c r="A11" s="4" t="inlineStr">
        <is>
          <t>Total income tax expense (benefit)</t>
        </is>
      </c>
      <c r="B11" s="7" t="n">
        <v>-30391</v>
      </c>
      <c r="C11" s="7" t="n">
        <v>5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7" t="n">
        <v>2398</v>
      </c>
      <c r="C4" s="7" t="n">
        <v>16852</v>
      </c>
    </row>
    <row r="5">
      <c r="A5" s="4" t="inlineStr">
        <is>
          <t>Interest Expense Limitation Carryforward</t>
        </is>
      </c>
      <c r="B5" s="6" t="n">
        <v>20400</v>
      </c>
    </row>
    <row r="6">
      <c r="A6" s="4" t="inlineStr">
        <is>
          <t>Deferred tax assets reversal of the valuation allowance</t>
        </is>
      </c>
      <c r="B6" s="7" t="n">
        <v>15500</v>
      </c>
    </row>
    <row r="7">
      <c r="A7" s="4" t="inlineStr">
        <is>
          <t>Maximum [Member]</t>
        </is>
      </c>
    </row>
    <row r="8">
      <c r="A8" s="3" t="inlineStr">
        <is>
          <t>Operating Loss Carryforwards [Line Items]</t>
        </is>
      </c>
    </row>
    <row r="9">
      <c r="A9" s="4" t="inlineStr">
        <is>
          <t>Operating Loss Carryforwards, Expiration Date</t>
        </is>
      </c>
      <c r="B9" s="4" t="inlineStr">
        <is>
          <t>Dec. 12,
		2037</t>
        </is>
      </c>
    </row>
    <row r="10">
      <c r="A10" s="4" t="inlineStr">
        <is>
          <t>Minimum [Member]</t>
        </is>
      </c>
    </row>
    <row r="11">
      <c r="A11" s="3" t="inlineStr">
        <is>
          <t>Operating Loss Carryforwards [Line Items]</t>
        </is>
      </c>
    </row>
    <row r="12">
      <c r="A12" s="4" t="inlineStr">
        <is>
          <t>Operating Loss Carryforwards, Expiration Date</t>
        </is>
      </c>
      <c r="B12" s="4" t="inlineStr">
        <is>
          <t>Dec. 12,
		2031</t>
        </is>
      </c>
    </row>
    <row r="13">
      <c r="A13" s="4" t="inlineStr">
        <is>
          <t>U.S federal</t>
        </is>
      </c>
    </row>
    <row r="14">
      <c r="A14" s="3" t="inlineStr">
        <is>
          <t>Operating Loss Carryforwards [Line Items]</t>
        </is>
      </c>
    </row>
    <row r="15">
      <c r="A15" s="4" t="inlineStr">
        <is>
          <t>Operating Loss Carryforwards</t>
        </is>
      </c>
      <c r="B15" s="7" t="n">
        <v>210600</v>
      </c>
    </row>
    <row r="16">
      <c r="A16" s="4" t="inlineStr">
        <is>
          <t>State</t>
        </is>
      </c>
    </row>
    <row r="17">
      <c r="A17" s="3" t="inlineStr">
        <is>
          <t>Operating Loss Carryforwards [Line Items]</t>
        </is>
      </c>
    </row>
    <row r="18">
      <c r="A18" s="4" t="inlineStr">
        <is>
          <t>Operating Loss Carryforwards</t>
        </is>
      </c>
      <c r="B18" s="6" t="n">
        <v>170500</v>
      </c>
    </row>
    <row r="19">
      <c r="A19" s="4" t="inlineStr">
        <is>
          <t>Operating Loss Carrforward Do not Expire</t>
        </is>
      </c>
    </row>
    <row r="20">
      <c r="A20" s="3" t="inlineStr">
        <is>
          <t>Operating Loss Carryforwards [Line Items]</t>
        </is>
      </c>
    </row>
    <row r="21">
      <c r="A21" s="4" t="inlineStr">
        <is>
          <t>Deferred tax assets operating loss carryforwards not subject to expiration</t>
        </is>
      </c>
      <c r="B21" s="7" t="n">
        <v>133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37:22Z</dcterms:created>
  <dcterms:modified xmlns:dcterms="http://purl.org/dc/terms/" xmlns:xsi="http://www.w3.org/2001/XMLSchema-instance" xsi:type="dcterms:W3CDTF">2022-03-16T20:37:22Z</dcterms:modified>
</cp:coreProperties>
</file>